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alance Sheet Details" sheetId="13" state="visible" r:id="rId13"/>
    <sheet xmlns:r="http://schemas.openxmlformats.org/officeDocument/2006/relationships" name="Risks and Uncertainti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Earnings Per Share (Tables)" sheetId="28" state="visible" r:id="rId28"/>
    <sheet xmlns:r="http://schemas.openxmlformats.org/officeDocument/2006/relationships" name="Fair Value of Financial Instr29" sheetId="29" state="visible" r:id="rId29"/>
    <sheet xmlns:r="http://schemas.openxmlformats.org/officeDocument/2006/relationships" name="Derivative Financial Instrume30" sheetId="30" state="visible" r:id="rId30"/>
    <sheet xmlns:r="http://schemas.openxmlformats.org/officeDocument/2006/relationships" name="Balance Sheet Details (Tables)" sheetId="31" state="visible" r:id="rId31"/>
    <sheet xmlns:r="http://schemas.openxmlformats.org/officeDocument/2006/relationships" name="Risks and Uncertainties (Tables" sheetId="32" state="visible" r:id="rId32"/>
    <sheet xmlns:r="http://schemas.openxmlformats.org/officeDocument/2006/relationships" name="Acquisitions (Tables)" sheetId="33" state="visible" r:id="rId33"/>
    <sheet xmlns:r="http://schemas.openxmlformats.org/officeDocument/2006/relationships" name="Goodwill and Other Intangible34"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Earnings Per Share (Details)"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Balance Sheet Details (Details)" sheetId="51" state="visible" r:id="rId51"/>
    <sheet xmlns:r="http://schemas.openxmlformats.org/officeDocument/2006/relationships" name="Risks and Uncertainties (Detail" sheetId="52" state="visible" r:id="rId52"/>
    <sheet xmlns:r="http://schemas.openxmlformats.org/officeDocument/2006/relationships" name="Acquisitions (Details)" sheetId="53" state="visible" r:id="rId53"/>
    <sheet xmlns:r="http://schemas.openxmlformats.org/officeDocument/2006/relationships" name="Goodwill and Other Intangible54" sheetId="54" state="visible" r:id="rId54"/>
    <sheet xmlns:r="http://schemas.openxmlformats.org/officeDocument/2006/relationships" name="Debt (Details)" sheetId="55" state="visible" r:id="rId55"/>
    <sheet xmlns:r="http://schemas.openxmlformats.org/officeDocument/2006/relationships" name="Stockholders' Equity (Details)" sheetId="56" state="visible" r:id="rId56"/>
    <sheet xmlns:r="http://schemas.openxmlformats.org/officeDocument/2006/relationships" name="Stockholders' Equity - Amounts " sheetId="57" state="visible" r:id="rId57"/>
    <sheet xmlns:r="http://schemas.openxmlformats.org/officeDocument/2006/relationships" name="Stock-Based Compensation (Detai" sheetId="58" state="visible" r:id="rId58"/>
    <sheet xmlns:r="http://schemas.openxmlformats.org/officeDocument/2006/relationships" name="Stock-Based Compensation - Opti" sheetId="59" state="visible" r:id="rId59"/>
    <sheet xmlns:r="http://schemas.openxmlformats.org/officeDocument/2006/relationships" name="Stock-Based Compensation - Allo" sheetId="60" state="visible" r:id="rId60"/>
    <sheet xmlns:r="http://schemas.openxmlformats.org/officeDocument/2006/relationships" name="Stock-Based Compensation - Rese" sheetId="61" state="visible" r:id="rId61"/>
    <sheet xmlns:r="http://schemas.openxmlformats.org/officeDocument/2006/relationships" name="Employee Benefit Plan (Details)" sheetId="62" state="visible" r:id="rId62"/>
    <sheet xmlns:r="http://schemas.openxmlformats.org/officeDocument/2006/relationships" name="Commitments and Contingencies63" sheetId="63" state="visible" r:id="rId63"/>
    <sheet xmlns:r="http://schemas.openxmlformats.org/officeDocument/2006/relationships" name="Related Party Transactions (Det" sheetId="64" state="visible" r:id="rId64"/>
    <sheet xmlns:r="http://schemas.openxmlformats.org/officeDocument/2006/relationships" name="Income Taxes - Income Before In" sheetId="65" state="visible" r:id="rId65"/>
    <sheet xmlns:r="http://schemas.openxmlformats.org/officeDocument/2006/relationships" name="Income Taxes - Altera Corp and " sheetId="66" state="visible" r:id="rId66"/>
    <sheet xmlns:r="http://schemas.openxmlformats.org/officeDocument/2006/relationships" name="Income Taxes - Components of De" sheetId="67" state="visible" r:id="rId67"/>
    <sheet xmlns:r="http://schemas.openxmlformats.org/officeDocument/2006/relationships" name="Income Taxes - Operating Loss a" sheetId="68" state="visible" r:id="rId68"/>
    <sheet xmlns:r="http://schemas.openxmlformats.org/officeDocument/2006/relationships" name="Income Taxes - Uncertain Tax Po" sheetId="69" state="visible" r:id="rId69"/>
    <sheet xmlns:r="http://schemas.openxmlformats.org/officeDocument/2006/relationships" name="Segment Information (Details)" sheetId="70" state="visible" r:id="rId70"/>
    <sheet xmlns:r="http://schemas.openxmlformats.org/officeDocument/2006/relationships" name="Subsequent Event (Details)" sheetId="71" state="visible" r:id="rId71"/>
    <sheet xmlns:r="http://schemas.openxmlformats.org/officeDocument/2006/relationships" name="VALUATION AND QUALIFYING ACCOUN" sheetId="72" state="visible" r:id="rId72"/>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6</t>
  </si>
  <si>
    <t>Jan. 23, 2017</t>
  </si>
  <si>
    <t>Jul. 01, 2016</t>
  </si>
  <si>
    <t>Document and Entity Information</t>
  </si>
  <si>
    <t>Entity Registrant Name</t>
  </si>
  <si>
    <t>SILICON LABORATOR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02, 2016</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xml:space="preserve"> </t>
  </si>
  <si>
    <t>Stockholders' equity:</t>
  </si>
  <si>
    <t>Preferred stock - $0.0001 par value; 10,000 shares authorized; no shares issued and outstanding</t>
  </si>
  <si>
    <t>Common stock - $0.0001 par value; 250,000 shares authorized; 41,889 and 41,727 shares issued and outstanding at December 31, 2016 and January 2, 2016, respectively</t>
  </si>
  <si>
    <t>Additional paid-in capital</t>
  </si>
  <si>
    <t>Retained earnings</t>
  </si>
  <si>
    <t>Accumulated other comprehensive income (loss)</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Jan. 03, 2015</t>
  </si>
  <si>
    <t>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Net changes to available-for-sale securities:</t>
  </si>
  <si>
    <t>Unrealized gains (losses) arising during the period</t>
  </si>
  <si>
    <t>Reclassification for losses included in net income</t>
  </si>
  <si>
    <t>Net changes to cash flow hedges:</t>
  </si>
  <si>
    <t>Other comprehensive income (loss), before tax</t>
  </si>
  <si>
    <t>Provision (benefit) for income taxes</t>
  </si>
  <si>
    <t>Other comprehensive income (loss)</t>
  </si>
  <si>
    <t>Comprehensive income</t>
  </si>
  <si>
    <t>Consolidated Statements of Changes in Stockholders' Equity - USD ($) shares in Thousands, $ in Thousands</t>
  </si>
  <si>
    <t>Common Stock</t>
  </si>
  <si>
    <t>Additional Paid-In Capital</t>
  </si>
  <si>
    <t>Retained Earnings</t>
  </si>
  <si>
    <t>Accumulated Other Comprehensive Loss</t>
  </si>
  <si>
    <t>Total</t>
  </si>
  <si>
    <t>Balance at Dec. 28, 2013</t>
  </si>
  <si>
    <t>Balance (in shares) at Dec. 28, 2013</t>
  </si>
  <si>
    <t>Increase (Decrease) in Stockholders' Equity</t>
  </si>
  <si>
    <t>Stock issuances, net of shares withheld for taxes</t>
  </si>
  <si>
    <t>Stock issuances, net of shares withheld for taxes (in shares)</t>
  </si>
  <si>
    <t>Income tax benefit (shortfall) from stock-based awards</t>
  </si>
  <si>
    <t>Repurchase of common stock</t>
  </si>
  <si>
    <t>Repurchase of common stock (in shares)</t>
  </si>
  <si>
    <t>Stock-based compensation</t>
  </si>
  <si>
    <t>Balance at Jan. 03, 2015</t>
  </si>
  <si>
    <t>Balance (in shares) at Jan. 03, 2015</t>
  </si>
  <si>
    <t>Balance at Jan. 02, 2016</t>
  </si>
  <si>
    <t>Balance (in shares) at Jan. 02, 2016</t>
  </si>
  <si>
    <t>Balance at Dec. 31, 2016</t>
  </si>
  <si>
    <t>Balance (in shares) at Dec. 31, 2016</t>
  </si>
  <si>
    <t>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Stock-based compensation expense</t>
  </si>
  <si>
    <t>Excess income tax benefit from stock-based awards</t>
  </si>
  <si>
    <t>Deferred income taxes</t>
  </si>
  <si>
    <t>Changes in operating assets and liabilities:</t>
  </si>
  <si>
    <t>Accounts receivable</t>
  </si>
  <si>
    <t>Prepaid expenses and other assets</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 of business, net of cash acquired</t>
  </si>
  <si>
    <t>Net cash used in investing activities</t>
  </si>
  <si>
    <t>Financing Activities</t>
  </si>
  <si>
    <t>Proceeds from issuance of long-term debt, net</t>
  </si>
  <si>
    <t>Payments on debt</t>
  </si>
  <si>
    <t>Repurchases of common stock</t>
  </si>
  <si>
    <t>Payment of taxes withheld for vested stock awards</t>
  </si>
  <si>
    <t>Proceeds from the issuance of common stock</t>
  </si>
  <si>
    <t>Payment of acquisition-related contingent consideration</t>
  </si>
  <si>
    <t>Net cash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Activity:</t>
  </si>
  <si>
    <t>Stock issued in business combination</t>
  </si>
  <si>
    <t>Description of Business</t>
  </si>
  <si>
    <t>1. Description of Business Silicon Laboratories Inc. (the "Company"), a Delaware corporation, is a provider of silicon, software and solutions for the Internet of Things (IoT), Internet infrastructure, industrial, consumer and automotive markets. Within the semiconductor industry, the Company is known as a "fabless" company meaning that the integrated circuits (ICs) incorporated in its products are manufactured by third-party foundry semiconductor companies.</t>
  </si>
  <si>
    <t>Significant Accounting Policies</t>
  </si>
  <si>
    <t>2. Significant Accounting Policies The Company prepares financial statements on a 52- or 53-week fiscal year that ends on the Saturday closest to December 31. Fiscal 2016 and 2015 had 52 weeks and ended on December 31, 2016 and January 2, 2016, respectively. Fiscal 2014 had 53 weeks with the extra week occurring in the fourth quarter of the year and ended on January 3, 2015. The accompanying Consolidated Financial Statements include the accounts of the Company and its wholly owned subsidiaries. All significant intercompany balances and transactions have been eliminated in consolidation.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net in the Consolidated Statements of Income.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Certain reclassifications have been made to prior year financial statements to conform to current year presentation. The fair values of the Company's financial instruments are recorded using a hierarchic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 Cash and cash equivalents consist of cash deposits, certificates of deposit, money market funds and investments in debt securities with original maturities of ninety days or less when purchased.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that it accounts for under the cost method. The Company periodically reviews these investments for other-than-temporary declines in fair value based on the specific identification method and writes down investments to their fair values when it determines that an other-than-temporary decline has occurred. There were no impairment charges recognized on equity investments during any of the periods presented.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uses interest rate swap agreements to manage exposure to interest rate risks. The swap agreements are designated and qualify as cash flow hedges. The effective portion of the gain or loss on the interest rate swaps is recorded in accumulated other comprehensive income (loss) as a separate component of stockholders' equity and is subsequently recognized as interest expense in the Consolidated Statement of Income when the hedged exposure affects earning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net in the Consolidated Statement of Income in the same period as the remeasurement loss and gain of the related foreign currency denominated asset or liability. The Company does not apply hedge accounting to its foreign currency derivative instruments. Inventories are stated at the lower of cost, determined using the first-in, first-out method, or market.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are stated at cost, net of accumulated depreciation. Depreciation is computed using the straight-line method over the useful lives of the assets ranging from three to seven years. Leasehold improvements are depreciated over the contractual lease period or their useful life, whichever is shorter.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Purchased intangible assets are stated at cost, net of accumulated amortization, and are amortized using the straight-line method over their estimated useful lives, ranging from two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Shipping and handling costs are classified as a component of cost of revenues in the Consolidated Statements of Income. The Company has stock-based compensation plans, which are more fully described in Note 12, Stock-Based Compensation . The Company accounts for those plans using a fair-value method and recognizes the expense in its Consolidated Statement of Income.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costs are expensed as incurred. Advertising expenses were $1.6 million, $1.8 million and $1.7 million in fiscal 2016, 2015 and 2014, respectively.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6, Income Taxes , for additional information. In January 2017, the Financial Accounting Standards Board (FASB) issued Accounting Standards Update (ASU) No. 2017-01 ,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The Company is currently evaluating the effect that the adoption of this ASU will have on its financial statements. In August 2016, the FASB issued ASU No. 2016-16, Income Taxes (Topic 740): Intra-Entity Transfers of Assets Other Than Inventory. This ASU requires the recognition of the income tax consequences of an intra-entity transfer of an asset other than inventory when the transfer occurs. This ASU is effective for annual reporting periods beginning after December 15, 2017, including interim reporting periods within those annual reporting periods, with early adoption permitted. The amendments in this ASU should be applied on a modified retrospective basis through a cumulative-effect adjustment directly to retained earnings as of the beginning of the period of adoption. The Company has elected to early adopt this ASU on January 1, 2017. The Company currently expects to record a cumulative-effect adjustment to decrease retained earnings by between $0.0 and $2.5 million with a corresponding adjustment to non-current assets and deferred taxes on the Consolidated Balance Sheet. In August 2016, the FASB issued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at the adoption of this ASU will have on its financial statements. In June 2016, the FASB issued ASU No. 2016-13, Financial Instruments—Credit Losses (Topic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is currently evaluating the effect that the adoption of this ASU will have on its financial statement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expects the primary impact of this ASU to be the income tax effects of awards recognized in the income statement when the awards are vested or settled. In February 2016, the FASB issued ASU No. 2016-02,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currently evaluating the effect that the adoption of this ASU will have on its financial statements.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This ASU is effective for fiscal years beginning after December 15, 2017, including interim periods within those fiscal years. The Company is currently evaluating the effect that the adoption of this ASU will have on its financial statements. In July 2015, the FASB issued ASU No. 2015-11, Inventory (Topic 330): Simplifying the Measurement of Inventory . This ASU requires inventory to be measured at the lower of cost and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e Company does not expect that the adoption of this ASU will have a material impact on its financial statements. In May 2014, the FASB issued ASU No. 2014-09 , Revenue from Contracts with Customers (Topic 606) , which supersedes the revenue recognition requirements in Accounting Standards Codification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In August 2015, the FASB issued ASU No. 2015-14, Revenue from Contracts with Customers (Topic 606): Deferral of the Effective Date , which deferred the effective date of ASU 2014-09 to annual reporting periods beginning after December 15, 2017, including interim periods within that reporting period. In 2016, the FASB issued the following amendments to ASC 606: ASU No. 2016-08, Revenue from Contracts with Customers (Topic 606): Principal versus Agent Considerations (Reporting Revenue Gross versus Net) ,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Compensation—Revenue from Contracts with Customers (Topic 606): Narrow-Scope Improvements and Practical Expedients , which provides clarifying guidance on assessing collectibility, presentation of sales taxes, noncash consideration, contract modifications and completed contracts; and ASU No. 2016-20, Technical Corrections and Improvements to Topic 606, Revenue from Contracts with Customers , which clarifies narrow aspects of ASC 606 or corrects unintended application of the guidance. The standard may be applied retrospectively to each prior period presented (full retrospective method) or retrospectively with the cumulative effect recognized as of the date of initial application (modified retrospective method). Under the new standard, the Company expects the timing of revenue recognition from sales to distributors to be accelerated. The Company will recognize revenue at the time of sale to the distributor, net of the impact of estimated price adjustments and rights of return. The Company currently anticipates adopting this standard using the modified retrospective method. The Company is continuing to evaluate the effect that the adoption will have on its financial statements.</t>
  </si>
  <si>
    <t>Earnings Per Share</t>
  </si>
  <si>
    <t>3. Earnings Per Share The following table sets forth the computation of basic and diluted earnings per share (in thousands, except per share data):
Year Ended
December 31, January 2, January 3,
Net income 61,494 29,586 38,021
​ ​ ​ ​ ​ ​ ​ ​ ​ ​
Shares used in computing basic earnings per share 41,713 42,309 42,970
Effect of dilutive securities:
Stock options and other stock-based awards 663 636 823
​ ​ ​ ​ ​ ​ ​ ​ ​ ​
Shares used in computing diluted earnings per share 42,376 42,945 43,793
​ ​ ​ ​ ​ ​ ​ ​ ​ ​
​ ​ ​ ​ ​ ​ ​ ​ ​ ​
​ ​ ​ ​ ​ ​ ​ ​ ​ ​
Earnings per share:
Basic 1.47 0.70 0.88
Diluted 1.45 0.69 0.87 For fiscal years ended December 31, 2016, January 2, 2016 and January 3, 2015, approximately 0.1 million, 0.1 million and 0.1 million shares, respectively, consisting of restricted stock awards (RSUs), market stock awards (MSUs) and stock options, were not included in the diluted earnings per share calculation since the shares were anti-dilutive.</t>
  </si>
  <si>
    <t>Fair Value of Financial Instruments</t>
  </si>
  <si>
    <t>4. Fair Value of Financial Instruments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69,432 — — 69,432
Certificates of deposit — 7,153 — 7,153
Municipal bonds — 3,904 — 3,904
​ ​ ​ ​ ​ ​ ​ ​ ​ ​ ​ ​ ​
Total cash equivalents 69,432 11,057 — 80,489
Short-term investments:
Municipal bonds — 79,702 — 79,702
Corporate bonds — 31,036 — 31,036
Variable-rate demand notes — 16,400 — 16,400
U.S. government bonds 12,416 — — 12,416
Asset-backed securities — 8,173 — 8,173
Commercial paper — 5,233 — 5,233
International government bonds — 1,001 — 1,001
​ ​ ​ ​ ​ ​ ​ ​ ​ ​ ​ ​ ​
Total short-term investments 12,416 141,545 — 153,961
Long-term investments:
Auction rate securities — — 5,196 5,196
​ ​ ​ ​ ​ ​ ​ ​ ​ ​ ​ ​ ​
Total long-term investments — — 5,196 5,196
Other assets, net:
Derivative instruments — 1,808 — 1,808
​ ​ ​ ​ ​ ​ ​ ​ ​ ​ ​ ​ ​
Total — 1,808 — 1,808
​ ​ ​ ​ ​ ​ ​ ​ ​ ​ ​ ​ ​
Total 81,848 154,410 5,196 241,454
​ ​ ​ ​ ​ ​ ​ ​ ​ ​ ​ ​ ​
​ ​ ​ ​ ​ ​ ​ ​ ​ ​ ​ ​ ​
​ ​ ​ ​ ​ ​ ​ ​ ​ ​ ​ ​ ​
Fair Value Measurements
Description Quoted Prices in Significant Other Significant Total
Assets:
Cash equivalents:
Money market funds 37,721 — — 37,721
Commercial paper — 11,272 — 11,272
Certificates of deposit — 2,845 — 2,845
U.S. government agency — 1,599 — 1,599
Municipal bonds — 1,577 — 1,577
​ ​ ​ ​ ​ ​ ​ ​ ​ ​ ​ ​ ​
Total cash equivalents 37,721 17,293 — 55,014
Short-term investments:
Municipal bonds — 93,516 — 93,516
Commercial paper — 11,176 — 11,176
Variable-rate demand notes — 8,995 — 8,995
Certificates of deposit — 8,000 — 8,000
U.S. government agency — 3,998 — 3,998
International government bonds — 2,220 — 2,220
Corporate bonds — 996 — 996
​ ​ ​ ​ ​ ​ ​ ​ ​ ​ ​ ​ ​
Total short-term investments — 128,901 — 128,901
Long-term investments:
Auction rate securities — — 7,126 7,126
​ ​ ​ ​ ​ ​ ​ ​ ​ ​ ​ ​ ​
Total long-term investments — — 7,126 7,126
Other assets, net:
Derivative instruments — 92 — 92
​ ​ ​ ​ ​ ​ ​ ​ ​ ​ ​ ​ ​
Total — 92 — 92
​ ​ ​ ​ ​ ​ ​ ​ ​ ​ ​ ​ ​
Total
​ ​ ​ ​ ​ ​ ​ ​ ​ ​ ​ ​ ​
​ ​ ​ ​ ​ ​ ​ ​ ​ ​ ​ ​ ​
​ ​ ​ ​ ​ ​ ​ ​ ​ ​ ​ ​ ​
Liabilities:
Accrued expenses:
Contingent consideration — — 4,749 4,749
Other non-current liabilities:
Contingent consideration — — 9,324 9,324
​ ​ ​ ​ ​ ​ ​ ​ ​ ​ ​ ​ ​
Total — — 14,073 14,073
​ ​ ​ ​ ​ ​ ​ ​ ​ ​ ​ ​ ​
​ ​ ​ ​ ​ ​ ​ ​ ​ ​ ​ ​ ​
​ ​ ​ ​ ​ ​ ​ ​ ​ ​ ​ ​ ​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 Available-for-sale investments The Company's investments typically have original maturities greater than ninety days as of the date of purchase.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t December 31, 2016 (in thousands):
Cost Fair Value
Due in one year or less 159,670 159,624
Due after one year through ten years 59,628 59,426
Due after ten years 21,400 20,596
​ ​ ​ ​ ​ ​ ​
240,698 239,646
​ ​ ​ ​ ​ ​ ​
​ ​ ​ ​ ​ ​ ​
​ ​ ​ ​ ​ ​ ​ The available-for-sale investments that were in a continuous unrealized loss position, aggregated by length of time that individual securities have been in a continuous loss position, were as follows (in thousands):
Less Than 12 Months 12 Months or Greater Total
As of December 31, 2016 Fair Gross Fair Gross Fair Gross
Municipal bonds 69,379 (140 ) — — 69,379 (140 )
Corporate bonds 18,561 (128 ) — — 18,561 (128 )
U.S. government bonds 10,364 (16 ) — — 10,364 (16 )
Auction rate securities — — 5,196 (804 ) 5,196 (804 )
Asset-backed securities 3,176 (4 ) — — 3,176 (4 )
​ ​ ​ ​ ​ ​ ​ ​ ​ ​ ​ ​ ​ ​ ​ ​ ​ ​ ​
101,480 (288 ) 5,196 (804 ) 106,676 (1,092 )
​ ​ ​ ​ ​ ​ ​ ​ ​ ​ ​ ​ ​ ​ ​ ​ ​ ​ ​
​ ​ ​ ​ ​ ​ ​ ​ ​ ​ ​ ​ ​ ​ ​ ​ ​ ​ ​
​ ​ ​ ​ ​ ​ ​ ​ ​ ​ ​ ​ ​ ​ ​ ​ ​ ​ ​
Less Than 12 Months 12 Months or Greater Total
As of January 2, 2016 Fair Gross Fair Gross Fair Gross
Municipal bonds 29,271 (30 ) 1,198 (2 ) 30,469 (32 )
Auction rate securities — — 7,126 (874 ) 7,126 (874 )
International government bonds 2,220 (7 ) — — 2,220 (7 )
Corporate bonds 996 (3 ) — — 996 (3 )
​ ​ ​ ​ ​ ​ ​ ​ ​ ​ ​ ​ ​ ​ ​ ​ ​ ​ ​
32,487 (40 ) 8,324 (876 ) 40,811 (916 )
​ ​ ​ ​ ​ ​ ​ ​ ​ ​ ​ ​ ​ ​ ​ ​ ​ ​ ​
​ ​ ​ ​ ​ ​ ​ ​ ​ ​ ​ ​ ​ ​ ​ ​ ​ ​ ​
​ ​ ​ ​ ​ ​ ​ ​ ​ ​ ​ ​ ​ ​ ​ ​ ​ ​ ​ The gross unrealized losses as of December 31, 2016 and January 2, 2016 were due primarily to the illiquidity of the Company's auction-rate securities and, to a lesser extent, to changes in market interest rates. The Company's auction-rate securities have been illiquid since 2008 when auctions for the securities failed because sell orders exceeded buy orders. These securities have a contractual maturity date of 2046 at December 31, 2016. The Company is unable to predict if these funds will become available before their maturity date.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December 31, 2016. At December 31, 2016 and January 2, 2016, there were no material unrealized gains associated with the Company's available-for-sale investments. Level 3 fair value measurements The following summarizes quantitative information about Level 3 fair value measurements.
Fair Value at Valuation Technique Unobservable Input Weighted
Discounted cash flow Estimated yield 1.09%
Expected holding period 10 years
Estimated discount rate 3.89%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Company has followed an established internal control procedure used in valuing contingent consideration. The valuation of contingent consideration for the Energy Micro acquisition was based on a Monte Carlo simulation model. The fair value of this valuation was estimated on a quarterly basis through a collaborative effort by the Company's sales, marketing and finance departments. The following summarizes the activity in Level 3 financial instruments for the years ended December 31, 2016 and January 2, 2016 (in thousands):
Year Ended
Auction Rate Securities December 31, January 2,
Beginning balance 7,126 7,419
Settlements (2,000 ) —
Gain (loss) included in other comprehensive income (loss) 70 (293 )
​ ​ ​ ​ ​ ​ ​
Ending balance 5,196 7,126
​ ​ ​ ​ ​ ​ ​
​ ​ ​ ​ ​ ​ ​
​ ​ ​ ​ ​ ​ ​
Year Ended
Contingent Consideration (1) December 31, January 2,
Beginning balance 14,073 18,438
Settlements (2) (11,375 ) (4,464 )
(Gain) loss recognized in earnings (3) (2,698 ) 99
​ ​ ​ ​ ​ ​ ​
Balance at December 31, 2016 — 14,073
​ ​ ​ ​ ​ ​ ​
​ ​ ​ ​ ​ ​ ​
​ ​ ​ ​ ​ ​ ​
Net loss for the period included in earnings attributable to contingent consideration held at the end of the period: — (99 )
​ ​ ​ ​ ​ ​ ​
(1) In connection with the acquisition of Energy Micro, the Company recorded contingent consideration based upon the expected achievement of certain milestone goals. Changes to the fair value of contingent consideration due to changes in assumptions used in preparing the valuation model were recorded in selling, general and administrative expenses in the Consolidated Statement of Income. (2) On March 11, 2016, the Company entered into an agreement which settled the total amount of contingent consideration related to the Energy Micro acquisition (including all amounts for fiscal 2015 through 2018). See Note 8, Acquisitions , for additional information. (3) The gain recognized in earnings was due to the settlement of the Energy Micro contingent consideration. This gain was offset in part by a charge of approximately $2.7 million recorded in fiscal 2016 for a portion of the contingent consideration accounted for as post-combination compensation expense. Fair values of other financial instruments The Company's debt under the Credit Facilities bears interest at the Eurodollar rate plus an applicable margin. The Credit Facilities are recorded at cost, but are measured at fair value for disclosure purposes. Fair value is estimated based on Level 2 inputs, using a discounted cash flow analysis of future principal payments and projected interest based on current market rates. As of December 31, 2016 and January 2, 2016, the fair value of the Company's debt under the Credit Facilities was approximately $72.5 million and $77.5 million, respectively. The Company's other financial instruments, including cash, accounts receivable and accounts payable, are recorded at amounts that approximate their fair values due to their short maturities.</t>
  </si>
  <si>
    <t>Derivative Financial Instruments</t>
  </si>
  <si>
    <t>5.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72.5 million (equal to the outstanding balance of the Credit Facilities at July 8, 2016) and, effectively, converted the Eurodollar portion of the variable-rate interest payments to fixed-rate interest payments through July 2020. The Company's previous swap agreement with a remaining notional value of $72.5 million was terminated on July 8, 2016. The Company estimates the fair values of interest rate swaps based on quoted prices and market observable data of similar instruments. If the Credit Facilities or the interest rate swap agreement is terminated prior to maturity, the fair value of the interest rate swap recorded in accumulated other comprehensive income (loss) may be recognized in the Consolidated Statement of Income based on an assessment of the agreements at the time of termination. The fair value of the interest rate swap terminated on July 8, 2016 was not material. The Company did not discontinue any other cash flow hedges in any of the periods presented. 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December 31, 2016, no portion of the gains or losses from the Company's hedging instrument was excluded from the assessment of effectiveness. Hedge ineffectiveness was not material for any of the periods presented. The Company's derivative financial instrument in cash flow hedging relationships consisted of the following (in thousands):
Fair Value
Balance Sheet Location December 31, January 2,
Interest rate swap Other assets, net 1,808 92 The before-tax effect of derivative instruments in cash flow hedging relationships was as follows (in thousands):
Gain (Loss) Recognized in Location Loss Reclassified
December 31, January 2, January 3, December 31, January 2, January 3,
Interest rate swaps 1,466 (728 ) (799 ) Interest expense (249 ) (489 ) (618 ) The Company expects to reclassify $0.1 million of its interest rate swap gains included in accumulated other comprehensive income (loss) as of December 31, 2016 into earnings in the next 12 months, which would be offset by higher interest payments. The Company uses foreign currency forward contracts to manage exposure to foreign exchange risk. As of December 31, 2016 and January 2, 2016, the Company held one foreign currency forward contract denominated in Norwegian Krone with a notional value of $3.9 million and $5.1 million, respectively. The fair value of the contracts was not material as of December 31, 2016 and January 2, 2016. The contract held as of December 31, 2016 has a maturity date of March 29, 2017 and it was not designated as a hedging instrument. The before-tax effect of derivative instruments not designated as hedging instruments was as follows (in thousands):
Year Ended
Gain (Loss) Recognized in Income December 31, January 2, January 3, Location
Foreign currency forward contracts (92 ) 935 1,075 Other, net</t>
  </si>
  <si>
    <t>Balance Sheet Details</t>
  </si>
  <si>
    <t>6. Balance Sheet Details The following tables show the details of selected Consolidated Balance Sheet items (in thousands):
December 31, January 2,
Accounts receivable 75,035 74,272
Allowance for doubtful accounts (634 ) (671 )
​ ​ ​ ​ ​ ​ ​
74,401 73,601
​ ​ ​ ​ ​ ​ ​
​ ​ ​ ​ ​ ​ ​
​ ​ ​ ​ ​ ​ ​
December 31, January 2,
Work in progress 40,755 36,774
Finished goods 18,823 17,121
​ ​ ​ ​ ​ ​ ​
59,578 53,895
​ ​ ​ ​ ​ ​ ​
​ ​ ​ ​ ​ ​ ​
​ ​ ​ ​ ​ ​ ​
December 31, January 2,
Distributor advances 40,205 36,743
Other 21,600 15,915
​ ​ ​ ​ ​ ​ ​
61,805 52,658
​ ​ ​ ​ ​ ​ ​
​ ​ ​ ​ ​ ​ ​
​ ​ ​ ​ ​ ​ ​
December 31, January 2,
Buildings and improvements 94,977 94,607
Equipment 57,677 55,072
Computers and purchased software 35,492 29,663
Leasehold interest in ground leases 23,840 23,840
Furniture and fixtures 5,484 4,777
Leasehold improvements 10,083 9,204
​ ​ ​ ​ ​ ​ ​
227,553 217,163
Accumulated depreciation (97,994 ) (86,031 )
​ ​ ​ ​ ​ ​ ​
129,559 131,132
​ ​ ​ ​ ​ ​ ​
​ ​ ​ ​ ​ ​ ​
​ ​ ​ ​ ​ ​ ​
December 31, January 2,
Accrued compensation and benefits 28,781 27,304
Other 21,319 24,827
​ ​ ​ ​ ​ ​ ​
50,100 52,131
​ ​ ​ ​ ​ ​ ​
​ ​ ​ ​ ​ ​ ​
​ ​ ​ ​ ​ ​ ​
December 31, January 2,
Software license accruals 14,436 1,107
Deferred tax liabilities 13,119 13,741
Other 15,136 25,680
​ ​ ​ ​ ​ ​ ​
42,691 40,528
​ ​ ​ ​ ​ ​ ​
​ ​ ​ ​ ​ ​ ​
​ ​ ​ ​ ​ ​ ​</t>
  </si>
  <si>
    <t>Risks and Uncertainties</t>
  </si>
  <si>
    <t>7. Risks and Uncertaintie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rporate bonds, variable-rate demand notes, U.S. government bonds, asset-back securities, certificates of deposit, commercial paper, auction-rate securities and international government bonds. Concentrations of credit risk with respect to accounts receivable are primarily due to customers with large outstanding balances. The Company's customers that accounted for greater than 10% of accounts receivable consisted of the following:
December 31, January 2,
Edom Technology 19 % 17 %
Arrow Electronics 13 % 17 %
Avnet 12 % 14 %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 The Company holds two notes receivable for $1.5 million and $0.7 million from a privately held company. The notes have a maturity date of the earlier of December 31, 2018 or certain liquidity events and were recorded in other assets, net in the Consolidated Balance Sheet. The Company holds an equity investment in another privately held company with a carrying value of $2.8 million as of December 31, 2016. The investment is accounted for under the cost method and was recorded in other assets, net in the Consolidated Balance Sheet.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A significant portion of the Company's products are fabricated by Taiwan Semiconductor Manufacturing Co. (TSMC) or TSMC's affiliates and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and results of operations. The Company sells directly to end customers, distributors and contract manufacturers. Although the Company actually sells the products to, and is paid by, distributors and contract manufacturers, the Company refers to the end customer as its customer. None of the Company's contract manufacturers accounted for greater than 10% of revenue during fiscal 2016, 2015 or 2014. The Company's end customers and distributors that accounted for greater than 10% of revenue consisted of the following:
Year Ended
December 31, January 2, January 3,
End Customers
Samsung* ** ** 12 %
Distributors
Edom Technology 17 % 20 % 20 %
Avnet 13 % 12 % 12 %
Arrow Electronics 11 % ** **
* Samsung's purchases were across a variety of product areas. ** Less than 10% of revenue</t>
  </si>
  <si>
    <t>Acquisitions</t>
  </si>
  <si>
    <t>8. Acquisitions On October 3, 2016, the Company acquired Micrium, a private company. Micrium is a supplier of real-time operating system (RTOS) software for the IoT. The Company acquired Micrium for approximately $12.4 million, consisting of approximately $8.2 million in cash and $4.2 million in stock consideration. An additional approximately $1.0 million in stock consideration was accounted for as a transaction separate from the business combination based on its economic substance and will be recorded as post-combination compensation expense over four years. Approximately $1.5 million of the consideration was held in escrow as security for breaches of warranties and certain other expressly enumerated matters. The purchase price was allocated as follows: intangible assets—$9.5 million; goodwill—$3.4 million; and other net assets—$(0.5) million. A portion of the goodwill is deductible for tax purposes. The allocation of the purchase price is preliminary and subject to change, primarily for the valuation of certain assets and accruals and the finalization of income tax matters. Accordingly, adjustments may be made to the values of the assets acquired and liabilities assumed as additional information is obtained about the facts and circumstances that existed at the valuation date. Pro forma information related to this acquisition has not been presented because it would not be materially different from amounts reported. The Company recorded approximately $0.3 million of acquisition-related costs in selling, general and administrative expenses during fiscal 2016. On November 20, 2015, the Company acquired Telegesis (UK) Limited, a limited liability company incorporated in England and Wales. Telegesis is a supplier of wireless mesh networking modules based on the Company's zigbee and Thread technology, targeting applications in the smart energy, home automation and industrial automation markets. The Company acquired Telegesis for cash consideration of $19.9 million. Approximately $2.9 million of the consideration was held in escrow as security for breaches of warranties and certain other expressly enumerated matters. The Company believes that this strategic acquisition accelerates its roadmap for zigbee and Thread modules. This factor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10 Not amortized
Developed technology 4,980 7
Customer relationships 2,000 3
Trademarks 400 3
​ ​ ​ ​ ​
7,390
Cash and cash equivalents 717
Other current assets 4,545
Goodwill 9,344
Other non-current assets 131
Current liabilities (689 )
Non-current deferred tax liabilities (1,508 )
​ ​ ​ ​ ​
Total purchase price 19,930
​ ​ ​ ​ ​
​ ​ ​ ​ ​
​ ​ ​ ​ ​ Pro forma information related to this acquisition has not been presented because it would not be materially different from amounts reported. The Company recorded approximately $0.5 million of acquisition-related costs in selling, general and administrative expenses during fiscal 2015. On January 30, 2015, the Company acquired Bluegiga Technologies Oy, a private company based in Finland. Bluegiga is a provider of Bluetooth Smart, Bluetooth Classic and Wi-Fi modules and software stacks for a multitude of applications in the IoT, industrial automation, consumer electronics, automotive, retail, residential, and health and fitness markets. The Company acquired Bluegiga for cash consideration of approximately $58.0 million. The Company believes that this strategic acquisition will accelerate its entry into the wireless module market. This factor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5,710 Not amortized
Developed technology 12,190 8
Customer relationships 6,670 4
Trademarks 880 3
​ ​ ​ ​ ​
25,450
Cash and cash equivalents 1,132
Other current assets 6,156
Goodwill 34,597
Other non-current assets 208
Current liabilities (3,289 )
Non-current deferred tax liabilities (3,780 )
Long-term debt (2,232 )
Other non-current liabilities (220 )
​ ​ ​ ​ ​
Total purchase price 58,022
​ ​ ​ ​ ​
​ ​ ​ ​ ​
​ ​ ​ ​ ​ In-process research and development (IPR&amp;D) represents acquired technology that had not achieved technological feasibility as of the acquisition date and had no alternative future use. The IPR&amp;D recorded in connection with the acquisition of Bluegiga consisted primarily of Bluetooth Smart Ready and Bluetooth Smart modules and software stacks. The fair value of these technologies was determined using the income approach. The discount rate applicable to the cash flows was 16.1%. Pro forma information related to this acquisition has not been presented because it would not be materially different from amounts reported. The Company recorded approximately $1.2 million of acquisition-related costs in selling, general and administrative expenses during fiscal 2015. On July 1, 2013, the Company acquired Energy Micro. In the first quarter of 2015, the Company made the following payments in connection with the Energy Micro acquisition: (a) approximately $20.0 million was paid for the release of the holdback; and (b) approximately $6.3 million was paid for the first annual period of the earn-out. Approximately $1.8 million of the earn-out payment was recorded as compensation expense during fiscal 2014. The remaining approximately $4.5 million of the earn-out payment represented additional consideration. On March 11, 2016, the Company entered into an agreement with Energy AS, the former parent of Energy Micro. The agreement settled the amount of the earn-out to be paid for fiscal 2015 through 2018. The total settlement amount was approximately $16.0 million (in lieu of potential payments of up to $26.7 million) and was paid on May 11, 2016. The settlement amount represented approximately $11.4 million of additional consideration and approximately $4.6 million of compensation expense (of which approximately $2.7 million was recorded in fiscal 2016 and approximately $1.9 million was recorded in fiscal 2015). The compensation expense recorded in fiscal 2016 was offset in part by a gain of approximately $2.7 million to adjust the consideration portion of the earn-out to fair value due to the settlement.</t>
  </si>
  <si>
    <t>Goodwill and Other Intangible Assets</t>
  </si>
  <si>
    <t xml:space="preserve">9. Goodwill and Other Intangible Assets The following summarizes the activity in goodwill for the years ended December 31, 2016 and January 2, 2016 (in thousands):
Year Ended
December 31, January 2,
Beginning balance 272,722 228,781
Additions due to business combinations 3,408 43,941
​ ​ ​ ​ ​ ​ ​
Ending balance 276,130 272,722
​ ​ ​ ​ ​ ​ ​
​ ​ ​ ​ ​ ​ ​
​ ​ ​ ​ ​ ​ ​ The gross carrying amount and accumulated amortization of other intangible assets are as follows (in thousands):
December 31, 2016 January 2, 2016
Weighted-Average
Gross Accumulated Gross Accumulated
Intangible assets:
Subject to amortization:
Core and developed technology 9 157,321 (70,181 ) 170,541 (70,135 )
Customer relationships 7 24,970 (11,356 ) 23,170 (7,259 )
Patents 6 3,000 (2,250 ) 3,022 (1,763 )
Trademarks 7 3,690 (1,629 ) 3,490 (952 )
​ ​ ​ ​ ​ ​ ​ ​ ​ ​ ​ ​ ​ ​ ​
9 188,981 (85,416 ) 200,223 (80,109 )
Not subject to amortization:
In-process research and development Not amortized — — 1,240 —
​ ​ ​ ​ ​ ​ ​ ​ ​ ​ ​ ​ ​ ​ ​
Total intangible assets 188,981 (85,416 ) 201,463 (80,109 )
​ ​ ​ ​ ​ ​ ​ ​ ​ ​ ​ ​ ​ ​ ​
​ ​ ​ ​ ​ ​ ​ ​ ​ ​ ​ ​ ​ ​ ​
​ ​ ​ ​ ​ ​ ​ ​ ​ ​ ​ ​ ​ ​ ​ Gross intangible assets decreased $12.5 million in fiscal 2016 due to the removal of $22.0 million of fully amortized assets. This decrease was offset by $9.5 million in assets added due to the acquisition of Micrium. Amortization expense related to intangible assets for fiscal 2016, 2015 and 2014 was $27.3 million, $26.5 million and $17.9 million, respectively. The estimated aggregate amortization expense for intangible assets subject to amortization for each of the five succeeding fiscal years is as follows (in thousands):
Fiscal Year
2017 24,957
2018 22,890
2019 17,192
2020 14,697
2021 10,308 </t>
  </si>
  <si>
    <t>Debt</t>
  </si>
  <si>
    <t>10. Debt On July 31, 2012, the Company and certain of its domestic subsidiaries (the "Guarantors") entered into a $230 million five-year Credit Agreement (the "Credit Agreement"), which consisted of a $100 million Term Loan Facility and a $130 million Revolving Credit Facility (collectively, the "Credit Facilities"). On July 24, 2015, the Company and the Guarantors amended the Credit Agreement (the "Amended Credit Agreement") in order to, among other things, increase the borrowing capacity under the Revolving Credit Facility to $300 million, eliminate the Term Loan Facility and extend the maturity date to five years from the closing date. On July 24, 2015, the Company borrowed $82.5 million under the Amended Credit Agreement and paid off the remaining balance of its Term Loan Facility. The Amended Credit Agreement includes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December 31, 2016, the Company was in compliance with all covenants of the Amended Credit Agreement. The Company's obligations under the Amended Credit Agreement are guaranteed by the Guarantors and are secured by a security interest in substantially all assets of the Company and the Guarantors. In connection with the outstanding balance of the Credit Facilities at July 8, 2016, the Company entered into an interest rate swap agreement as a hedge against the Eurodollar portion of such variable interest payments. Under the terms of the swap agreement, the Company effectively converted the Eurodollar portion of the interest on the Credit Facilities to a fixed interest rate of 0.875% through July 2020. As of December 31, 2016, the combined interest rate of the Credit Facilities (which includes an applicable margin) and the interest rate swap was 2.375%. See Note 5, Derivative Financial Instruments , for additional information.</t>
  </si>
  <si>
    <t>Stockholders' Equity</t>
  </si>
  <si>
    <t>11. Stockholders' Equity The Company issued 1.1 million shares of common stock during fiscal 2016, including approximately 0.1 million shares in connection with the acquisition of Micrium. The Board of Directors authorized the following share repurchase programs (in thousands):
Program Authorization Date Program Program
January 2017 December 2017 100,000
August 2015 December 2016 100,000
October 2014 December 2015 100,000
January 2014 January 2015 100,000 These programs allow for repurchases to be made in the open market or in private transactions, including structured or accelerated transactions, subject to applicable legal requirements and market conditions. The Company repurchased 0.9 million shares, 1.7 million shares and 1.7 million shares of its common stock for $40.5 million, $71.4 million and $71.7 million and during fiscal 2016, 2015 and 2014, respectively. These shares were retired upon repurchase. The components of accumulated other comprehensive income (loss), net of taxes, were as follows (in thousands):
Unrealized Gain Net Unrealized Total
Balance at December 28, 2013 333 (1,017 ) (684 )
Other comprehensive income (loss) before reclassifications
Amount reclassified from accumulated other comprehensive income (loss) 402 — 402
​ ​ ​ ​ ​ ​ ​ ​ ​ ​
Net change for the period (118 ) 720 602
​ ​ ​ ​ ​ ​ ​ ​ ​ ​
Balance at January 3, 2015
Other comprehensive income (loss) before reclassifications
Amount reclassified from accumulated other comprehensive income (loss) 318 6 324
​ ​ ​ ​ ​ ​ ​ ​ ​ ​
Net change for the period (155 ) (270 ) (425 )
​ ​ ​ ​ ​ ​ ​ ​ ​ ​
Balance at January 2, 2016
Other comprehensive income (loss) before reclassifications
Amount reclassified from accumulated other comprehensive income (loss) 162 — 162
​ ​ ​ ​ ​ ​ ​ ​ ​ ​
Net change for the period 1,115 (116 ) 999
​ ​ ​ ​ ​ ​ ​ ​ ​ ​
Balance at December 31, 2016
​ ​ ​ ​ ​ ​ ​ ​ ​ ​
​ ​ ​ ​ ​ ​ ​ ​ ​ ​
​ ​ ​ ​ ​ ​ ​ ​ ​ ​ The following table summarizes the effect on net income from reclassifications out of accumulated other comprehensive income (loss) (in thousands):
Year ended
Reclassification December 31, January 2, January 3,
Losses on cash flow hedges to:
Interest expense (249 ) (489 ) (618 )
Gains (losses) on available-for-sales securities to:
Interest income — (10 ) —
​ ​ ​ ​ ​ ​ ​ ​ ​ ​
(249 ) (499 ) (618 )
Income tax benefit
​ ​ ​ ​ ​ ​ ​ ​ ​ ​
Total reclassifications (162 ) (324 ) (402 )
​ ​ ​ ​ ​ ​ ​ ​ ​ ​
​ ​ ​ ​ ​ ​ ​ ​ ​ ​
​ ​ ​ ​ ​ ​ ​ ​ ​ ​ The income tax effects of the components of other comprehensive income (loss) were as follows (in thousands):
Year ended
Income tax (expense) benefit on: December 31, January 2, January 3,
Net changes to available-for-sale securities:
Unrealized gains (losses) arising during the period 63 149 (387 )
Reclassification for losses included in net income — (4 ) —
Net changes to cash flow hedges:
Unrealized gains (losses) arising during the period (513 ) 255 279
Reclassification for losses included in net income (87 ) (171 ) (216 )
​ ​ ​ ​ ​ ​ ​ ​ ​ ​
(537 ) 229 (324 )
​ ​ ​ ​ ​ ​ ​ ​ ​ ​
​ ​ ​ ​ ​ ​ ​ ​ ​ ​
​ ​ ​ ​ ​ ​ ​ ​ ​ ​</t>
  </si>
  <si>
    <t>Stock-Based Compensation</t>
  </si>
  <si>
    <t>12. Stock-Based Compensation In fiscal 2009, the stockholders of the Company approved the 2009 Stock Incentive Plan (the "2009 Plan") and the 2009 Employee Stock Purchase Plan (the "2009 Purchase Plan"). In fiscal 2014, the stockholders of the Company approved amendments to both the 2009 Plan and the 2009 Purchase Plan. The amendments authorized additional shares of common stock for issuance, to comply with changes in applicable law, improve the Company's corporate governance and to implement other best practices. The amended plans are currently effective.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amendment of the shares of common stock reserved for issuance in the 2009 Plan created two share pools—Prior Pool and New Pool. Awards of stock options and stock appreciation rights each deduct one share from the 2009 Plan shares available for issuance for each share granted, and full value awards (awards other than for which the participant is required to pay at least the fair market value of the underlying shares on the date of grant) deduct 1.55 shares from the 2009 Plan shares available for issuance for each share granted under the Prior Pool. Awards of stock options, stock appreciation rights, and full value awards each deduct one share from the 2009 Plan shares available for issuance for each share granted under the New Pool. Awards granted under the 2009 Plan generally contain vesting provisions ranging from three to four years.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In fiscal 2000, the Company's Board of Directors and stockholders approved the 2000 Plan. The 2000 Plan contains programs for (i) the discretionary granting of stock options to employees, non-employee board members and consultants for the purchase of shares of the Company's common stock, (ii) the discretionary issuance of common stock directly (as granted under direct issuance shares in RSAs and RSUs), (iii) the granting of special below-market stock options to executive officers and other highly compensated employees of the Company for which the exercise price can be paid using payroll deductions and (iv) the automatic issuance of stock options to non-employee board members. The discretionary issuance of common stock, RSUs and stock options generally contain vesting provisions ranging from three to eight years. If permitted by the Company, stock options can be exercised immediately and, similar to the direct issuance shares, are subject to repurchase rights which generally lapse in accordance with the vesting schedule. The repurchase rights provide that upon certain defined events, the Company can repurchase unvested shares at the price paid per share. The term of each stock option is no more than ten years from the date of grant. The Company granted to its employees 1.3 million, 0.9 million and 0.8 million shares of full value awards and 0.2 million, 0.0 million, and 0.0 million stock options from the 2009 Plan during fiscal 2016, 2015 and 2014, respectively. The Company recorded $0.9 million and $2.3 million in selling, general and administrative expense during fiscal 2016 and 2015, respectively, in connection with the modifications of certain equity awards. The modifications were pursuant to three employee terminations in fiscal 2016 and two employee terminations in fiscal 2015. There were no other significant modifications made to any stock grants during fiscal 2016, 2015 or 2014. Included in the full value awards granted under the 2009 Plan in fiscal 2016, 2015 and 2014 were a total of 65 thousand, 89 thousand and 76 thousand market-based stock awards, respectively. The awards, also known as MSUs, provide the rights to acquire a number of shares of common stock for no cash consideration based upon achievement of specified levels of market conditions. The requisite service period for these MSUs is also the vesting period, which is generally three years. The performance criteria of the MSUs measure the difference between the total stockholders' return of the Company against that of the Philadelphia Semiconductor Sector Total Return Index. Also included in the full value awards granted under the 2009 Plan during fiscal 2016 were 65 thousand performance-based stock awards. The awards, also known as PSUs, provide for the rights to acquire a number of shares of common stock for no cash consideration based upon the achievement of specified revenue objectives during the year. The requisite service period for these PSUs is approximately three years from the date of grant.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6, 2015 and 2014, the Company issued 224 thousand, 210 thousand and 204 thousand shares, respectively, under the 2009 Purchase Plan to its employees. The weighted-average fair value for purchase rights granted in fiscal 2016 under the 2009 Purchase Plan was $13.43 per share. Stock-based compensation costs are based on the fair values on the date of grant for stock awards and stock options and on the date of enrollment for the employee stock purchase plans. The fair values of stock awards (such as RSUs, PSUs and RSAs) are estimated based on their intrinsic values. The fair values of MSUs are estimated using a Monte Carlo simulation. The fair values of stock options and employee stock purchase plans are estimated using the Black-Scholes option-pricing model.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must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The fair values of PSUs are amortized as compensation expense on a straight-line basis over the performance period when the performance is probable of achievement, and over the remaining service periods thereafter. Compensation expense recognized is shown in the operating activities section of the Consolidated Statements of Cash Flows. The fair values estimated from the Black-Scholes option-pricing model for ESPP and stock options granted were calculated using the following assumptions:
Year Ended
Employee Stock Purchase Plan December 31, January 2, January 3,
Expected volatility 30 % 31 % 28 %
Risk-free interest rate % 0.6 % 0.2 % 0.2 %
Expected term (in months) 15 8 15
Dividend yield — — —
Year Ended
Stock Options December 31, January 2, January 3,
Expected volatility 32 % — —
Risk-free interest rate % 1.3 % — —
Expected term (in years) 5.4 — —
Dividend yield — — — The fair values estimated from Monte Carlo simulation for MSUs were calculated using the following assumptions:
Year Ended
MSUs December 31, January 2, January 3,
Expected volatility 30 % 31 % 33 %
Risk-free interest rate % 0.9 % 1.0 % 0.7 %
Expected term (in years) 2.9 2.9 2.8
Dividend yield — — — A summary of stock-based compensation activity with respect to fiscal 2016 follows:
Stock Options Shares Weighted- Weighted-Average Aggregate
Outstanding at January 2, 2016 212 34.64
Granted 173 40.39
Exercised (137 ) 33.08
Cancelled or expired (20 ) 57.26
​ ​ ​ ​ ​ ​ ​ ​ ​ ​ ​ ​ ​
Outstanding at December 31, 2016 228 37.95 7.14 6,165
Vested at December 31, 2016 and expected to vest
Exercisable at December 31, 2016
RSAs and RSUs Shares Weighted- Weighted-Average Aggregate
Outstanding at January 2, 2016 1,554 —
Granted 1,169 —
Vested or issued (871 ) —
Cancelled or forfeited (163 ) —
​ ​ ​ ​ ​ ​ ​ ​ ​ ​ ​ ​ ​
Outstanding at December 31, 2016 1,689 — 1.05 109,807
Outstanding at December 31, 2016 and expected to vest
PSUs and MSUs Shares Weighted- Weighted-Average Aggregate
Outstanding at January 2, 2016 250 —
Granted 131 —
Cancelled or forfeited (152 ) —
​ ​ ​ ​ ​ ​ ​ ​ ​ ​ ​ ​ ​
Outstanding at December 31, 2016 229 — 1.41 14,855
Outstanding at December 31, 2016 and expected to vest The following summarizes the Company's weighted average fair value at the date of grant:
Year Ended
December 31, January 2, January 3,
Per grant of RSAs and RSUs 40.55 49.14 47.93
Per grant of PSUs and MSUs 32.23 48.36 60.08 The following summarizes the Company's stock-based payment and stock option values (in thousands):
Year Ended
December 31, January 2, January 3,
Intrinsic value of stock options exercised 2,560 6,612 5,674
Intrinsic value of RSAs and RSUs that vested 36,502 45,298 32,138
Grant date fair value of RSAs and RSUs that vested 39,853 41,072 29,668 The Company received cash of $2.2 million for the issuance of common stock, net of shares withheld for taxes, during fiscal 2016. The Company issues shares from the shares reserved under its stock plans upon the exercise of stock options, issuance of RSAs, vesting of R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Year Ended
December 31, January 2, January 3,
Cost of revenues 1,070 960 775
Research and development 19,573 19,451 18,521
Selling, general and administrative 18,985 22,380 19,771
​ ​ ​ ​ ​ ​ ​ ​ ​ ​
39,628 42,791 39,067
Income tax benefit 8,496 9,264 4,024
​ ​ ​ ​ ​ ​ ​ ​ ​ ​
31,132 33,527 35,043
​ ​ ​ ​ ​ ​ ​ ​ ​ ​
​ ​ ​ ​ ​ ​ ​ ​ ​ ​
​ ​ ​ ​ ​ ​ ​ ​ ​ ​ The Company had approximately $52.1 million of total unrecognized compensation costs related to granted stock options and awards as of December 31, 2016 that are expected to be recognized over a weighted-average period of approximately 2.2 years. There were no significant stock-based compensation costs capitalized into assets in any of the periods presented. As of December 31, 2016, the Company had reserved shares of common stock for future issuance as follows (in thousands):
2000 Stock Incentive Plan 55
2009 Stock Incentive Plan 1,935
2009 Employee Stock Purchase Plan 447
​ ​ ​ ​
Total shares reserved 2,437
​ ​ ​ ​
​ ​ ​ ​
​ ​ ​ ​</t>
  </si>
  <si>
    <t>Employee Benefit Plan</t>
  </si>
  <si>
    <t>13.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4 million, $3.3 million and $3.2 million to the 401(k) Plan during fiscal 2016, 2015 and 2014, respectively.</t>
  </si>
  <si>
    <t>Commitments and Contingencies</t>
  </si>
  <si>
    <t>14. Commitments and Contingencies The Company leases certain facilities under operating lease agreements that expire at various dates through 2025. Some of these arrangements contain renewal options and require the Company to pay taxes, insurance and maintenance costs. Rent expense under operating leases was $4.7 million, $4.6 million and $4.2 million and for fiscal 2016, 2015 and 2014, respectively. The minimum annual future rentals under the terms of these leases as of December 31, 2016 are as follows (in thousands):
Fiscal Year
2017 5,139
2018 3,852
2019 2,700
2020 2,432
2021 2,286
Thereafter 4,638
​ ​ ​ ​
Total minimum lease payments 21,047
​ ​ ​ ​
​ ​ ​ ​
​ ​ ​ ​
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three United States Patents (the "Cresta Patents"). The Delaware District Court action has been stayed. On January 28, 2014, Cresta Technology also filed a complaint with the United States International Trade Commission ("ITC") alleging infringement of the same patents. On September 29, 2015, the ITC issued its Final Determination, finding that all the patent claims asserted against the Company's products were either invalid or not infringed and that Cresta Technology failed to establish the ITC's domestic industry requirement. The ITC found no violation by the Company and terminated the investigation. On November 30, 2015, Cresta Technology filed an appeal of the ITC decision to the Federal Circuit. On March 8, 2016, pursuant to a stipulated dismissal, the Federal Circuit dismissed Cresta Technology's appeal in its entirety. In a parallel process, the Company challenged the validity of the claims of the Cresta Patents asserted in the ITC investigation through a series of Inter-Partes Review (IPR) proceedings at the Patent Trial and Appeal Board (PTAB) of the United States Patent and Trademark Office (USPTO). On October 21, 2015, the USPTO issued final written decisions on a first set of reviewed claims finding all of the reviewed claims invalid. On December 18, 2015, Cresta Technology appealed those adverse decisions to the United States Court of Appeals for the Federal Circuit as to this first USPTO determination. The Federal Circuit summarily affirmed the USPTO's first determination on November 8, 2016 and the mandate issued on December 16, 2016, rendering the USPTO's determination final. The USPTO instituted a second set of IPR proceedings against a second set of the remaining claims. On August 11, 2016, the PTAB issued its final written decisions in these proceedings and found all of these remaining claims unpatentable. On October 13, 2016, the patent owner, now known as CF Crespe LLC, filed a notice of appeal with the Federal Circuit seeking to overturn the USPTO's final written decision as to a subset of the claims found unpatentable in this second set of IPR proceedings. That appeal is currently in briefing. No hearing date has been set. On March 18, 2016, Cresta Technology filed for chapter 7 bankruptcy in the United States Bankruptcy Court for the Northern District of California. On May 13, 2016, the Bankruptcy Court approved an agreement for DBD Credit Funding LLC ("DBD") to buy Cresta Technology's entire IP portfolio and certain related litigation. Following that sale, DBD (through an apparent assignee, CF Crespe LLC) has substituted in the Delaware District Court action, the appeal proceedings at the U.S. Court of Appeals for the Federal Circuit for the first set of IPR proceedings and the USPTO PTAB proceedings for the second set of IPRs replacing Cresta Technology. On July 16, 2014, the Company filed a lawsuit against Cresta Technology in the United States District Court in the Northern District of California alleging infringement of six United States Patents. The Company is seeking a permanent injunction and an award of damages and attorney fees. As a result of the chapter 7 bankruptcy filing by Cresta Technology, these proceedings were stayed. However, as a result of the May 13, 2016 sale order by the Bankruptcy Court, DBD and CF Crespe LLC were ordered to substitute in as Defendant for Cresta Technology. DBD and CF Crespe LLC have appealed the Bankruptcy Court's order in that regard. Subject to that appeal, the Company's patent infringement trial against DBD and CF Crespe LLC is set to begin October 2, 2017. As is customary in the semiconductor industry, the Company provides indemnification protection to its customers for intellectual property claims related to the Company's products. The Company has not accrued any material liability on its Consolidated Balance Sheet related to such indemnification obligations in connection with the Cresta Technology litigation. The Company intends to continue to vigorously defend against Cresta Technology's (now DBD and CF Crespe LLC's) allegations and to continue to pursue its claims against Cresta and their patents. At this time, the Company cannot predict the outcome of these matters or the resulting financial impact to it, if any.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Related Party Transactions</t>
  </si>
  <si>
    <t>15. Related Party Transactions In August 2016, Bill Bock, a member of the Company's board of directors, joined the board of directors of Spredfast. Spredfast has been a tenant in one of the buildings at the Company's headquarters in Austin, Texas since May 2013. During fiscal 2016, 2015 and 2014, the Company received payments from Spredfast of $3.2 million, $2.5 million and $1.6 million, respectively, in connection with the leased facilities. On July 1, 2013, Geir Førre joined the Company as senior vice president. Mr. Førre was chief executive officer of Energy Micro, until it was acquired by the Company. Mr. Førre was the beneficial owner of approximately 30% of the Energy Micro equity and accordingly received approximately $35 million at closing. In the first quarter of 2015, Mr. Førre received approximately $6.1 million of the $20.0 million paid for the holdback related to potential indemnification claims and approximately $1.9 million of the $6.3 million paid for the fiscal 2014 earn-out. On March 11, 2016, the Company entered into an agreement which settled the amount of the earn-out to be paid for fiscal 2015 through 2018. Under this agreement, Mr. Førre received approximately $4.8 million of the $16.0 million that was paid. Alf-Egil Bogen served on the Company's board of directors from October 17, 2013 to April 21, 2016. Mr. Bogen was chief marketing officer of Energy Micro, until it was acquired by the Company. Mr. Bogen was the beneficial owner of approximately 2% of the Energy Micro equity and accordingly received approximately $0.9 million at closing. In the first quarter of 2015, Mr. Bogen received approximately $0.4 million of the $20.0 million paid for the holdback related to potential indemnification claims and approximately $0.1 million of the $6.3 million paid for the fiscal 2014 earn-out. Under the settlement agreement, Mr. Bogen received approximately $0.3 million of the $16.0 million that was paid for fiscal 2015 through 2018 earn-out. Mr. Bogen had invested approximately $0.8 million in Energy Micro prior to the acquisition.</t>
  </si>
  <si>
    <t>Income Taxes</t>
  </si>
  <si>
    <t>16. Income Taxes Income before income taxes includes the following components (in thousands):
Year Ended
December 31, January 2, January 3,
Domestic 4,313 2,249 38,174
Foreign 60,183 28,014 10,866
​ ​ ​ ​ ​ ​ ​ ​ ​ ​
64,496 30,263 49,040
​ ​ ​ ​ ​ ​ ​ ​ ​ ​
​ ​ ​ ​ ​ ​ ​ ​ ​ ​
​ ​ ​ ​ ​ ​ ​ ​ ​ ​ The provision for income taxes consists of the following (in thousands):
Year Ended
December 31, January 2, January 3,
Current:
Domestic 2,639 951 7,083
International 4,421 3,015 882
​ ​ ​ ​ ​ ​ ​ ​ ​ ​
Total Current 7,060 3,966 7,965
Deferred:
Domestic (2,430 ) (5,825 ) 2,352
International (1,628 ) 2,536 702
​ ​ ​ ​ ​ ​ ​ ​ ​ ​
Total Deferred (4,058 ) (3,289 ) 3,054
​ ​ ​ ​ ​ ​ ​ ​ ​ ​
Provision for income taxes 3,002 677 11,019
​ ​ ​ ​ ​ ​ ​ ​ ​ ​
​ ​ ​ ​ ​ ​ ​ ​ ​ ​
​ ​ ​ ​ ​ ​ ​ ​ ​ ​ The reconciliation of the federal statutory tax rate to the Company's effective tax rate is as follows:
Year Ended
December 31, January 2, January 3,
Federal statutory rate 35.0 % 35.0 % 35.0 %
Foreign tax rate benefit (27.2 ) (30.7 ) (3.5 )
Research and development tax credits (4.1 ) (5.6 ) (8.6 )
Release of prior year unrecognized tax benefits (1.7 ) (1.9 ) (2.6 )
Excess officer compensation 1.4 3.2 2.3
Change in cost-sharing treatment of stock-based compensation (0.5 ) (7.1 ) —
Change in prior period valuation allowance (0.6 ) 8.8 (1.4 )
Other 2.4 0.5 1.3
​ ​ ​ ​ ​ ​ ​ ​ ​ ​
Effective Tax Rate 4.7 % 2.2 % 22.5 %
​ ​ ​ ​ ​ ​ ​ ​ ​ ​
​ ​ ​ ​ ​ ​ ​ ​ ​ ​
​ ​ ​ ​ ​ ​ ​ ​ ​ ​ The effective tax rate for fiscal 2016 increased from fiscal 2015 primarily due to fiscal 2015 including a net benefit from a change in the tax accounting treatment of stock-based compensation in a cost-sharing arrangement following a U.S. Tax Court case (Altera). The increase in the effective tax rate was offset by a reduction in the prior period valuation allowance. The effective tax rate for fiscal 2015 decreased from fiscal 2014, primarily due to the completion of payments related to a prior year intercompany licensing arrangement as well as the recognition of a net benefit from a change in the tax accounting treatment of stock-based compensation in a cost-sharing arrangement following a U.S. Tax Court case (Altera). The decrease in the effective tax rate during fiscal 2015 was offset by an increase in the prior year valuation allowance related to lower expectations of profitability in jurisdictions where tax attributes exist. On July 27, 2015, the U.S. Tax Court (the "Court") issued an opinion in Altera Corp. v. Commissioner related to the treatment of stock-based compensation expense in an intercompany cost-sharing arrangement. A final decision was entered by the Court on December 1, 2015. In its opinion, the Court accepted Altera's position of excluding stock-based compensation from its cost-sharing arrangement and concluded that the related U.S. Treasury Regulations were invalid. In February 2016, the U.S. Internal Revenue Service (the "IRS") appealed the decision to the U.S Court of Appeals for the Ninth Circuit. Although the IRS has appealed the decision, and the U.S. Treasury has not withdrawn the requirement to include stock-based compensation from its regulations, based on the facts and circumstances of the Tax Court Case, the Company believes that it is more likely than not that the Tax Court decision will be upheld and has recognized a benefit in its financial statements of $33.1 million. This change to cost-sharing is expected to increase the Company's cumulative foreign earnings at the time of final resolution of the case. As such, the Company has accrued a deferred tax liability of $31.2 million for the U.S. tax cost of potential repatriation of the associated foreign earnings because at this time, the Company cannot reasonably conclude that it will have the ability and intent to indefinitely reinvest these contingent earnings. The Company will continue to monitor ongoing developments and potential impacts to its Consolidated Financial Statements. The Company's operations in Singapore are subject to reduced tax rates through June 30, 2019, as long as certain conditions are met. The income tax benefit from the reduced Singapore tax rate reflected in earnings was approximately $7.7 million (representing $0.18 per diluted share) in fiscal 2016, approximately $14.4 million (representing $0.34 per diluted share) in fiscal 2015 and approximately $2.0 million (representing $0.05 per diluted share) in fiscal 2014. At the end of fiscal 2016, undistributed earnings of the Company's foreign subsidiaries of approximately $361.4 million are intended to be permanently reinvested outside the U.S. Accordingly, no provision for U.S. federal and state income taxes associated with a distribution of these earnings has been made. Determination of the amount of the unrecognized deferred tax liability on these unremitted earnings is not practicable. Deferred tax assets and liabilities are recorded for the estimated tax impact of temporary differences between the tax basis and book basis of assets and liabilities. Significant components of the Company's deferred taxes as of December 31, 2016 and January 2, 2016 are as follows (in thousands):
December 31, January 2,
Deferred tax assets:
Net operating loss carryforwards 21,187 25,869
Research and development tax credit carryforwards 15,068 13,335
Stock-based compensation 7,396 8,757
Capitalized research and development 6,802 8,741
Deferred income on shipments to distributors 9,338 7,413
Expected future cost-sharing adjustment 29,719 25,896
Accrued liabilities and other 11,321 8,619
​ ​ ​ ​ ​ ​ ​
100,831 98,630
Less: Valuation allowance (12,361 ) (10,264 )
​ ​ ​ ​ ​ ​ ​
88,470 88,366
Deferred tax liabilities:
Acquired intangible assets 25,785 33,020
Depreciation and amortization 2,939 2,349
Unremitted foreign earnings for expected future cost-sharing adjustment 31,165 27,495
Prepaid expenses and other 3,069 1,991
​ ​ ​ ​ ​ ​ ​
62,958 64,855
​ ​ ​ ​ ​ ​ ​
Net deferred tax assets 25,512 23,511
​ ​ ​ ​ ​ ​ ​
​ ​ ​ ​ ​ ​ ​
​ ​ ​ ​ ​ ​ ​ As of December 31, 2016, the Company had federal net operating loss and research and development tax credit carryforwards of approximately $44.5 million and $1.9 million, respectively, as a result of the Silicon Clocks, Spectra Linear and Ember acquisitions. These carryforwards expire in fiscal years 2021 through 2032. Recognition of these loss and credit carryforwards is subject to an annual limit, which may cause them to expire before they are used. Additionally, as of December 31, 2016, the Company had generated $7.4 million of federal research and development tax credit carryforwards. These carryforwards will begin expiring in 2036. As of December 31, 2016, the Company had foreign net operating loss carryforwards of approximately $13.2 million as a result of the Energy Micro acquisition. These loss carryforwards do not expire and recognition is not subject to an annual limit. The Company also had state loss and research and development tax credit carryforwards of approximately $49.1 million and $13.1 million, respectively. A portion of these loss and credit carryforwards was generated by the Company and a portion was acquired through the Integration Associates, Silicon Clocks, Spectra Linear and Ember acquisitions. Certain of these carryforwards expire in fiscal years 2017 through 2033, and others do not expire. Recognition of some of these loss and credit carryforwards is subject to an annual limit, which may cause them to expire before they are used. A valuation allowance is established against a deferred tax asset when it is more likely than not that the deferred tax asset will not be realized. As of December 31, 2016, the Company maintains a valuation allowance with respect to certain deferred tax assets relating primarily to U.S. federal and state research and development tax credit carryforwards. The following table summarizes the activity related to gross unrecognized tax benefits (in thousands):
Year Ended
December 31, January 2, January 3,
Beginning balance 3,610 3,929 4,998
Additions based on tax positions related to current year 439 432 465
Additions based on tax positions related to prior years 99 — 58
Reductions for tax positions as a result of a lapse of the applicable statute of limitations (1,094 ) (751 ) (1,592 )
​ ​ ​ ​ ​ ​ ​ ​ ​ ​
Ending balance 3,054 3,610 3,929
​ ​ ​ ​ ​ ​ ​ ​ ​ ​
​ ​ ​ ​ ​ ​ ​ ​ ​ ​
​ ​ ​ ​ ​ ​ ​ ​ ​ ​ As of December 31, 2016, January 2, 2016 and January 3, 2015, the Company had gross unrecognized tax benefits of $3.0 million, $3.6 million and $3.9 million, respectively, of which $2.2 million, $3.2 million and $4.0 million, respectively, would affect the effective tax rate if recognized. The Company recognizes interest and penalties related to unrecognized tax benefits in the provision for income taxes. These amounts were not material for fiscal years 2016, 2015 and 2014. Tax years 2012 through 2016 remain open to examination by the major taxing jurisdictions to which the Company is subject. The Company is not currently under audit in any major taxing jurisdiction. Although the timing of resolution, settlement and closures of audits is not certain, the Company does not expect the gross unrecognized tax benefits to materially change in the next 12 months.</t>
  </si>
  <si>
    <t>Segment Information</t>
  </si>
  <si>
    <t>17.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four categories, based on the markets and applications in which its ICs may be used. The following summarizes the Company's revenue by product category (in thousands):
Year Ended
December 31, January 2, January 3,
Internet of Things 314,614 262,329 209,005
Broadcast 157,746 161,787 204,256
Infrastructure 147,677 121,974 108,123
Access 77,589 98,736 99,320
​ ​ ​ ​ ​ ​ ​ ​ ​ ​
Total 697,626 644,826 620,704
​ ​ ​ ​ ​ ​ ​ ​ ​ ​
​ ​ ​ ​ ​ ​ ​ ​ ​ ​
​ ​ ​ ​ ​ ​ ​ ​ ​ ​ Revenue is attributed to a geographic area based on the shipped-to location. The following summarizes the Company's revenue by geographic area (in thousands):
Year Ended
December 31, January 2, January 3,
United States 94,583 96,959 89,935
China 291,974 281,306 271,818
Rest of world 311,069 266,561 258,951
​ ​ ​ ​ ​ ​ ​ ​ ​ ​
Total 697,626 644,826 620,704
​ ​ ​ ​ ​ ​ ​ ​ ​ ​
​ ​ ​ ​ ​ ​ ​ ​ ​ ​
​ ​ ​ ​ ​ ​ ​ ​ ​ ​ The following summarizes the Company's property and equipment, net by geographic area (in thousands):
December 31, January 2,
United States 124,163 126,404
Rest of world 5,396 4,728
​ ​ ​ ​ ​ ​ ​
Total 129,559 131,132
​ ​ ​ ​ ​ ​ ​
​ ​ ​ ​ ​ ​ ​
​ ​ ​ ​ ​ ​ ​</t>
  </si>
  <si>
    <t>Subsequent Event</t>
  </si>
  <si>
    <t>18. Subsequent Event On January 20, 2017, the Company acquired Zentri, Inc., a private company. Zentri is an innovator in low-power, cloud-connected Wi-Fi technologies for the IoT. The Company acquired Zentri for: 1) initial cash consideration of $15.5 million adjusted for an amount equal to: a) certain Zentri liabilities as of the closing date, b) Zentri transaction expenses, and c) the aggregate exercise price of all vested options for which the per common share closing consideration exceeds the per share exercise price for such vested options, and 2) potential additional consideration of up to approximately $10.0 million payable based on fiscal 2017 revenue from certain Zentri products. The Company will record the purchase of Zentri using the acquisition method of accounting and will recognize the assets acquired and liabilities assumed at their fair values as of the date of the acquisition. The results of Zentri's operations will be included in the Company's consolidated results of operations beginning on the date of the acquisition. The Company is currently evaluating the fair values of the consideration transferred, assets acquired and liabilities assumed. The Company expects to complete its initial purchase price allocation in the first quarter of fiscal 2017.</t>
  </si>
  <si>
    <t>SCHEDULE II - VALUATION AND QUALIFYING ACCOUNTS</t>
  </si>
  <si>
    <t xml:space="preserve">SILICON LABORATORIES INC.
Valuation Allowance for Balance at Additions Deductions Balance at
(in thousands)
Year ended December 31, 2016 10,264 2,715 (618 ) 12,361
Year ended January 2, 2016 3,455 6,895 (86 ) 10,264
Year ended January 3, 2015 3,775 — (320 ) 3,455 </t>
  </si>
  <si>
    <t>Significant Accounting Policies (Policies)</t>
  </si>
  <si>
    <t>Foreign Currency Transactions</t>
  </si>
  <si>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net in the Consolidated Statements of Income.</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t>
  </si>
  <si>
    <t>Reclassifications</t>
  </si>
  <si>
    <t>Reclassifications Certain reclassifications have been made to prior year financial statements to conform to current year presentation.</t>
  </si>
  <si>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t>
  </si>
  <si>
    <t>Cash and Cash Equivalents</t>
  </si>
  <si>
    <t>Cash and Cash Equivalents Cash and cash equivalents consist of cash deposits, certificates of deposit, money market funds and investments in debt securities with original maturities of ninety days or less when purchased.</t>
  </si>
  <si>
    <t>Investments</t>
  </si>
  <si>
    <t>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that it accounts for under the cost method. The Company periodically reviews these investments for other-than-temporary declines in fair value based on the specific identification method and writes down investments to their fair values when it determines that an other-than-temporary decline has occurred. There were no impairment charges recognized on equity investments during any of the periods presented.</t>
  </si>
  <si>
    <t>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uses interest rate swap agreements to manage exposure to interest rate risks. The swap agreements are designated and qualify as cash flow hedges. The effective portion of the gain or loss on the interest rate swaps is recorded in accumulated other comprehensive income (loss) as a separate component of stockholders' equity and is subsequently recognized as interest expense in the Consolidated Statement of Income when the hedged exposure affects earning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net in the Consolidated Statement of Income in the same period as the remeasurement loss and gain of the related foreign currency denominated asset or liability. The Company does not apply hedge accounting to its foreign currency derivative instruments.</t>
  </si>
  <si>
    <t>Inventories Inventories are stated at the lower of cost, determined using the first-in, first-out method, or market.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si>
  <si>
    <t>Property and Equipment</t>
  </si>
  <si>
    <t>Property and Equipment Property and equipment are stated at cost, net of accumulated depreciation. Depreciation is computed using the straight-line method over the useful lives of the assets ranging from three to seven years. Leasehold improvements are depreciated over the contractual lease period or their useful life, whichever is shorter.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t>
  </si>
  <si>
    <t>Business Combinations</t>
  </si>
  <si>
    <t>Business Combinations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si>
  <si>
    <t>Long-Lived Assets</t>
  </si>
  <si>
    <t>Long-Lived Assets Purchased intangible assets are stated at cost, net of accumulated amortization, and are amortized using the straight-line method over their estimated useful lives, ranging from two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Revenue Recognition</t>
  </si>
  <si>
    <t>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t>
  </si>
  <si>
    <t>Shipping and Handling</t>
  </si>
  <si>
    <t>Shipping and Handling Shipping and handling costs are classified as a component of cost of revenues in the Consolidated Statements of Income.</t>
  </si>
  <si>
    <t>Stock-Based Compensation The Company has stock-based compensation plans, which are more fully described in Note 12, Stock-Based Compensation . The Company accounts for those plans using a fair-value method and recognizes the expense in its Consolidated Statement of Income.</t>
  </si>
  <si>
    <t>Research and Development</t>
  </si>
  <si>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si>
  <si>
    <t>Advertising</t>
  </si>
  <si>
    <t>Advertising Advertising costs are expensed as incurred. Advertising expenses were $1.6 million, $1.8 million and $1.7 million in fiscal 2016, 2015 and 2014, respectively.</t>
  </si>
  <si>
    <t>Income Taxes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6, Income Taxes , for additional information.</t>
  </si>
  <si>
    <t>Recent Accounting Pronouncements</t>
  </si>
  <si>
    <t>Recent Accounting Pronouncements In January 2017, the Financial Accounting Standards Board (FASB) issued Accounting Standards Update (ASU) No. 2017-01 ,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The Company is currently evaluating the effect that the adoption of this ASU will have on its financial statements. In August 2016, the FASB issued ASU No. 2016-16, Income Taxes (Topic 740): Intra-Entity Transfers of Assets Other Than Inventory. This ASU requires the recognition of the income tax consequences of an intra-entity transfer of an asset other than inventory when the transfer occurs. This ASU is effective for annual reporting periods beginning after December 15, 2017, including interim reporting periods within those annual reporting periods, with early adoption permitted. The amendments in this ASU should be applied on a modified retrospective basis through a cumulative-effect adjustment directly to retained earnings as of the beginning of the period of adoption. The Company has elected to early adopt this ASU on January 1, 2017. The Company currently expects to record a cumulative-effect adjustment to decrease retained earnings by between $0.0 and $2.5 million with a corresponding adjustment to non-current assets and deferred taxes on the Consolidated Balance Sheet. In August 2016, the FASB issued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at the adoption of this ASU will have on its financial statements. In June 2016, the FASB issued ASU No. 2016-13, Financial Instruments—Credit Losses (Topic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is currently evaluating the effect that the adoption of this ASU will have on its financial statement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expects the primary impact of this ASU to be the income tax effects of awards recognized in the income statement when the awards are vested or settled. In February 2016, the FASB issued ASU No. 2016-02,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currently evaluating the effect that the adoption of this ASU will have on its financial statements.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This ASU is effective for fiscal years beginning after December 15, 2017, including interim periods within those fiscal years. The Company is currently evaluating the effect that the adoption of this ASU will have on its financial statements. In July 2015, the FASB issued ASU No. 2015-11, Inventory (Topic 330): Simplifying the Measurement of Inventory . This ASU requires inventory to be measured at the lower of cost and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e Company does not expect that the adoption of this ASU will have a material impact on its financial statements. In May 2014, the FASB issued ASU No. 2014-09 , Revenue from Contracts with Customers (Topic 606) , which supersedes the revenue recognition requirements in Accounting Standards Codification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In August 2015, the FASB issued ASU No. 2015-14, Revenue from Contracts with Customers (Topic 606): Deferral of the Effective Date , which deferred the effective date of ASU 2014-09 to annual reporting periods beginning after December 15, 2017, including interim periods within that reporting period. In 2016, the FASB issued the following amendments to ASC 606: ASU No. 2016-08, Revenue from Contracts with Customers (Topic 606): Principal versus Agent Considerations (Reporting Revenue Gross versus Net) ,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Compensation—Revenue from Contracts with Customers (Topic 606): Narrow-Scope Improvements and Practical Expedients , which provides clarifying guidance on assessing collectibility, presentation of sales taxes, noncash consideration, contract modifications and completed contracts; and ASU No. 2016-20, Technical Corrections and Improvements to Topic 606, Revenue from Contracts with Customers , which clarifies narrow aspects of ASC 606 or corrects unintended application of the guidance. The standard may be applied retrospectively to each prior period presented (full retrospective method) or retrospectively with the cumulative effect recognized as of the date of initial application (modified retrospective method). Under the new standard, the Company expects the timing of revenue recognition from sales to distributors to be accelerated. The Company will recognize revenue at the time of sale to the distributor, net of the impact of estimated price adjustments and rights of return. The Company currently anticipates adopting this standard using the modified retrospective method. The Company is continuing to evaluate the effect that the adoption will have on its financial statements.</t>
  </si>
  <si>
    <t>Earnings Per Share (Tables)</t>
  </si>
  <si>
    <t>Schedule of computation of basic and diluted earnings per share</t>
  </si>
  <si>
    <t xml:space="preserve">The following table sets forth the computation of basic and diluted earnings per share (in thousands, except per share data):
Year Ended
December 31, January 2, January 3,
Net income 61,494 29,586 38,021
​ ​ ​ ​ ​ ​ ​ ​ ​ ​
Shares used in computing basic earnings per share 41,713 42,309 42,970
Effect of dilutive securities:
Stock options and other stock-based awards 663 636 823
​ ​ ​ ​ ​ ​ ​ ​ ​ ​
Shares used in computing diluted earnings per share 42,376 42,945 43,793
​ ​ ​ ​ ​ ​ ​ ​ ​ ​
​ ​ ​ ​ ​ ​ ​ ​ ​ ​
​ ​ ​ ​ ​ ​ ​ ​ ​ ​
Earnings per share:
Basic 1.47 0.70 0.88
Diluted 1.45 0.69 0.87 </t>
  </si>
  <si>
    <t>Fair Value of Financial Instruments (Tables)</t>
  </si>
  <si>
    <t>Financial assets and liabilities measured at fair value on a recurring basis</t>
  </si>
  <si>
    <t>Fair Value Measurements
Description Quoted Prices in Significant Other Significant Total
Assets:
Cash equivalents:
Money market funds 69,432 — — 69,432
Certificates of deposit — 7,153 — 7,153
Municipal bonds — 3,904 — 3,904
​ ​ ​ ​ ​ ​ ​ ​ ​ ​ ​ ​ ​
Total cash equivalents 69,432 11,057 — 80,489
Short-term investments:
Municipal bonds — 79,702 — 79,702
Corporate bonds — 31,036 — 31,036
Variable-rate demand notes — 16,400 — 16,400
U.S. government bonds 12,416 — — 12,416
Asset-backed securities — 8,173 — 8,173
Commercial paper — 5,233 — 5,233
International government bonds — 1,001 — 1,001
​ ​ ​ ​ ​ ​ ​ ​ ​ ​ ​ ​ ​
Total short-term investments 12,416 141,545 — 153,961
Long-term investments:
Auction rate securities — — 5,196 5,196
​ ​ ​ ​ ​ ​ ​ ​ ​ ​ ​ ​ ​
Total long-term investments — — 5,196 5,196
Other assets, net:
Derivative instruments — 1,808 — 1,808
​ ​ ​ ​ ​ ​ ​ ​ ​ ​ ​ ​ ​
Total — 1,808 — 1,808
​ ​ ​ ​ ​ ​ ​ ​ ​ ​ ​ ​ ​
Total 81,848 154,410 5,196 241,454
​ ​ ​ ​ ​ ​ ​ ​ ​ ​ ​ ​ ​
​ ​ ​ ​ ​ ​ ​ ​ ​ ​ ​ ​ ​
​ ​ ​ ​ ​ ​ ​ ​ ​ ​ ​ ​ ​
Fair Value Measurements
Description Quoted Prices in Significant Other Significant Total
Assets:
Cash equivalents:
Money market funds 37,721 — — 37,721
Commercial paper — 11,272 — 11,272
Certificates of deposit — 2,845 — 2,845
U.S. government agency — 1,599 — 1,599
Municipal bonds — 1,577 — 1,577
​ ​ ​ ​ ​ ​ ​ ​ ​ ​ ​ ​ ​
Total cash equivalents 37,721 17,293 — 55,014
Short-term investments:
Municipal bonds — 93,516 — 93,516
Commercial paper — 11,176 — 11,176
Variable-rate demand notes — 8,995 — 8,995
Certificates of deposit — 8,000 — 8,000
U.S. government agency — 3,998 — 3,998
International government bonds — 2,220 — 2,220
Corporate bonds — 996 — 996
​ ​ ​ ​ ​ ​ ​ ​ ​ ​ ​ ​ ​
Total short-term investments — 128,901 — 128,901
Long-term investments:
Auction rate securities — — 7,126 7,126
​ ​ ​ ​ ​ ​ ​ ​ ​ ​ ​ ​ ​
Total long-term investments — — 7,126 7,126
Other assets, net:
Derivative instruments — 92 — 92
​ ​ ​ ​ ​ ​ ​ ​ ​ ​ ​ ​ ​
Total — 92 — 92
​ ​ ​ ​ ​ ​ ​ ​ ​ ​ ​ ​ ​
Total
​ ​ ​ ​ ​ ​ ​ ​ ​ ​ ​ ​ ​
​ ​ ​ ​ ​ ​ ​ ​ ​ ​ ​ ​ ​
​ ​ ​ ​ ​ ​ ​ ​ ​ ​ ​ ​ ​
Liabilities:
Accrued expenses:
Contingent consideration — — 4,749 4,749
Other non-current liabilities:
Contingent consideration — — 9,324 9,324
​ ​ ​ ​ ​ ​ ​ ​ ​ ​ ​ ​ ​
Total — — 14,073 14,073
​ ​ ​ ​ ​ ​ ​ ​ ​ ​ ​ ​ ​
​ ​ ​ ​ ​ ​ ​ ​ ​ ​ ​ ​ ​
​ ​ ​ ​ ​ ​ ​ ​ ​ ​ ​ ​ ​</t>
  </si>
  <si>
    <t>Summarization of contractual underlying maturities of available-for-sale investments</t>
  </si>
  <si>
    <t>The Company's investments typically have original maturities greater than ninety days as of the date of purchase.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t December 31, 2016 (in thousands):
Cost Fair Value
Due in one year or less 159,670 159,624
Due after one year through ten years 59,628 59,426
Due after ten years 21,400 20,596
​ ​ ​ ​ ​ ​ ​
240,698 239,646
​ ​ ​ ​ ​ ​ ​
​ ​ ​ ​ ​ ​ ​
​ ​ ​ ​ ​ ​ ​</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
Less Than 12 Months 12 Months or Greater Total
As of December 31, 2016 Fair Gross Fair Gross Fair Gross
Municipal bonds 69,379 (140 ) — — 69,379 (140 )
Corporate bonds 18,561 (128 ) — — 18,561 (128 )
U.S. government bonds 10,364 (16 ) — — 10,364 (16 )
Auction rate securities — — 5,196 (804 ) 5,196 (804 )
Asset-backed securities 3,176 (4 ) — — 3,176 (4 )
​ ​ ​ ​ ​ ​ ​ ​ ​ ​ ​ ​ ​ ​ ​ ​ ​ ​ ​
101,480 (288 ) 5,196 (804 ) 106,676 (1,092 )
​ ​ ​ ​ ​ ​ ​ ​ ​ ​ ​ ​ ​ ​ ​ ​ ​ ​ ​
​ ​ ​ ​ ​ ​ ​ ​ ​ ​ ​ ​ ​ ​ ​ ​ ​ ​ ​
​ ​ ​ ​ ​ ​ ​ ​ ​ ​ ​ ​ ​ ​ ​ ​ ​ ​ ​
Less Than 12 Months 12 Months or Greater Total
As of January 2, 2016 Fair Gross Fair Gross Fair Gross
Municipal bonds 29,271 (30 ) 1,198 (2 ) 30,469 (32 )
Auction rate securities — — 7,126 (874 ) 7,126 (874 )
International government bonds 2,220 (7 ) — — 2,220 (7 )
Corporate bonds 996 (3 ) — — 996 (3 )
​ ​ ​ ​ ​ ​ ​ ​ ​ ​ ​ ​ ​ ​ ​ ​ ​ ​ ​
32,487 (40 ) 8,324 (876 ) 40,811 (916 )
​ ​ ​ ​ ​ ​ ​ ​ ​ ​ ​ ​ ​ ​ ​ ​ ​ ​ ​
​ ​ ​ ​ ​ ​ ​ ​ ​ ​ ​ ​ ​ ​ ​ ​ ​ ​ ​
​ ​ ​ ​ ​ ​ ​ ​ ​ ​ ​ ​ ​ ​ ​ ​ ​ ​ ​</t>
  </si>
  <si>
    <t>Summary of quantitative information about level 3 asset fair value measurements</t>
  </si>
  <si>
    <t>Fair Value at Valuation Technique Unobservable Input Weighted
Discounted cash flow Estimated yield 1.09%
Expected holding period 10 years
Estimated discount rate 3.89%</t>
  </si>
  <si>
    <t>Summary of activity in Level 3 financial instruments</t>
  </si>
  <si>
    <t>The following summarizes the activity in Level 3 financial instruments for the years ended December 31, 2016 and January 2, 2016 (in thousands):
Year Ended
Auction Rate Securities December 31, January 2,
Beginning balance 7,126 7,419
Settlements (2,000 ) —
Gain (loss) included in other comprehensive income (loss) 70 (293 )
​ ​ ​ ​ ​ ​ ​
Ending balance 5,196 7,126
​ ​ ​ ​ ​ ​ ​
​ ​ ​ ​ ​ ​ ​
​ ​ ​ ​ ​ ​ ​
Year Ended
Contingent Consideration (1) December 31, January 2,
Beginning balance 14,073 18,438
Settlements (2) (11,375 ) (4,464 )
(Gain) loss recognized in earnings (3) (2,698 ) 99
​ ​ ​ ​ ​ ​ ​
Balance at December 31, 2016 — 14,073
​ ​ ​ ​ ​ ​ ​
​ ​ ​ ​ ​ ​ ​
​ ​ ​ ​ ​ ​ ​
Net loss for the period included in earnings attributable to contingent consideration held at the end of the period: — (99 )
​ ​ ​ ​ ​ ​ ​
(1) In connection with the acquisition of Energy Micro, the Company recorded contingent consideration based upon the expected achievement of certain milestone goals. Changes to the fair value of contingent consideration due to changes in assumptions used in preparing the valuation model were recorded in selling, general and administrative expenses in the Consolidated Statement of Income. (2) On March 11, 2016, the Company entered into an agreement which settled the total amount of contingent consideration related to the Energy Micro acquisition (including all amounts for fiscal 2015 through 2018). See Note 8, Acquisitions , for additional information. (3) The gain recognized in earnings was due to the settlement of the Energy Micro contingent consideration. This gain was offset in part by a charge of approximately $2.7 million recorded in fiscal 2016 for a portion of the contingent consideration accounted for as post-combination compensation expense.</t>
  </si>
  <si>
    <t>Derivative Financial Instruments (Tables)</t>
  </si>
  <si>
    <t>Schedule of derivative financial instrument</t>
  </si>
  <si>
    <t xml:space="preserve">The Company's derivative financial instrument in cash flow hedging relationships consisted of the following (in thousands):
Fair Value
Balance Sheet Location December 31, January 2,
Interest rate swap Other assets, net 1,808 92 </t>
  </si>
  <si>
    <t>Schedule of before-tax effect of derivative instruments in cash flow hedging relationships</t>
  </si>
  <si>
    <t>The before-tax effect of derivative instruments in cash flow hedging relationships was as follows (in thousands):
Gain (Loss) Recognized in Location Loss Reclassified
December 31, January 2, January 3, December 31, January 2, January 3,
Interest rate swaps 1,466 (728 ) (799 ) Interest expense (249 ) (489 ) (618 )</t>
  </si>
  <si>
    <t>Schedule of before-tax effect of derivative instruments not designated as hedging instruments</t>
  </si>
  <si>
    <t>The before-tax effect of derivative instruments not designated as hedging instruments was as follows (in thousands):
Year Ended
Gain (Loss) Recognized in Income December 31, January 2, January 3, Location
Foreign currency forward contracts (92 ) 935 1,075 Other, net</t>
  </si>
  <si>
    <t>Balance Sheet Details (Tables)</t>
  </si>
  <si>
    <t>Schedule of accounts receivable, net</t>
  </si>
  <si>
    <t>The following tables show the details of selected Consolidated Balance Sheet items (in thousands):
December 31, January 2,
Accounts receivable 75,035 74,272
Allowance for doubtful accounts (634 ) (671 )
​ ​ ​ ​ ​ ​ ​
74,401 73,601
​ ​ ​ ​ ​ ​ ​
​ ​ ​ ​ ​ ​ ​
​ ​ ​ ​ ​ ​ ​</t>
  </si>
  <si>
    <t>Schedule of inventories</t>
  </si>
  <si>
    <t>The following tables show the details of selected Consolidated Balance Sheet items (in thousands):
December 31, January 2,
Work in progress 40,755 36,774
Finished goods 18,823 17,121
​ ​ ​ ​ ​ ​ ​
59,578 53,895
​ ​ ​ ​ ​ ​ ​
​ ​ ​ ​ ​ ​ ​
​ ​ ​ ​ ​ ​ ​</t>
  </si>
  <si>
    <t>Schedule of prepaid expenses and other current assets</t>
  </si>
  <si>
    <t>The following tables show the details of selected Consolidated Balance Sheet items (in thousands):
December 31, January 2,
Distributor advances 40,205 36,743
Other 21,600 15,915
​ ​ ​ ​ ​ ​ ​
61,805 52,658
​ ​ ​ ​ ​ ​ ​
​ ​ ​ ​ ​ ​ ​
​ ​ ​ ​ ​ ​ ​</t>
  </si>
  <si>
    <t>Schedule of property and equipment</t>
  </si>
  <si>
    <t>The following tables show the details of selected Consolidated Balance Sheet items (in thousands):
December 31, January 2,
Buildings and improvements 94,977 94,607
Equipment 57,677 55,072
Computers and purchased software 35,492 29,663
Leasehold interest in ground leases 23,840 23,840
Furniture and fixtures 5,484 4,777
Leasehold improvements 10,083 9,204
​ ​ ​ ​ ​ ​ ​
227,553 217,163
Accumulated depreciation (97,994 ) (86,031 )
​ ​ ​ ​ ​ ​ ​
129,559 131,132
​ ​ ​ ​ ​ ​ ​
​ ​ ​ ​ ​ ​ ​
​ ​ ​ ​ ​ ​ ​</t>
  </si>
  <si>
    <t>Schedule of accrued expenses</t>
  </si>
  <si>
    <t>The following tables show the details of selected Consolidated Balance Sheet items (in thousands):
December 31, January 2,
Accrued compensation and benefits 28,781 27,304
Other 21,319 24,827
​ ​ ​ ​ ​ ​ ​
50,100 52,131
​ ​ ​ ​ ​ ​ ​
​ ​ ​ ​ ​ ​ ​
​ ​ ​ ​ ​ ​ ​</t>
  </si>
  <si>
    <t>Schedule of other non-current liabilities</t>
  </si>
  <si>
    <t>The following tables show the details of selected Consolidated Balance Sheet items (in thousands):
December 31, January 2,
Software license accruals 14,436 1,107
Deferred tax liabilities 13,119 13,741
Other 15,136 25,680
​ ​ ​ ​ ​ ​ ​
42,691 40,528
​ ​ ​ ​ ​ ​ ​
​ ​ ​ ​ ​ ​ ​
​ ​ ​ ​ ​ ​ ​</t>
  </si>
  <si>
    <t>Risks and Uncertainties (Tables) - Customers</t>
  </si>
  <si>
    <t>Risks and uncertainties</t>
  </si>
  <si>
    <t>Schedule of concentration risk</t>
  </si>
  <si>
    <t>December 31, January 2,
Edom Technology 19 % 17 %
Arrow Electronics 13 % 17 %
Avnet 12 % 14 %</t>
  </si>
  <si>
    <t>Revenue</t>
  </si>
  <si>
    <t>Year Ended
December 31, January 2, January 3,
End Customers
Samsung* ** ** 12 %
Distributors
Edom Technology 17 % 20 % 20 %
Avnet 13 % 12 % 12 %
Arrow Electronics 11 % ** **
* Samsung's purchases were across a variety of product areas. ** Less than 10% of revenue</t>
  </si>
  <si>
    <t>Acquisitions (Tables)</t>
  </si>
  <si>
    <t>Telegesis</t>
  </si>
  <si>
    <t>Business acquisition</t>
  </si>
  <si>
    <t>Schedule of purchase price allocation</t>
  </si>
  <si>
    <t>Amount Weighted-Average
Intangible assets:
In-process research and development 10 Not amortized
Developed technology 4,980 7
Customer relationships 2,000 3
Trademarks 400 3
​ ​ ​ ​ ​
7,390
Cash and cash equivalents 717
Other current assets 4,545
Goodwill 9,344
Other non-current assets 131
Current liabilities (689 )
Non-current deferred tax liabilities (1,508 )
​ ​ ​ ​ ​
Total purchase price 19,930
​ ​ ​ ​ ​
​ ​ ​ ​ ​
​ ​ ​ ​ ​</t>
  </si>
  <si>
    <t>Bluegiga</t>
  </si>
  <si>
    <t>The purchase price was allocated as follows (in thousands):
Amount Weighted-Average
Intangible assets:
In-process research and development 5,710 Not amortized
Developed technology 12,190 8
Customer relationships 6,670 4
Trademarks 880 3
​ ​ ​ ​ ​
25,450
Cash and cash equivalents 1,132
Other current assets 6,156
Goodwill 34,597
Other non-current assets 208
Current liabilities (3,289 )
Non-current deferred tax liabilities (3,780 )
Long-term debt (2,232 )
Other non-current liabilities (220 )
​ ​ ​ ​ ​
Total purchase price 58,022
​ ​ ​ ​ ​
​ ​ ​ ​ ​
​ ​ ​ ​ ​</t>
  </si>
  <si>
    <t>Goodwill and Other Intangible Assets (Tables)</t>
  </si>
  <si>
    <t>Summary of goodwill activity</t>
  </si>
  <si>
    <t>The following summarizes the activity in goodwill for the years ended December 31, 2016 and January 2, 2016 (in thousands):
Year Ended
December 31, January 2,
Beginning balance 272,722 228,781
Additions due to business combinations 3,408 43,941
​ ​ ​ ​ ​ ​ ​
Ending balance 276,130 272,722
​ ​ ​ ​ ​ ​ ​
​ ​ ​ ​ ​ ​ ​
​ ​ ​ ​ ​ ​ ​</t>
  </si>
  <si>
    <t>Schedule of gross carrying amount and accumulated amortization of other intangible assets</t>
  </si>
  <si>
    <t>The gross carrying amount and accumulated amortization of other intangible assets are as follows (in thousands):
December 31, 2016 January 2, 2016
Weighted-Average
Gross Accumulated Gross Accumulated
Intangible assets:
Subject to amortization:
Core and developed technology 9 157,321 (70,181 ) 170,541 (70,135 )
Customer relationships 7 24,970 (11,356 ) 23,170 (7,259 )
Patents 6 3,000 (2,250 ) 3,022 (1,763 )
Trademarks 7 3,690 (1,629 ) 3,490 (952 )
​ ​ ​ ​ ​ ​ ​ ​ ​ ​ ​ ​ ​ ​ ​
9 188,981 (85,416 ) 200,223 (80,109 )
Not subject to amortization:
In-process research and development Not amortized — — 1,240 —
​ ​ ​ ​ ​ ​ ​ ​ ​ ​ ​ ​ ​ ​ ​
Total intangible assets 188,981 (85,416 ) 201,463 (80,109 )
​ ​ ​ ​ ​ ​ ​ ​ ​ ​ ​ ​ ​ ​ ​
​ ​ ​ ​ ​ ​ ​ ​ ​ ​ ​ ​ ​ ​ ​
​ ​ ​ ​ ​ ​ ​ ​ ​ ​ ​ ​ ​ ​ ​</t>
  </si>
  <si>
    <t>Schedule of estimated aggregate amortization expense for intangible assets subject to amortization for each of the five succeeding fiscal years</t>
  </si>
  <si>
    <t xml:space="preserve">The estimated aggregate amortization expense for intangible assets subject to amortization for each of the five succeeding fiscal years is as follows (in thousands):
Fiscal Year
2017 24,957
2018 22,890
2019 17,192
2020 14,697
2021 10,308 </t>
  </si>
  <si>
    <t>Stockholders' Equity (Tables)</t>
  </si>
  <si>
    <t>Schedule of share repurchase programs</t>
  </si>
  <si>
    <t xml:space="preserve">The Board of Directors authorized the following share repurchase programs (in thousands):
Program Authorization Date Program Program
January 2017 December 2017 100,000
August 2015 December 2016 100,000
October 2014 December 2015 100,000
January 2014 January 2015 100,000 </t>
  </si>
  <si>
    <t>Schedule of components of accumulated other comprehensive income (loss), net of taxes</t>
  </si>
  <si>
    <t>The components of accumulated other comprehensive income (loss), net of taxes, were as follows (in thousands):
Unrealized Gain Net Unrealized Total
Balance at December 28, 2013 333 (1,017 ) (684 )
Other comprehensive income (loss) before reclassifications
Amount reclassified from accumulated other comprehensive income (loss) 402 — 402
​ ​ ​ ​ ​ ​ ​ ​ ​ ​
Net change for the period (118 ) 720 602
​ ​ ​ ​ ​ ​ ​ ​ ​ ​
Balance at January 3, 2015
Other comprehensive income (loss) before reclassifications
Amount reclassified from accumulated other comprehensive income (loss) 318 6 324
​ ​ ​ ​ ​ ​ ​ ​ ​ ​
Net change for the period (155 ) (270 ) (425 )
​ ​ ​ ​ ​ ​ ​ ​ ​ ​
Balance at January 2, 2016
Other comprehensive income (loss) before reclassifications
Amount reclassified from accumulated other comprehensive income (loss) 162 — 162
​ ​ ​ ​ ​ ​ ​ ​ ​ ​
Net change for the period 1,115 (116 ) 999
​ ​ ​ ​ ​ ​ ​ ​ ​ ​
Balance at December 31, 2016
​ ​ ​ ​ ​ ​ ​ ​ ​ ​
​ ​ ​ ​ ​ ​ ​ ​ ​ ​
​ ​ ​ ​ ​ ​ ​ ​ ​ ​</t>
  </si>
  <si>
    <t>Schedule of reclassifications from accumulated other comprehensive income (loss)</t>
  </si>
  <si>
    <t>The following table summarizes the effect on net income from reclassifications out of accumulated other comprehensive income (loss) (in thousands):
Year ended
Reclassification December 31, January 2, January 3,
Losses on cash flow hedges to:
Interest expense (249 ) (489 ) (618 )
Gains (losses) on available-for-sales securities to:
Interest income — (10 ) —
​ ​ ​ ​ ​ ​ ​ ​ ​ ​
(249 ) (499 ) (618 )
Income tax benefit
​ ​ ​ ​ ​ ​ ​ ​ ​ ​
Total reclassifications (162 ) (324 ) (402 )
​ ​ ​ ​ ​ ​ ​ ​ ​ ​
​ ​ ​ ​ ​ ​ ​ ​ ​ ​
​ ​ ​ ​ ​ ​ ​ ​ ​ ​</t>
  </si>
  <si>
    <t>Schedule of changes in the components of other comprehensive income (loss)</t>
  </si>
  <si>
    <t>The income tax effects of the components of other comprehensive income (loss) were as follows (in thousands):
Year ended
Income tax (expense) benefit on: December 31, January 2, January 3,
Net changes to available-for-sale securities:
Unrealized gains (losses) arising during the period 63 149 (387 )
Reclassification for losses included in net income — (4 ) —
Net changes to cash flow hedges:
Unrealized gains (losses) arising during the period (513 ) 255 279
Reclassification for losses included in net income (87 ) (171 ) (216 )
​ ​ ​ ​ ​ ​ ​ ​ ​ ​
(537 ) 229 (324 )
​ ​ ​ ​ ​ ​ ​ ​ ​ ​
​ ​ ​ ​ ​ ​ ​ ​ ​ ​
​ ​ ​ ​ ​ ​ ​ ​ ​ ​</t>
  </si>
  <si>
    <t>Stock-Based Compensation (Tables)</t>
  </si>
  <si>
    <t>Summary of stock-based compensation activity</t>
  </si>
  <si>
    <t xml:space="preserve">A summary of stock-based compensation activity with respect to fiscal 2016 follows:
Stock Options Shares Weighted- Weighted-Average Aggregate
Outstanding at January 2, 2016 212 34.64
Granted 173 40.39
Exercised (137 ) 33.08
Cancelled or expired (20 ) 57.26
​ ​ ​ ​ ​ ​ ​ ​ ​ ​ ​ ​ ​
Outstanding at December 31, 2016 228 37.95 7.14 6,165
Vested at December 31, 2016 and expected to vest
Exercisable at December 31, 2016 </t>
  </si>
  <si>
    <t>Summary of RSAs and RSUs Activity</t>
  </si>
  <si>
    <t xml:space="preserve">RSAs and RSUs Shares Weighted- Weighted-Average Aggregate
Outstanding at January 2, 2016 1,554 —
Granted 1,169 —
Vested or issued (871 ) —
Cancelled or forfeited (163 ) —
​ ​ ​ ​ ​ ​ ​ ​ ​ ​ ​ ​ ​
Outstanding at December 31, 2016 1,689 — 1.05 109,807
Outstanding at December 31, 2016 and expected to vest </t>
  </si>
  <si>
    <t>Summary of PSUs and MSUs Activity</t>
  </si>
  <si>
    <t xml:space="preserve">PSUs and MSUs Shares Weighted- Weighted-Average Aggregate
Outstanding at January 2, 2016 250 —
Granted 131 —
Cancelled or forfeited (152 ) —
​ ​ ​ ​ ​ ​ ​ ​ ​ ​ ​ ​ ​
Outstanding at December 31, 2016 229 — 1.41 14,855
Outstanding at December 31, 2016 and expected to vest </t>
  </si>
  <si>
    <t>Summary of weighted average fair value at the date of grant</t>
  </si>
  <si>
    <t xml:space="preserve">The following summarizes the Company's weighted average fair value at the date of grant:
Year Ended
December 31, January 2, January 3,
Per grant of RSAs and RSUs 40.55 49.14 47.93
Per grant of PSUs and MSUs 32.23 48.36 60.08 </t>
  </si>
  <si>
    <t>Summary of stock-based payment and stock option values</t>
  </si>
  <si>
    <t xml:space="preserve">The following summarizes the Company's stock-based payment and stock option values (in thousands):
Year Ended
December 31, January 2, January 3,
Intrinsic value of stock options exercised 2,560 6,612 5,674
Intrinsic value of RSAs and RSUs that vested 36,502 45,298 32,138
Grant date fair value of RSAs and RSUs that vested 39,853 41,072 29,668 </t>
  </si>
  <si>
    <t>Schedule of stock-based compensation costs recognized in the Consolidated Statements of Income</t>
  </si>
  <si>
    <t>The following table presents details of stock-based compensation costs recognized in the Consolidated Statements of Income (in thousands):
Year Ended
December 31, January 2, January 3,
Cost of revenues 1,070 960 775
Research and development 19,573 19,451 18,521
Selling, general and administrative 18,985 22,380 19,771
​ ​ ​ ​ ​ ​ ​ ​ ​ ​
39,628 42,791 39,067
Income tax benefit 8,496 9,264 4,024
​ ​ ​ ​ ​ ​ ​ ​ ​ ​
31,132 33,527 35,043
​ ​ ​ ​ ​ ​ ​ ​ ​ ​
​ ​ ​ ​ ​ ​ ​ ​ ​ ​
​ ​ ​ ​ ​ ​ ​ ​ ​ ​</t>
  </si>
  <si>
    <t>Summary of shares reserved of common stock for future issuance</t>
  </si>
  <si>
    <t>As of December 31, 2016, the Company had reserved shares of common stock for future issuance as follows (in thousands):
2000 Stock Incentive Plan 55
2009 Stock Incentive Plan 1,935
2009 Employee Stock Purchase Plan 447
​ ​ ​ ​
Total shares reserved 2,437
​ ​ ​ ​
​ ​ ​ ​
​ ​ ​ ​</t>
  </si>
  <si>
    <t>Stock options</t>
  </si>
  <si>
    <t>Schedule of assumptions used to estimate fair values using Black-Scholes option-pricing model for ESSP and stock options</t>
  </si>
  <si>
    <t xml:space="preserve">Year Ended
MSUs December 31, January 2, January 3,
Expected volatility 30 % 31 % 33 %
Risk-free interest rate % 0.9 % 1.0 % 0.7 %
Expected term (in years) 2.9 2.9 2.8
Dividend yield — — — </t>
  </si>
  <si>
    <t>Market Stock Units</t>
  </si>
  <si>
    <t>Schedule of assumptions used to estimate fair values using Monte Carlo simulation model for Stock Incentive Plan</t>
  </si>
  <si>
    <t xml:space="preserve">Year Ended
Stock Options December 31, January 2, January 3,
Expected volatility 32 % — —
Risk-free interest rate % 1.3 % — —
Expected term (in years) 5.4 — —
Dividend yield — — — </t>
  </si>
  <si>
    <t>2009 Employee Stock Purchase Plan</t>
  </si>
  <si>
    <t xml:space="preserve">Year Ended
Employee Stock Purchase Plan December 31, January 2, January 3,
Expected volatility 30 % 31 % 28 %
Risk-free interest rate % 0.6 % 0.2 % 0.2 %
Expected term (in months) 15 8 15
Dividend yield — — — </t>
  </si>
  <si>
    <t>Commitments and Contingencies (Tables)</t>
  </si>
  <si>
    <t>Schedule of minimum annual future rentals</t>
  </si>
  <si>
    <t>The minimum annual future rentals under the terms of these leases as of December 31, 2016 are as follows (in thousands):
Fiscal Year
2017 5,139
2018 3,852
2019 2,700
2020 2,432
2021 2,286
Thereafter 4,638
​ ​ ​ ​
Total minimum lease payments 21,047
​ ​ ​ ​
​ ​ ​ ​
​ ​ ​ ​</t>
  </si>
  <si>
    <t>Income Taxes (Tables)</t>
  </si>
  <si>
    <t>Schedule of income before income taxes</t>
  </si>
  <si>
    <t>Income before income taxes includes the following components (in thousands):
Year Ended
December 31, January 2, January 3,
Domestic 4,313 2,249 38,174
Foreign 60,183 28,014 10,866
​ ​ ​ ​ ​ ​ ​ ​ ​ ​
64,496 30,263 49,040
​ ​ ​ ​ ​ ​ ​ ​ ​ ​
​ ​ ​ ​ ​ ​ ​ ​ ​ ​
​ ​ ​ ​ ​ ​ ​ ​ ​ ​</t>
  </si>
  <si>
    <t>Schedule of provision for income taxes</t>
  </si>
  <si>
    <t>The provision for income taxes consists of the following (in thousands):
Year Ended
December 31, January 2, January 3,
Current:
Domestic 2,639 951 7,083
International 4,421 3,015 882
​ ​ ​ ​ ​ ​ ​ ​ ​ ​
Total Current 7,060 3,966 7,965
Deferred:
Domestic (2,430 ) (5,825 ) 2,352
International (1,628 ) 2,536 702
​ ​ ​ ​ ​ ​ ​ ​ ​ ​
Total Deferred (4,058 ) (3,289 ) 3,054
​ ​ ​ ​ ​ ​ ​ ​ ​ ​
Provision for income taxes 3,002 677 11,019
​ ​ ​ ​ ​ ​ ​ ​ ​ ​
​ ​ ​ ​ ​ ​ ​ ​ ​ ​
​ ​ ​ ​ ​ ​ ​ ​ ​ ​</t>
  </si>
  <si>
    <t>Schedule of reconciliation of statutory tax rate to effective tax rate</t>
  </si>
  <si>
    <t>The reconciliation of the federal statutory tax rate to the Company's effective tax rate is as follows:
Year Ended
December 31, January 2, January 3,
Federal statutory rate 35.0 % 35.0 % 35.0 %
Foreign tax rate benefit (27.2 ) (30.7 ) (3.5 )
Research and development tax credits (4.1 ) (5.6 ) (8.6 )
Release of prior year unrecognized tax benefits (1.7 ) (1.9 ) (2.6 )
Excess officer compensation 1.4 3.2 2.3
Change in cost-sharing treatment of stock-based compensation (0.5 ) (7.1 ) —
Change in prior period valuation allowance (0.6 ) 8.8 (1.4 )
Other 2.4 0.5 1.3
​ ​ ​ ​ ​ ​ ​ ​ ​ ​
Effective Tax Rate 4.7 % 2.2 % 22.5 %
​ ​ ​ ​ ​ ​ ​ ​ ​ ​
​ ​ ​ ​ ​ ​ ​ ​ ​ ​
​ ​ ​ ​ ​ ​ ​ ​ ​ ​</t>
  </si>
  <si>
    <t>Schedule of significant components of deferred taxes</t>
  </si>
  <si>
    <t>Significant components of the Company's deferred taxes as of December 31, 2016 and January 2, 2016 are as follows (in thousands):
December 31, January 2,
Deferred tax assets:
Net operating loss carryforwards 21,187 25,869
Research and development tax credit carryforwards 15,068 13,335
Stock-based compensation 7,396 8,757
Capitalized research and development 6,802 8,741
Deferred income on shipments to distributors 9,338 7,413
Expected future cost-sharing adjustment 29,719 25,896
Accrued liabilities and other 11,321 8,619
​ ​ ​ ​ ​ ​ ​
100,831 98,630
Less: Valuation allowance (12,361 ) (10,264 )
​ ​ ​ ​ ​ ​ ​
88,470 88,366
Deferred tax liabilities:
Acquired intangible assets 25,785 33,020
Depreciation and amortization 2,939 2,349
Unremitted foreign earnings for expected future cost-sharing adjustment 31,165 27,495
Prepaid expenses and other 3,069 1,991
​ ​ ​ ​ ​ ​ ​
62,958 64,855
​ ​ ​ ​ ​ ​ ​
Net deferred tax assets 25,512 23,511
​ ​ ​ ​ ​ ​ ​
​ ​ ​ ​ ​ ​ ​
​ ​ ​ ​ ​ ​ ​</t>
  </si>
  <si>
    <t>Summary of activity related to gross unrecognized tax benefits</t>
  </si>
  <si>
    <t>The following table summarizes the activity related to gross unrecognized tax benefits (in thousands):
Year Ended
December 31, January 2, January 3,
Beginning balance 3,610 3,929 4,998
Additions based on tax positions related to current year 439 432 465
Additions based on tax positions related to prior years 99 — 58
Reductions for tax positions as a result of a lapse of the applicable statute of limitations (1,094 ) (751 ) (1,592 )
​ ​ ​ ​ ​ ​ ​ ​ ​ ​
Ending balance 3,054 3,610 3,929
​ ​ ​ ​ ​ ​ ​ ​ ​ ​
​ ​ ​ ​ ​ ​ ​ ​ ​ ​
​ ​ ​ ​ ​ ​ ​ ​ ​ ​</t>
  </si>
  <si>
    <t>Segment Information (Tables)</t>
  </si>
  <si>
    <t>Summary of the Company's revenue by product category</t>
  </si>
  <si>
    <t>The following summarizes the Company's revenue by product category (in thousands):
Year Ended
December 31, January 2, January 3,
Internet of Things 314,614 262,329 209,005
Broadcast 157,746 161,787 204,256
Infrastructure 147,677 121,974 108,123
Access 77,589 98,736 99,320
​ ​ ​ ​ ​ ​ ​ ​ ​ ​
Total 697,626 644,826 620,704
​ ​ ​ ​ ​ ​ ​ ​ ​ ​
​ ​ ​ ​ ​ ​ ​ ​ ​ ​
​ ​ ​ ​ ​ ​ ​ ​ ​ ​</t>
  </si>
  <si>
    <t>Schedule of revenue attributed to geographic area based on the end customer's shipped-to location</t>
  </si>
  <si>
    <t>Revenue is attributed to a geographic area based on the shipped-to location. The following summarizes the Company's revenue by geographic area (in thousands):
Year Ended
December 31, January 2, January 3,
United States 94,583 96,959 89,935
China 291,974 281,306 271,818
Rest of world 311,069 266,561 258,951
​ ​ ​ ​ ​ ​ ​ ​ ​ ​
Total 697,626 644,826 620,704
​ ​ ​ ​ ​ ​ ​ ​ ​ ​
​ ​ ​ ​ ​ ​ ​ ​ ​ ​
​ ​ ​ ​ ​ ​ ​ ​ ​ ​</t>
  </si>
  <si>
    <t>Schedule of property and equipment, net by geographic area</t>
  </si>
  <si>
    <t>The following summarizes the Company's property and equipment, net by geographic area (in thousands):
December 31, January 2,
United States 124,163 126,404
Rest of world 5,396 4,728
​ ​ ​ ​ ​ ​ ​
Total 129,559 131,132
​ ​ ​ ​ ​ ​ ​
​ ​ ​ ​ ​ ​ ​
​ ​ ​ ​ ​ ​ ​</t>
  </si>
  <si>
    <t>Significant Accounting Policies (Details) - USD ($) $ in Millions</t>
  </si>
  <si>
    <t>Basis of Presentation and Principles of Consolidation</t>
  </si>
  <si>
    <t>Length of fiscal year</t>
  </si>
  <si>
    <t>364 days</t>
  </si>
  <si>
    <t>371 days</t>
  </si>
  <si>
    <t>Impairment charges on equity investments</t>
  </si>
  <si>
    <t>Advertising expenses</t>
  </si>
  <si>
    <t>Buildings</t>
  </si>
  <si>
    <t>Useful life</t>
  </si>
  <si>
    <t>40 years</t>
  </si>
  <si>
    <t>Leasehold interest in ground leases</t>
  </si>
  <si>
    <t>86 years</t>
  </si>
  <si>
    <t>Low end of range</t>
  </si>
  <si>
    <t>3 years</t>
  </si>
  <si>
    <t>Useful lives of purchased intangible assets</t>
  </si>
  <si>
    <t>2 years</t>
  </si>
  <si>
    <t>High end of range</t>
  </si>
  <si>
    <t>7 years</t>
  </si>
  <si>
    <t>12 years</t>
  </si>
  <si>
    <t>Significant Accounting Policies - Recent Accounting Pronouncements (Details) - USD ($) $ in Thousands</t>
  </si>
  <si>
    <t>Accounting Standards Update 2016-16 - Intra-Entity Transfers of Assets Other Than Inventory | Early Adoption, Effect | Low end of range</t>
  </si>
  <si>
    <t>Non-current assets and Deferred tax assets</t>
  </si>
  <si>
    <t>Accounting Standards Update 2016-16 - Intra-Entity Transfers of Assets Other Than Inventory | Early Adoption, Effect | High end of range</t>
  </si>
  <si>
    <t>Earnings Per Share (Details) - USD ($) $ / shares in Units, shares in Thousands, $ in Thousands</t>
  </si>
  <si>
    <t>Shares used in computing basic earnings per share</t>
  </si>
  <si>
    <t>Effect of dilutive securities:</t>
  </si>
  <si>
    <t>Stock options and other stock-based awards (in shares)</t>
  </si>
  <si>
    <t>Shares used in computing diluted earnings per share</t>
  </si>
  <si>
    <t>Shares excluded from computation of diluted earning per share</t>
  </si>
  <si>
    <t>Fair Value of Financial Instruments (Details) - USD ($) $ in Thousands</t>
  </si>
  <si>
    <t>Fair Value, Assets and Liabilities Measured on Recurring and Nonrecurring Basis [Line Items]</t>
  </si>
  <si>
    <t>Total short-term investments</t>
  </si>
  <si>
    <t>Total long-term investments</t>
  </si>
  <si>
    <t>Assets and liabilities measured at fair value on recurring basis | Quoted Prices in Active Markets for Identical Assets (Level 1)</t>
  </si>
  <si>
    <t>Total cash equivalents</t>
  </si>
  <si>
    <t>Total assets at fair value</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Derivative instruments</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Variable-rate demand notes</t>
  </si>
  <si>
    <t>Assets and liabilities measured at fair value on recurring basis | Significant Other Observable Inputs (Level 2) | Asset-backed securities</t>
  </si>
  <si>
    <t>Assets and liabilities measured at fair value on recurring basis | Significant Other Observable Inputs (Level 2) | US government agency</t>
  </si>
  <si>
    <t>Assets and liabilities measured at fair value on recurring basis | Significant Other Observable Inputs (Level 2) | International government bonds</t>
  </si>
  <si>
    <t>Assets and liabilities measured at fair value on recurring basis | Significant Other Observable Inputs (Level 2) | Corporate bonds</t>
  </si>
  <si>
    <t>Assets and liabilities measured at fair value on recurring basis | Significant Unobservable Inputs (Level 3)</t>
  </si>
  <si>
    <t>Total liabilities at fair value</t>
  </si>
  <si>
    <t>Assets and liabilities measured at fair value on recurring basis | Significant Unobservable Inputs (Level 3) | Accrued expenses:</t>
  </si>
  <si>
    <t>Contingent consideration, current</t>
  </si>
  <si>
    <t>Assets and liabilities measured at fair value on recurring basis | Significant Unobservable Inputs (Level 3) | Other non-current liabilities:</t>
  </si>
  <si>
    <t>Contingent consideration, noncurrent</t>
  </si>
  <si>
    <t>Assets and liabilities measured at fair value on recurring basis | Significant Unobservable Inputs (Level 3) | Auction rate securities</t>
  </si>
  <si>
    <t>Fair Value | Assets and liabilities measured at fair value on recurring basis</t>
  </si>
  <si>
    <t>Fair Value | Assets and liabilities measured at fair value on recurring basis | Accrued expenses:</t>
  </si>
  <si>
    <t>Fair Value | Assets and liabilities measured at fair value on recurring basis | Other non-current liabilities:</t>
  </si>
  <si>
    <t>Fair Value | Assets and liabilities measured at fair value on recurring basis | Money market funds</t>
  </si>
  <si>
    <t>Fair Value | Assets and liabilities measured at fair value on recurring basis | Certificates of deposit</t>
  </si>
  <si>
    <t>Fair Value | Assets and liabilities measured at fair value on recurring basis | Commercial paper</t>
  </si>
  <si>
    <t>Fair Value | Assets and liabilities measured at fair value on recurring basis | Municipal bonds</t>
  </si>
  <si>
    <t>Fair Value | Assets and liabilities measured at fair value on recurring basis | Variable-rate demand notes</t>
  </si>
  <si>
    <t>Fair Value | Assets and liabilities measured at fair value on recurring basis | Asset-backed securities</t>
  </si>
  <si>
    <t>Fair Value | Assets and liabilities measured at fair value on recurring basis | US government agency</t>
  </si>
  <si>
    <t>Fair Value | Assets and liabilities measured at fair value on recurring basis | International government bonds</t>
  </si>
  <si>
    <t>Fair Value | Assets and liabilities measured at fair value on recurring basis | Auction rate securities</t>
  </si>
  <si>
    <t>Fair Value | Assets and liabilities measured at fair value on recurring basis | U.S. government bonds</t>
  </si>
  <si>
    <t>Fair Value | Assets and liabilities measured at fair value on recurring basis | Corporate bond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12 months</t>
  </si>
  <si>
    <t>Fair value of available-for-sale securities, continuous loss position for 12 months or great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Municipal bonds</t>
  </si>
  <si>
    <t>Corporate bonds</t>
  </si>
  <si>
    <t>U.S. government bonds</t>
  </si>
  <si>
    <t>Auction rate securities</t>
  </si>
  <si>
    <t>Asset-backed securities</t>
  </si>
  <si>
    <t>International government bonds</t>
  </si>
  <si>
    <t>Fair Value of Financial Instruments - Auction Rate Securities (Details) - Significant Unobservable Inputs (Level 3) - USD ($) $ in Thousands</t>
  </si>
  <si>
    <t>Assets and liabilities measured at fair value on recurring basis</t>
  </si>
  <si>
    <t>Quantitative information for Level 3 Fair Value Measurements Assets</t>
  </si>
  <si>
    <t>Fair value balance at the end of the year</t>
  </si>
  <si>
    <t>Auction rate securities | Weighted Average | Discounted cash flow</t>
  </si>
  <si>
    <t>Estimated yield (as a percent)</t>
  </si>
  <si>
    <t>1.09%</t>
  </si>
  <si>
    <t>Expected holding period</t>
  </si>
  <si>
    <t>10 years</t>
  </si>
  <si>
    <t>Estimated discount rate (as a percent)</t>
  </si>
  <si>
    <t>3.89%</t>
  </si>
  <si>
    <t>Auction rate securities | Assets and liabilities measured at fair value on recurring basis</t>
  </si>
  <si>
    <t>Fair Value of Financial Instruments - Assets in Level 3 (Details) - Assets and liabilities measured at fair value on recurring basis - Significant Unobservable Inputs (Level 3) - USD ($) $ in Thousands</t>
  </si>
  <si>
    <t>Fair value assets reconciliation of changes</t>
  </si>
  <si>
    <t>Balance at the end of the year</t>
  </si>
  <si>
    <t>Balance at the beginning of the year</t>
  </si>
  <si>
    <t>Settlements</t>
  </si>
  <si>
    <t>Gain (loss) included in other comprehensive income (loss)</t>
  </si>
  <si>
    <t>Fair Value of Financial Instruments - Liabilities in Level 3 (Details) - USD ($) $ in Thousands</t>
  </si>
  <si>
    <t>Fair value liabilities reconciliation of changes</t>
  </si>
  <si>
    <t>Fair value of debt</t>
  </si>
  <si>
    <t>Energy Micro</t>
  </si>
  <si>
    <t>(Gain) loss recognized in earnings</t>
  </si>
  <si>
    <t>Assets and liabilities measured at fair value on recurring basis | Significant Unobservable Inputs (Level 3) | Contingent consideration</t>
  </si>
  <si>
    <t>Beginning balance</t>
  </si>
  <si>
    <t>Net loss for the period included in earnings attributable to contingent consideration held at the end of the period:</t>
  </si>
  <si>
    <t>Derivative Financial Instruments (Details) - Interest rate swaps - USD ($) $ in Millions</t>
  </si>
  <si>
    <t>Jul. 08, 2016</t>
  </si>
  <si>
    <t>Notional amount</t>
  </si>
  <si>
    <t>Remaining notional value</t>
  </si>
  <si>
    <t>Cash flow hedges</t>
  </si>
  <si>
    <t>Original notional value</t>
  </si>
  <si>
    <t>Derivative Financial Instruments - Financial Instrument (Details) - USD ($) $ in Thousands</t>
  </si>
  <si>
    <t>Derivative financial instrument</t>
  </si>
  <si>
    <t>Fair value of interest rate swap</t>
  </si>
  <si>
    <t>Derivative Financial Instruments - Before-tax Effect (Details) $ in Thousands</t>
  </si>
  <si>
    <t>Dec. 31, 2016USD ($)contract</t>
  </si>
  <si>
    <t>Jan. 02, 2016USD ($)contract</t>
  </si>
  <si>
    <t>Jan. 03, 2015USD ($)</t>
  </si>
  <si>
    <t>Derivative Instruments, Gain (Loss)</t>
  </si>
  <si>
    <t>Reclassification of interest rate swap gains included in accumulated other comprehensive income (loss) into earnings in the next 12 months</t>
  </si>
  <si>
    <t>Not Designated as Hedging Instrument | Foreign currency forward contracts</t>
  </si>
  <si>
    <t>Number of foreign currency forward contract held | contract</t>
  </si>
  <si>
    <t>Not Designated as Hedging Instrument | Foreign currency forward contracts | Other income (expense), net</t>
  </si>
  <si>
    <t>Gain (Loss) Recognized in Income</t>
  </si>
  <si>
    <t>Cash flow hedges | Interest rate swaps</t>
  </si>
  <si>
    <t>Gain (Loss) Recognized in OCI on Derivatives (Effective Portion) during period</t>
  </si>
  <si>
    <t>Cash flow hedges | Interest rate swaps | Interest expense</t>
  </si>
  <si>
    <t>Loss Reclassified from Accumulated OCI into Income (Effective Portion), during the Year Ended</t>
  </si>
  <si>
    <t>Balance Sheet Details (Details) - USD ($) $ in Thousands</t>
  </si>
  <si>
    <t>Property and equipment, gross</t>
  </si>
  <si>
    <t>Accumulated depreciation</t>
  </si>
  <si>
    <t>Property, Plant and Equipment, Net, Total</t>
  </si>
  <si>
    <t>Allowance for doubtful accounts</t>
  </si>
  <si>
    <t>Work in progress</t>
  </si>
  <si>
    <t>Finished goods</t>
  </si>
  <si>
    <t>Total inventories</t>
  </si>
  <si>
    <t>Prepaid Expenses and Other Current Assets</t>
  </si>
  <si>
    <t>Distributor Advances</t>
  </si>
  <si>
    <t>Other</t>
  </si>
  <si>
    <t>Accrued Expenses</t>
  </si>
  <si>
    <t>Accrued compensation and benefits</t>
  </si>
  <si>
    <t>Accrued Liabilities, Current, Total</t>
  </si>
  <si>
    <t>Other Non-current Liabilities</t>
  </si>
  <si>
    <t>Software license accruals</t>
  </si>
  <si>
    <t>Deferred tax liabilities</t>
  </si>
  <si>
    <t>Buildings and improvements</t>
  </si>
  <si>
    <t>Equipment</t>
  </si>
  <si>
    <t>Computers and purchased software</t>
  </si>
  <si>
    <t>Furniture and fixtures</t>
  </si>
  <si>
    <t>Leasehold improvements</t>
  </si>
  <si>
    <t>Risks and Uncertainties (Details) $ in Millions</t>
  </si>
  <si>
    <t>Dec. 31, 2016USD ($)item</t>
  </si>
  <si>
    <t>Carrying value of cost method investment</t>
  </si>
  <si>
    <t>Number of Notes Receivable | item</t>
  </si>
  <si>
    <t>Interest rate on unsettled balances due upon demand (as a percent)</t>
  </si>
  <si>
    <t>0.00%</t>
  </si>
  <si>
    <t>First notes receivable</t>
  </si>
  <si>
    <t>Notes receivable principal amount</t>
  </si>
  <si>
    <t>Second notes receivable</t>
  </si>
  <si>
    <t>Accounts receivable | Customers | Edom Technology</t>
  </si>
  <si>
    <t>Concentrations of credit risk (as a percent)</t>
  </si>
  <si>
    <t>19.00%</t>
  </si>
  <si>
    <t>17.00%</t>
  </si>
  <si>
    <t>Accounts receivable | Customers | Avnet</t>
  </si>
  <si>
    <t>12.00%</t>
  </si>
  <si>
    <t>14.00%</t>
  </si>
  <si>
    <t>Accounts receivable | Customers | Arrow Electronics</t>
  </si>
  <si>
    <t>13.00%</t>
  </si>
  <si>
    <t>Revenue | Edom Technology</t>
  </si>
  <si>
    <t>20.00%</t>
  </si>
  <si>
    <t>Revenue | Avnet</t>
  </si>
  <si>
    <t>Revenue | Arrow Electronics</t>
  </si>
  <si>
    <t>11.00%</t>
  </si>
  <si>
    <t>Revenue | Arrow Electronics | High end of range</t>
  </si>
  <si>
    <t>10.00%</t>
  </si>
  <si>
    <t>Revenue | Customers | Samsung</t>
  </si>
  <si>
    <t>Revenue | Customers | Samsung | High end of range</t>
  </si>
  <si>
    <t>Acquisitions (Details) - USD ($) $ in Thousands</t>
  </si>
  <si>
    <t>Oct. 03, 2016</t>
  </si>
  <si>
    <t>Mar. 11, 2016</t>
  </si>
  <si>
    <t>Nov. 20, 2015</t>
  </si>
  <si>
    <t>Jan. 30, 2015</t>
  </si>
  <si>
    <t>Apr. 04, 2015</t>
  </si>
  <si>
    <t>Acquisition</t>
  </si>
  <si>
    <t>Purchase price allocated to goodwill</t>
  </si>
  <si>
    <t>Payment of earn-out for the first annual period</t>
  </si>
  <si>
    <t>Purchase price allocation</t>
  </si>
  <si>
    <t>Weighted-Average Amortization Period (Years)</t>
  </si>
  <si>
    <t>9 years</t>
  </si>
  <si>
    <t>Customer relationships</t>
  </si>
  <si>
    <t>Trademarks</t>
  </si>
  <si>
    <t>Cash consideration</t>
  </si>
  <si>
    <t>Amount of initial consideration held in escrow by the company as security for breaches of representations and warranties and certain other expressly enumerated matters</t>
  </si>
  <si>
    <t>Intangible assets</t>
  </si>
  <si>
    <t>Other current assets</t>
  </si>
  <si>
    <t>Other non-current assets</t>
  </si>
  <si>
    <t>Current liabilities</t>
  </si>
  <si>
    <t>Non-current deferred tax liabilities</t>
  </si>
  <si>
    <t>Total purchase price</t>
  </si>
  <si>
    <t>Acquisition-related costs recorded in selling, general and administrative expenses</t>
  </si>
  <si>
    <t>Telegesis | Developed technology</t>
  </si>
  <si>
    <t>Telegesis | Customer relationships</t>
  </si>
  <si>
    <t>Telegesis | Trademarks</t>
  </si>
  <si>
    <t>Telegesis | In-process research and development</t>
  </si>
  <si>
    <t>Discount rate applicable to the cash flows (as a percent)</t>
  </si>
  <si>
    <t>16.10%</t>
  </si>
  <si>
    <t>Bluegiga | Developed technology</t>
  </si>
  <si>
    <t>8 years</t>
  </si>
  <si>
    <t>Bluegiga | Customer relationships</t>
  </si>
  <si>
    <t>4 years</t>
  </si>
  <si>
    <t>Bluegiga | Trademarks</t>
  </si>
  <si>
    <t>Bluegiga | In-process research and development</t>
  </si>
  <si>
    <t>Earn-out payment representing the Departure Percentage portion and recorded as compensation expense</t>
  </si>
  <si>
    <t>Remaining Earn-out payment representing additional consideration</t>
  </si>
  <si>
    <t>Earn-Out, fair value</t>
  </si>
  <si>
    <t>Potential maximum contingent consideration that could be paid</t>
  </si>
  <si>
    <t>Additional consideration</t>
  </si>
  <si>
    <t>Compensation expense</t>
  </si>
  <si>
    <t>Gain from the adjustment to fair value due to settlement</t>
  </si>
  <si>
    <t>Micrium</t>
  </si>
  <si>
    <t>Total consideration</t>
  </si>
  <si>
    <t>Stock consideration</t>
  </si>
  <si>
    <t>Additional stock consideration based on economic substance</t>
  </si>
  <si>
    <t>Post-combination compensation expense recognition period (in years)</t>
  </si>
  <si>
    <t>Consideration held in escrow</t>
  </si>
  <si>
    <t>Purchase price allocated to intangible assets</t>
  </si>
  <si>
    <t>Purchase price allocated to net tangible assets</t>
  </si>
  <si>
    <t>Micrium | Selling, general and administrative</t>
  </si>
  <si>
    <t>Acquisition-related costs</t>
  </si>
  <si>
    <t>Goodwill and Other Intangible Assets (Details) - USD ($) $ in Thousands</t>
  </si>
  <si>
    <t>Gross carrying amount and accumulated amortization of other intangible assets</t>
  </si>
  <si>
    <t>Intangible assets subject to amortization, Gross Amount</t>
  </si>
  <si>
    <t>Intangible assets subject to amortization, Accumulated Amortization</t>
  </si>
  <si>
    <t>Total intangible assets, Gross Amount</t>
  </si>
  <si>
    <t>Amortization expense related to intangible assets</t>
  </si>
  <si>
    <t>Goodwill, Beginning Balance</t>
  </si>
  <si>
    <t>Additions due to business combinations</t>
  </si>
  <si>
    <t>Goodwill, Ending Balance</t>
  </si>
  <si>
    <t>Estimated aggregate amortization expense for intangible assets subject to amortization for each of the five succeeding fiscal years</t>
  </si>
  <si>
    <t>In-process research and development</t>
  </si>
  <si>
    <t>Intangible assets not subject to amortization, Gross and Net Amount</t>
  </si>
  <si>
    <t>Amount of intangible assets acquired</t>
  </si>
  <si>
    <t>Removal of fully amortized intangible assets</t>
  </si>
  <si>
    <t>Acquired intangible assets</t>
  </si>
  <si>
    <t>Core and developed technology</t>
  </si>
  <si>
    <t>Patents</t>
  </si>
  <si>
    <t>6 years</t>
  </si>
  <si>
    <t>Debt (Details) $ in Millions</t>
  </si>
  <si>
    <t>Jul. 24, 2015USD ($)</t>
  </si>
  <si>
    <t>Jul. 31, 2012USD ($)</t>
  </si>
  <si>
    <t>Term Loan Facility</t>
  </si>
  <si>
    <t>Maximum borrowing capacity</t>
  </si>
  <si>
    <t>Term Loan Facility | Interest rate swaps</t>
  </si>
  <si>
    <t>Fixed interest rate percentage</t>
  </si>
  <si>
    <t>0.875%</t>
  </si>
  <si>
    <t>Combined interest rate percentage</t>
  </si>
  <si>
    <t>2.375%</t>
  </si>
  <si>
    <t>Credit Agreement</t>
  </si>
  <si>
    <t>Term of debt instrument</t>
  </si>
  <si>
    <t>5 years</t>
  </si>
  <si>
    <t>Amount borrowed under the Amended Credit Agreement</t>
  </si>
  <si>
    <t>Maximum leverage ratio</t>
  </si>
  <si>
    <t>Minimum fixed charge coverage ratio</t>
  </si>
  <si>
    <t>Revolving Credit Facility</t>
  </si>
  <si>
    <t>Sublimit on letters of credit</t>
  </si>
  <si>
    <t>Sublimit on swingline loan</t>
  </si>
  <si>
    <t>Additional increase in borrowing capacity of the line of credit available at the entity's option</t>
  </si>
  <si>
    <t>Revolving credit facility, other than swingline loans | Federal Funds</t>
  </si>
  <si>
    <t>Interest rate added to the base rate (as a percent)</t>
  </si>
  <si>
    <t>0.50%</t>
  </si>
  <si>
    <t>Revolving credit facility, other than swingline loans | Eurodollar base rate</t>
  </si>
  <si>
    <t>1.00%</t>
  </si>
  <si>
    <t>Revolving credit facility, other than swingline loans | Eurodollar | Low end of range</t>
  </si>
  <si>
    <t>1.25%</t>
  </si>
  <si>
    <t>Revolving credit facility, other than swingline loans | Eurodollar | High end of range</t>
  </si>
  <si>
    <t>2.00%</t>
  </si>
  <si>
    <t>Term loan facility, revolving credit facility, swingline and other loans | Base rate | Low end of range</t>
  </si>
  <si>
    <t>0.25%</t>
  </si>
  <si>
    <t>Term loan facility, revolving credit facility, swingline and other loans | Base rate | High end of range</t>
  </si>
  <si>
    <t>Stockholders' Equity (Details) - USD ($) shares in Thousands, $ in Thousands</t>
  </si>
  <si>
    <t>Jan. 31, 2017</t>
  </si>
  <si>
    <t>Aug. 31, 2015</t>
  </si>
  <si>
    <t>Oct. 31, 2014</t>
  </si>
  <si>
    <t>Jan. 31, 2014</t>
  </si>
  <si>
    <t>Number of shares of common stock issued</t>
  </si>
  <si>
    <t>Program Amount authorized to repurchase</t>
  </si>
  <si>
    <t>Components of accumulated other comprehensive income (loss), net of taxes</t>
  </si>
  <si>
    <t>Balance</t>
  </si>
  <si>
    <t>Unrealized Gain on Cash Flow Hedge</t>
  </si>
  <si>
    <t>Other comprehensive income ( loss) before reclassifications</t>
  </si>
  <si>
    <t>Amounts reclassified from accumulated other comprehensive income (loss)</t>
  </si>
  <si>
    <t>Net Unrealized Losses on Available-For-Sale Securities</t>
  </si>
  <si>
    <t>Stockholders' Equity - Amounts Reclassed from AOCI (Details) - USD ($) $ in Thousands</t>
  </si>
  <si>
    <t>Amounts Reclassified from AOCI</t>
  </si>
  <si>
    <t>Income tax benefit</t>
  </si>
  <si>
    <t>Other comprehensive income</t>
  </si>
  <si>
    <t>Reclassifications From Accumulated Other Comprehensive Loss</t>
  </si>
  <si>
    <t>Unrealized Gain on Cash Flow Hedge | Reclassifications From Accumulated Other Comprehensive Loss</t>
  </si>
  <si>
    <t>Net Unrealized Losses on Available-For-Sale Securities | Reclassifications From Accumulated Other Comprehensive Loss</t>
  </si>
  <si>
    <t>Stock-Based Compensation (Details) $ / shares in Units, $ in Thousands</t>
  </si>
  <si>
    <t>Dec. 31, 2016USD ($)itememployee$ / sharesshares</t>
  </si>
  <si>
    <t>Jan. 02, 2016USD ($)employeeshares</t>
  </si>
  <si>
    <t>Jan. 03, 2015shares</t>
  </si>
  <si>
    <t>Stock-based compensation costs</t>
  </si>
  <si>
    <t>SG&amp;A expense related to modifications to equity awards | $</t>
  </si>
  <si>
    <t>Number of employee terminated | employee</t>
  </si>
  <si>
    <t>Stock options granted (in shares)</t>
  </si>
  <si>
    <t>Fair value assumptions</t>
  </si>
  <si>
    <t>Expected volatility (as a percent)</t>
  </si>
  <si>
    <t>32.00%</t>
  </si>
  <si>
    <t>Risk-free interest rate %</t>
  </si>
  <si>
    <t>1.30%</t>
  </si>
  <si>
    <t>Expected term</t>
  </si>
  <si>
    <t>5 years 4 months 24 days</t>
  </si>
  <si>
    <t>30.00%</t>
  </si>
  <si>
    <t>31.00%</t>
  </si>
  <si>
    <t>33.00%</t>
  </si>
  <si>
    <t>0.90%</t>
  </si>
  <si>
    <t>0.70%</t>
  </si>
  <si>
    <t>2 years 10 months 24 days</t>
  </si>
  <si>
    <t>2 years 9 months 18 days</t>
  </si>
  <si>
    <t>2009 Stock Incentive Plan</t>
  </si>
  <si>
    <t>Number of share pools under the 2009 Plan | item</t>
  </si>
  <si>
    <t>2009 Stock Incentive Plan | Low end of range</t>
  </si>
  <si>
    <t>Award vesting period</t>
  </si>
  <si>
    <t>2009 Stock Incentive Plan | High end of range</t>
  </si>
  <si>
    <t>2009 Stock Incentive Plan | Stock options</t>
  </si>
  <si>
    <t>Minimum exercise price as percentage of fair market value of shares on the date of grant</t>
  </si>
  <si>
    <t>100.00%</t>
  </si>
  <si>
    <t>Number of shares granted</t>
  </si>
  <si>
    <t>2009 Stock Incentive Plan | Full value awards</t>
  </si>
  <si>
    <t>2009 Stock Incentive Plan | Full value awards | Prior Pool</t>
  </si>
  <si>
    <t>Number of shares deducted for each share granted under 2009 Stock Incentive Plan</t>
  </si>
  <si>
    <t>2009 Stock Incentive Plan | Market Stock Units</t>
  </si>
  <si>
    <t>Cash consideration based upon achievement of specified levels of market conditions | $</t>
  </si>
  <si>
    <t>2009 Stock Incentive Plan | Stock options and stock appreciation rights | Prior Pool</t>
  </si>
  <si>
    <t>2009 Stock Incentive Plan | Stock options, stock appreciation rights and full value awards | New Pool</t>
  </si>
  <si>
    <t>2009 Stock Incentive Plan | Performance-based stock awards</t>
  </si>
  <si>
    <t>2000 Stock Incentive Plan | Low end of range</t>
  </si>
  <si>
    <t>2000 Stock Incentive Plan | High end of range</t>
  </si>
  <si>
    <t>2000 Stock Incentive Plan | Stock options | High end of range</t>
  </si>
  <si>
    <t>Term of award</t>
  </si>
  <si>
    <t>85.00%</t>
  </si>
  <si>
    <t>Maximum term of offering</t>
  </si>
  <si>
    <t>24 months</t>
  </si>
  <si>
    <t>Shares issued</t>
  </si>
  <si>
    <t>Weighted-average fair value for purchase rights granted (in dollars per share) | $ / shares</t>
  </si>
  <si>
    <t>28.00%</t>
  </si>
  <si>
    <t>0.60%</t>
  </si>
  <si>
    <t>0.20%</t>
  </si>
  <si>
    <t>15 months</t>
  </si>
  <si>
    <t>8 months</t>
  </si>
  <si>
    <t>Stock-Based Compensation - Options, RSAs, RSUs and MSUs Activity (Details) - USD ($) $ / shares in Units, shares in Thousands, $ in Thousands</t>
  </si>
  <si>
    <t>Total unrecognized compensation costs related to granted stock options and awards</t>
  </si>
  <si>
    <t>Weighted-average period of recognition of unrecognized compensation costs</t>
  </si>
  <si>
    <t>2 years 2 months 12 days</t>
  </si>
  <si>
    <t>Cash received for the issuance of common stock, net of shares withheld for taxes</t>
  </si>
  <si>
    <t>Stock options activity</t>
  </si>
  <si>
    <t>Outstanding at the beginning of the year (in shares)</t>
  </si>
  <si>
    <t>Granted ( in shares)</t>
  </si>
  <si>
    <t>Exercised (in shares)</t>
  </si>
  <si>
    <t>Cancelled or expired (in shares)</t>
  </si>
  <si>
    <t>Outstanding at the end of the year (in shares)</t>
  </si>
  <si>
    <t>Vested and expected to vest at the end of the year (in shares)</t>
  </si>
  <si>
    <t>Exercisable at the end of the year (in shares)</t>
  </si>
  <si>
    <t>Weighted-Average Exercise Price</t>
  </si>
  <si>
    <t>Outstanding at the beginning of the year (in dollars per share)</t>
  </si>
  <si>
    <t>Granted (in dollars per share)</t>
  </si>
  <si>
    <t>Exercised (in dollars per share)</t>
  </si>
  <si>
    <t>Cancelled or expired (in dollars per share)</t>
  </si>
  <si>
    <t>Outstanding at the end of the year (in dollars per share)</t>
  </si>
  <si>
    <t>Vested and expected to vest at the end of the year (in dollars per share)</t>
  </si>
  <si>
    <t>Exercisable at the end of the year (in dollars per share)</t>
  </si>
  <si>
    <t>Weighted-Average Remaining Contractual Term (In Years)</t>
  </si>
  <si>
    <t>Outstanding at the end of the year</t>
  </si>
  <si>
    <t>7 years 1 month 21 days</t>
  </si>
  <si>
    <t>Vested and expected to vest at the end of the year</t>
  </si>
  <si>
    <t>6 years 11 months 19 days</t>
  </si>
  <si>
    <t>Exercisable at the end of the year</t>
  </si>
  <si>
    <t>11 months 16 days</t>
  </si>
  <si>
    <t>Aggregate Intrinsic Value</t>
  </si>
  <si>
    <t>Outstanding at the end of the year (in dollars)</t>
  </si>
  <si>
    <t>Vested and expected to vest at the end of the year (in dollars)</t>
  </si>
  <si>
    <t>Options exercisable at the end of the year (in dollars)</t>
  </si>
  <si>
    <t>Intrinsic value of stock options exercised</t>
  </si>
  <si>
    <t>RSAs and RSUs</t>
  </si>
  <si>
    <t>Summary of restricted stock awards and restricted stock units</t>
  </si>
  <si>
    <t>Outstanding at the beginning the of year (in shares)</t>
  </si>
  <si>
    <t>Granted (in shares)</t>
  </si>
  <si>
    <t>Vested, earned or issued (in shares)</t>
  </si>
  <si>
    <t>Cancelled or forfeited (in shares)</t>
  </si>
  <si>
    <t>Outstanding at the end of the year and expected to vest (in shares)</t>
  </si>
  <si>
    <t>Weighted-Average Purchase Price</t>
  </si>
  <si>
    <t>Weighted-Average Remaining Vesting Term (In Years)</t>
  </si>
  <si>
    <t>Outstanding at the end of year</t>
  </si>
  <si>
    <t>1 year 18 days</t>
  </si>
  <si>
    <t>Outstanding at the end of year and expected to vest</t>
  </si>
  <si>
    <t>Outstanding at the end of the year and expected to vest (in dollars)</t>
  </si>
  <si>
    <t>Weighted-average grant date fair value (In Years)</t>
  </si>
  <si>
    <t>Per grant (in dollars per share)</t>
  </si>
  <si>
    <t>Intrinsic value of RSAs and RSUs that vested</t>
  </si>
  <si>
    <t>Grant date fair value of RSAs and RSUs that vested</t>
  </si>
  <si>
    <t>PSUs and MSUs</t>
  </si>
  <si>
    <t>1 year 4 months 28 days</t>
  </si>
  <si>
    <t>Stock-Based Compensation - Allocated Expenses (Details) - USD ($) $ in Thousands</t>
  </si>
  <si>
    <t>Share based compensation cost after tax</t>
  </si>
  <si>
    <t>Stock-Based Compensation - Reserved Shares (Details) shares in Thousands</t>
  </si>
  <si>
    <t>Dec. 31, 2016shares</t>
  </si>
  <si>
    <t>Reserved shares of common stock for future issuance</t>
  </si>
  <si>
    <t>2000 Stock Incentive Plan</t>
  </si>
  <si>
    <t>Employee Benefit Plan (Details) - USD ($) $ in Millions</t>
  </si>
  <si>
    <t>Contribution made to the 401 (k) Plan</t>
  </si>
  <si>
    <t>Commitments and Contingencies (Details) $ in Thousands</t>
  </si>
  <si>
    <t>Jul. 16, 2014patent</t>
  </si>
  <si>
    <t>Jan. 21, 2014patent</t>
  </si>
  <si>
    <t>Dec. 31, 2016USD ($)</t>
  </si>
  <si>
    <t>Jan. 02, 2016USD ($)</t>
  </si>
  <si>
    <t>Operating Leases</t>
  </si>
  <si>
    <t>Rent expense under operating leases</t>
  </si>
  <si>
    <t>Minimum annual future rentals</t>
  </si>
  <si>
    <t>Thereafter</t>
  </si>
  <si>
    <t>Total minimum lease payments</t>
  </si>
  <si>
    <t>Cresta Technology</t>
  </si>
  <si>
    <t>Patent Litigation</t>
  </si>
  <si>
    <t>Number of patents allegedly infringed | patent</t>
  </si>
  <si>
    <t>Related Party Transactions (Details) - USD ($) $ in Thousands</t>
  </si>
  <si>
    <t>Jul. 01, 2013</t>
  </si>
  <si>
    <t>Jun. 30, 2013</t>
  </si>
  <si>
    <t>Related Party Transaction</t>
  </si>
  <si>
    <t>Payment of the fiscal 2014 earn-out</t>
  </si>
  <si>
    <t>Cash and stock consideration</t>
  </si>
  <si>
    <t>Contingent consideration</t>
  </si>
  <si>
    <t>Total settlement consideration</t>
  </si>
  <si>
    <t>Mr. Bock</t>
  </si>
  <si>
    <t>Lease payments</t>
  </si>
  <si>
    <t>Mr. Forre | Energy Micro</t>
  </si>
  <si>
    <t>Beneficial ownership percentage</t>
  </si>
  <si>
    <t>Mr. Bogen | Energy Micro</t>
  </si>
  <si>
    <t>Investment in acquired entity by related party prior to the acquisition</t>
  </si>
  <si>
    <t>Income Taxes - Income Before Income Taxes, Income Tax Provision and Effective Tax Rate (Details) - USD ($) $ in Thousands</t>
  </si>
  <si>
    <t>Domestic</t>
  </si>
  <si>
    <t>Foreign</t>
  </si>
  <si>
    <t>Current:</t>
  </si>
  <si>
    <t>International</t>
  </si>
  <si>
    <t>Total Current</t>
  </si>
  <si>
    <t>Deferred:</t>
  </si>
  <si>
    <t>Total Deferred</t>
  </si>
  <si>
    <t>Reconciliation of statutory tax rate to effective tax rate</t>
  </si>
  <si>
    <t>Federal statutory rate (as a percent)</t>
  </si>
  <si>
    <t>35.00%</t>
  </si>
  <si>
    <t>Foreign tax rate benefit (as a percent)</t>
  </si>
  <si>
    <t>(27.20%)</t>
  </si>
  <si>
    <t>(30.70%)</t>
  </si>
  <si>
    <t>(3.50%)</t>
  </si>
  <si>
    <t>Research and development tax credits (as a percent)</t>
  </si>
  <si>
    <t>(4.10%)</t>
  </si>
  <si>
    <t>(5.60%)</t>
  </si>
  <si>
    <t>(8.60%)</t>
  </si>
  <si>
    <t>Release of prior year unrecognized tax benefits (as a percent)</t>
  </si>
  <si>
    <t>(1.70%)</t>
  </si>
  <si>
    <t>(1.90%)</t>
  </si>
  <si>
    <t>(2.60%)</t>
  </si>
  <si>
    <t>Excess officer compensation (as a percent)</t>
  </si>
  <si>
    <t>1.40%</t>
  </si>
  <si>
    <t>3.20%</t>
  </si>
  <si>
    <t>2.30%</t>
  </si>
  <si>
    <t>Change in cost-sharing treatment of stock-based compensation</t>
  </si>
  <si>
    <t>(0.50%)</t>
  </si>
  <si>
    <t>(7.10%)</t>
  </si>
  <si>
    <t>Change in prior period valuation allowance</t>
  </si>
  <si>
    <t>(0.60%)</t>
  </si>
  <si>
    <t>8.80%</t>
  </si>
  <si>
    <t>(1.40%)</t>
  </si>
  <si>
    <t>Other (as a percent)</t>
  </si>
  <si>
    <t>2.40%</t>
  </si>
  <si>
    <t>Effective Tax Rate (as a percent)</t>
  </si>
  <si>
    <t>4.70%</t>
  </si>
  <si>
    <t>2.20%</t>
  </si>
  <si>
    <t>22.50%</t>
  </si>
  <si>
    <t>Income Taxes - Altera Corp and Singapore Operations (Details) - USD ($) $ / shares in Units, $ in Thousands</t>
  </si>
  <si>
    <t>1 Months Ended</t>
  </si>
  <si>
    <t>Feb. 27, 2016</t>
  </si>
  <si>
    <t>Undistributed earnings of foreign subsidiaries</t>
  </si>
  <si>
    <t>Singapore</t>
  </si>
  <si>
    <t>Income tax benefit per diluted share (in dollars per share)</t>
  </si>
  <si>
    <t>Altera decision</t>
  </si>
  <si>
    <t>Income Taxes - Components of Deferred Taxes (Details) - USD ($) $ in Thousands</t>
  </si>
  <si>
    <t>Deferred tax assets:</t>
  </si>
  <si>
    <t>Net operating loss carryforwards</t>
  </si>
  <si>
    <t>Research and development tax credit carryforwards</t>
  </si>
  <si>
    <t>Capitalized research and development</t>
  </si>
  <si>
    <t>Expected future cost-sharing adjustment</t>
  </si>
  <si>
    <t>Accrued liabilities and other</t>
  </si>
  <si>
    <t>Deferred tax assets</t>
  </si>
  <si>
    <t>Less: Valuation allowance</t>
  </si>
  <si>
    <t>Deferred tax assets, net</t>
  </si>
  <si>
    <t>Deferred tax liabilities:</t>
  </si>
  <si>
    <t>Depreciation and amortization</t>
  </si>
  <si>
    <t>Unremitted foreign earnings for expected future cost-sharing adjustment</t>
  </si>
  <si>
    <t>Prepaid expenses and other</t>
  </si>
  <si>
    <t>Net deferred tax assets</t>
  </si>
  <si>
    <t>Income Taxes - Operating Loss and Tax Credit Carryforwards (Details) - USD ($) $ in Thousands</t>
  </si>
  <si>
    <t>Operating loss and tax credit carryforwards</t>
  </si>
  <si>
    <t>Deferred tax asset</t>
  </si>
  <si>
    <t>Deferred tax liability</t>
  </si>
  <si>
    <t>Federal</t>
  </si>
  <si>
    <t>State</t>
  </si>
  <si>
    <t>Operating loss carryforwards</t>
  </si>
  <si>
    <t>Silicon Clocks, Spectra Linear and Ember | Federal</t>
  </si>
  <si>
    <t>Energy Micro | Foreign</t>
  </si>
  <si>
    <t>Income Taxes - Uncertain Tax Positions (Details) - USD ($) $ in Thousands</t>
  </si>
  <si>
    <t>Changes in unrecognized tax benefits</t>
  </si>
  <si>
    <t>Additions based on tax positions related to current year</t>
  </si>
  <si>
    <t>Additions based on tax positions related to prior years</t>
  </si>
  <si>
    <t>Reductions for tax positions as a result of a lapse of the applicable statute of limitations</t>
  </si>
  <si>
    <t>Ending balance</t>
  </si>
  <si>
    <t>Gross unrecognized tax benefits which would affect the effective tax rate if recognized</t>
  </si>
  <si>
    <t>Segment Information (Details) $ in Thousands</t>
  </si>
  <si>
    <t>Dec. 31, 2016USD ($)segmentproduct</t>
  </si>
  <si>
    <t>Revenue and property and equipment, net by geographic area</t>
  </si>
  <si>
    <t>Segment information</t>
  </si>
  <si>
    <t>Number of operating segments | segment</t>
  </si>
  <si>
    <t>Number of product categories | product</t>
  </si>
  <si>
    <t>United States</t>
  </si>
  <si>
    <t>China</t>
  </si>
  <si>
    <t>Rest of world</t>
  </si>
  <si>
    <t>Internet of Things</t>
  </si>
  <si>
    <t>Broadcast</t>
  </si>
  <si>
    <t>Infrastructure</t>
  </si>
  <si>
    <t>Access</t>
  </si>
  <si>
    <t>Subsequent Event (Details) - USD ($) $ in Millions</t>
  </si>
  <si>
    <t>Jan. 20, 2017</t>
  </si>
  <si>
    <t>Zentri, Inc. | Subsequent event</t>
  </si>
  <si>
    <t>Zentri, Inc. | Subsequent event | High end of range</t>
  </si>
  <si>
    <t>VALUATION AND QUALIFYING ACCOUNTS (Details) - Valuation Allowance for Deferred Tax Assets - USD ($) $ in Thousands</t>
  </si>
  <si>
    <t>Valuation Allowance</t>
  </si>
  <si>
    <t>Balance at Beginning of Period</t>
  </si>
  <si>
    <t>Additions Charged to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8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951606092</v>
      </c>
    </row>
    <row r="15" spans="1:4">
      <c r="A15" s="4" t="s">
        <v>25</v>
      </c>
      <c r="C15" s="5" t="n">
        <v>4189079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1106</v>
      </c>
      <c r="C3" s="6" t="n">
        <v>114085</v>
      </c>
    </row>
    <row r="4" spans="1:3">
      <c r="A4" s="4" t="s">
        <v>33</v>
      </c>
      <c r="B4" s="5" t="n">
        <v>153961</v>
      </c>
      <c r="C4" s="5" t="n">
        <v>128901</v>
      </c>
    </row>
    <row r="5" spans="1:3">
      <c r="A5" s="4" t="s">
        <v>34</v>
      </c>
      <c r="B5" s="5" t="n">
        <v>74401</v>
      </c>
      <c r="C5" s="5" t="n">
        <v>73601</v>
      </c>
    </row>
    <row r="6" spans="1:3">
      <c r="A6" s="4" t="s">
        <v>35</v>
      </c>
      <c r="B6" s="5" t="n">
        <v>59578</v>
      </c>
      <c r="C6" s="5" t="n">
        <v>53895</v>
      </c>
    </row>
    <row r="7" spans="1:3">
      <c r="A7" s="4" t="s">
        <v>36</v>
      </c>
      <c r="B7" s="5" t="n">
        <v>61805</v>
      </c>
      <c r="C7" s="5" t="n">
        <v>52658</v>
      </c>
    </row>
    <row r="8" spans="1:3">
      <c r="A8" s="4" t="s">
        <v>37</v>
      </c>
      <c r="B8" s="5" t="n">
        <v>490851</v>
      </c>
      <c r="C8" s="5" t="n">
        <v>423140</v>
      </c>
    </row>
    <row r="9" spans="1:3">
      <c r="A9" s="4" t="s">
        <v>38</v>
      </c>
      <c r="B9" s="5" t="n">
        <v>5196</v>
      </c>
      <c r="C9" s="5" t="n">
        <v>7126</v>
      </c>
    </row>
    <row r="10" spans="1:3">
      <c r="A10" s="4" t="s">
        <v>39</v>
      </c>
      <c r="B10" s="5" t="n">
        <v>129559</v>
      </c>
      <c r="C10" s="5" t="n">
        <v>131132</v>
      </c>
    </row>
    <row r="11" spans="1:3">
      <c r="A11" s="4" t="s">
        <v>40</v>
      </c>
      <c r="B11" s="5" t="n">
        <v>276130</v>
      </c>
      <c r="C11" s="5" t="n">
        <v>272722</v>
      </c>
    </row>
    <row r="12" spans="1:3">
      <c r="A12" s="4" t="s">
        <v>41</v>
      </c>
      <c r="B12" s="5" t="n">
        <v>103565</v>
      </c>
      <c r="C12" s="5" t="n">
        <v>121354</v>
      </c>
    </row>
    <row r="13" spans="1:3">
      <c r="A13" s="4" t="s">
        <v>42</v>
      </c>
      <c r="B13" s="5" t="n">
        <v>76543</v>
      </c>
      <c r="C13" s="5" t="n">
        <v>55989</v>
      </c>
    </row>
    <row r="14" spans="1:3">
      <c r="A14" s="4" t="s">
        <v>43</v>
      </c>
      <c r="B14" s="5" t="n">
        <v>1081844</v>
      </c>
      <c r="C14" s="5" t="n">
        <v>1011463</v>
      </c>
    </row>
    <row r="15" spans="1:3">
      <c r="A15" s="3" t="s">
        <v>44</v>
      </c>
    </row>
    <row r="16" spans="1:3">
      <c r="A16" s="4" t="s">
        <v>45</v>
      </c>
      <c r="B16" s="5" t="n">
        <v>39577</v>
      </c>
      <c r="C16" s="5" t="n">
        <v>42127</v>
      </c>
    </row>
    <row r="17" spans="1:3">
      <c r="A17" s="4" t="s">
        <v>46</v>
      </c>
      <c r="C17" s="5" t="n">
        <v>10000</v>
      </c>
    </row>
    <row r="18" spans="1:3">
      <c r="A18" s="4" t="s">
        <v>47</v>
      </c>
      <c r="B18" s="5" t="n">
        <v>50100</v>
      </c>
      <c r="C18" s="5" t="n">
        <v>52131</v>
      </c>
    </row>
    <row r="19" spans="1:3">
      <c r="A19" s="4" t="s">
        <v>48</v>
      </c>
      <c r="B19" s="5" t="n">
        <v>45568</v>
      </c>
      <c r="C19" s="5" t="n">
        <v>35448</v>
      </c>
    </row>
    <row r="20" spans="1:3">
      <c r="A20" s="4" t="s">
        <v>49</v>
      </c>
      <c r="B20" s="5" t="n">
        <v>4450</v>
      </c>
      <c r="C20" s="5" t="n">
        <v>2615</v>
      </c>
    </row>
    <row r="21" spans="1:3">
      <c r="A21" s="4" t="s">
        <v>50</v>
      </c>
      <c r="B21" s="5" t="n">
        <v>139695</v>
      </c>
      <c r="C21" s="5" t="n">
        <v>142321</v>
      </c>
    </row>
    <row r="22" spans="1:3">
      <c r="A22" s="4" t="s">
        <v>51</v>
      </c>
      <c r="B22" s="5" t="n">
        <v>72500</v>
      </c>
      <c r="C22" s="5" t="n">
        <v>67500</v>
      </c>
    </row>
    <row r="23" spans="1:3">
      <c r="A23" s="4" t="s">
        <v>52</v>
      </c>
      <c r="B23" s="5" t="n">
        <v>42691</v>
      </c>
      <c r="C23" s="5" t="n">
        <v>40528</v>
      </c>
    </row>
    <row r="24" spans="1:3">
      <c r="A24" s="4" t="s">
        <v>53</v>
      </c>
      <c r="B24" s="5" t="n">
        <v>254886</v>
      </c>
      <c r="C24" s="5" t="n">
        <v>250349</v>
      </c>
    </row>
    <row r="25" spans="1:3">
      <c r="A25" s="4" t="s">
        <v>54</v>
      </c>
      <c r="B25" s="4" t="s">
        <v>55</v>
      </c>
      <c r="C25" s="4" t="s">
        <v>55</v>
      </c>
    </row>
    <row r="26" spans="1:3">
      <c r="A26" s="3" t="s">
        <v>56</v>
      </c>
    </row>
    <row r="27" spans="1:3">
      <c r="A27" s="4" t="s">
        <v>57</v>
      </c>
      <c r="B27" s="4" t="s">
        <v>55</v>
      </c>
      <c r="C27" s="4" t="s">
        <v>55</v>
      </c>
    </row>
    <row r="28" spans="1:3">
      <c r="A28" s="4" t="s">
        <v>58</v>
      </c>
      <c r="B28" s="5" t="n">
        <v>4</v>
      </c>
      <c r="C28" s="5" t="n">
        <v>4</v>
      </c>
    </row>
    <row r="29" spans="1:3">
      <c r="A29" s="4" t="s">
        <v>59</v>
      </c>
      <c r="B29" s="5" t="n">
        <v>24463</v>
      </c>
      <c r="C29" s="5" t="n">
        <v>13868</v>
      </c>
    </row>
    <row r="30" spans="1:3">
      <c r="A30" s="4" t="s">
        <v>60</v>
      </c>
      <c r="B30" s="5" t="n">
        <v>801999</v>
      </c>
      <c r="C30" s="5" t="n">
        <v>747749</v>
      </c>
    </row>
    <row r="31" spans="1:3">
      <c r="A31" s="4" t="s">
        <v>61</v>
      </c>
      <c r="B31" s="5" t="n">
        <v>492</v>
      </c>
      <c r="C31" s="5" t="n">
        <v>-507</v>
      </c>
    </row>
    <row r="32" spans="1:3">
      <c r="A32" s="4" t="s">
        <v>62</v>
      </c>
      <c r="B32" s="5" t="n">
        <v>826958</v>
      </c>
      <c r="C32" s="5" t="n">
        <v>761114</v>
      </c>
    </row>
    <row r="33" spans="1:3">
      <c r="A33" s="4" t="s">
        <v>63</v>
      </c>
      <c r="B33" s="6" t="n">
        <v>1081844</v>
      </c>
      <c r="C33" s="6" t="n">
        <v>1011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170</v>
      </c>
      <c r="B7" s="4" t="s">
        <v>209</v>
      </c>
    </row>
    <row r="8" spans="1:2">
      <c r="A8" s="4" t="s">
        <v>210</v>
      </c>
      <c r="B8" s="4" t="s">
        <v>211</v>
      </c>
    </row>
    <row r="9" spans="1:2">
      <c r="A9" s="4" t="s">
        <v>212</v>
      </c>
      <c r="B9" s="4" t="s">
        <v>213</v>
      </c>
    </row>
    <row r="10" spans="1:2">
      <c r="A10" s="4" t="s">
        <v>172</v>
      </c>
      <c r="B10" s="4" t="s">
        <v>214</v>
      </c>
    </row>
    <row r="11" spans="1:2">
      <c r="A11" s="4" t="s">
        <v>35</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86</v>
      </c>
      <c r="B17" s="4" t="s">
        <v>226</v>
      </c>
    </row>
    <row r="18" spans="1:2">
      <c r="A18" s="4" t="s">
        <v>227</v>
      </c>
      <c r="B18" s="4" t="s">
        <v>228</v>
      </c>
    </row>
    <row r="19" spans="1:2">
      <c r="A19" s="4" t="s">
        <v>229</v>
      </c>
      <c r="B19" s="4" t="s">
        <v>230</v>
      </c>
    </row>
    <row r="20" spans="1:2">
      <c r="A20" s="4" t="s">
        <v>194</v>
      </c>
      <c r="B20" s="4" t="s">
        <v>231</v>
      </c>
    </row>
    <row r="21" spans="1:2">
      <c r="A21" s="4" t="s">
        <v>232</v>
      </c>
      <c r="B21"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10000</v>
      </c>
      <c r="C4" s="5" t="n">
        <v>1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250000</v>
      </c>
      <c r="C8" s="5" t="n">
        <v>250000</v>
      </c>
    </row>
    <row r="9" spans="1:3">
      <c r="A9" s="4" t="s">
        <v>72</v>
      </c>
      <c r="B9" s="5" t="n">
        <v>41889</v>
      </c>
      <c r="C9" s="5" t="n">
        <v>41727</v>
      </c>
    </row>
    <row r="10" spans="1:3">
      <c r="A10" s="4" t="s">
        <v>73</v>
      </c>
      <c r="B10" s="5" t="n">
        <v>41889</v>
      </c>
      <c r="C10" s="5" t="n">
        <v>41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4" t="s">
        <v>13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row>
    <row r="11" spans="1:2">
      <c r="A11" s="4" t="s">
        <v>313</v>
      </c>
      <c r="B11" s="4" t="s">
        <v>314</v>
      </c>
    </row>
    <row r="12" spans="1:2">
      <c r="A12" s="4" t="s">
        <v>315</v>
      </c>
    </row>
    <row r="13" spans="1:2">
      <c r="A13" s="4" t="s">
        <v>316</v>
      </c>
      <c r="B13" s="4" t="s">
        <v>317</v>
      </c>
    </row>
    <row r="14" spans="1:2">
      <c r="A14" s="4" t="s">
        <v>318</v>
      </c>
    </row>
    <row r="15" spans="1:2">
      <c r="A15" s="4" t="s">
        <v>313</v>
      </c>
      <c r="B1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19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19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697626</v>
      </c>
      <c r="C4" s="6" t="n">
        <v>644826</v>
      </c>
      <c r="D4" s="6" t="n">
        <v>620704</v>
      </c>
    </row>
    <row r="5" spans="1:4">
      <c r="A5" s="4" t="s">
        <v>78</v>
      </c>
      <c r="B5" s="5" t="n">
        <v>276122</v>
      </c>
      <c r="C5" s="5" t="n">
        <v>264056</v>
      </c>
      <c r="D5" s="5" t="n">
        <v>242153</v>
      </c>
    </row>
    <row r="6" spans="1:4">
      <c r="A6" s="4" t="s">
        <v>79</v>
      </c>
      <c r="B6" s="5" t="n">
        <v>421504</v>
      </c>
      <c r="C6" s="5" t="n">
        <v>380770</v>
      </c>
      <c r="D6" s="5" t="n">
        <v>378551</v>
      </c>
    </row>
    <row r="7" spans="1:4">
      <c r="A7" s="3" t="s">
        <v>80</v>
      </c>
    </row>
    <row r="8" spans="1:4">
      <c r="A8" s="4" t="s">
        <v>81</v>
      </c>
      <c r="B8" s="5" t="n">
        <v>199744</v>
      </c>
      <c r="C8" s="5" t="n">
        <v>188050</v>
      </c>
      <c r="D8" s="5" t="n">
        <v>172985</v>
      </c>
    </row>
    <row r="9" spans="1:4">
      <c r="A9" s="4" t="s">
        <v>82</v>
      </c>
      <c r="B9" s="5" t="n">
        <v>155483</v>
      </c>
      <c r="C9" s="5" t="n">
        <v>160486</v>
      </c>
      <c r="D9" s="5" t="n">
        <v>154145</v>
      </c>
    </row>
    <row r="10" spans="1:4">
      <c r="A10" s="4" t="s">
        <v>83</v>
      </c>
      <c r="B10" s="5" t="n">
        <v>355227</v>
      </c>
      <c r="C10" s="5" t="n">
        <v>348536</v>
      </c>
      <c r="D10" s="5" t="n">
        <v>327130</v>
      </c>
    </row>
    <row r="11" spans="1:4">
      <c r="A11" s="4" t="s">
        <v>84</v>
      </c>
      <c r="B11" s="5" t="n">
        <v>66277</v>
      </c>
      <c r="C11" s="5" t="n">
        <v>32234</v>
      </c>
      <c r="D11" s="5" t="n">
        <v>51421</v>
      </c>
    </row>
    <row r="12" spans="1:4">
      <c r="A12" s="3" t="s">
        <v>85</v>
      </c>
    </row>
    <row r="13" spans="1:4">
      <c r="A13" s="4" t="s">
        <v>86</v>
      </c>
      <c r="B13" s="5" t="n">
        <v>1291</v>
      </c>
      <c r="C13" s="5" t="n">
        <v>730</v>
      </c>
      <c r="D13" s="5" t="n">
        <v>1007</v>
      </c>
    </row>
    <row r="14" spans="1:4">
      <c r="A14" s="4" t="s">
        <v>87</v>
      </c>
      <c r="B14" s="5" t="n">
        <v>-2587</v>
      </c>
      <c r="C14" s="5" t="n">
        <v>-2828</v>
      </c>
      <c r="D14" s="5" t="n">
        <v>-3154</v>
      </c>
    </row>
    <row r="15" spans="1:4">
      <c r="A15" s="4" t="s">
        <v>88</v>
      </c>
      <c r="B15" s="5" t="n">
        <v>-485</v>
      </c>
      <c r="C15" s="5" t="n">
        <v>127</v>
      </c>
      <c r="D15" s="5" t="n">
        <v>-234</v>
      </c>
    </row>
    <row r="16" spans="1:4">
      <c r="A16" s="4" t="s">
        <v>89</v>
      </c>
      <c r="B16" s="5" t="n">
        <v>64496</v>
      </c>
      <c r="C16" s="5" t="n">
        <v>30263</v>
      </c>
      <c r="D16" s="5" t="n">
        <v>49040</v>
      </c>
    </row>
    <row r="17" spans="1:4">
      <c r="A17" s="4" t="s">
        <v>90</v>
      </c>
      <c r="B17" s="5" t="n">
        <v>3002</v>
      </c>
      <c r="C17" s="5" t="n">
        <v>677</v>
      </c>
      <c r="D17" s="5" t="n">
        <v>11019</v>
      </c>
    </row>
    <row r="18" spans="1:4">
      <c r="A18" s="4" t="s">
        <v>91</v>
      </c>
      <c r="B18" s="6" t="n">
        <v>61494</v>
      </c>
      <c r="C18" s="6" t="n">
        <v>29586</v>
      </c>
      <c r="D18" s="6" t="n">
        <v>38021</v>
      </c>
    </row>
    <row r="19" spans="1:4">
      <c r="A19" s="3" t="s">
        <v>92</v>
      </c>
    </row>
    <row r="20" spans="1:4">
      <c r="A20" s="4" t="s">
        <v>93</v>
      </c>
      <c r="B20" s="8" t="n">
        <v>1.47</v>
      </c>
      <c r="C20" s="8" t="n">
        <v>0.7</v>
      </c>
      <c r="D20" s="8" t="n">
        <v>0.88</v>
      </c>
    </row>
    <row r="21" spans="1:4">
      <c r="A21" s="4" t="s">
        <v>94</v>
      </c>
      <c r="B21" s="8" t="n">
        <v>1.45</v>
      </c>
      <c r="C21" s="8" t="n">
        <v>0.6899999999999999</v>
      </c>
      <c r="D21" s="8" t="n">
        <v>0.87</v>
      </c>
    </row>
    <row r="22" spans="1:4">
      <c r="A22" s="3" t="s">
        <v>95</v>
      </c>
    </row>
    <row r="23" spans="1:4">
      <c r="A23" s="4" t="s">
        <v>96</v>
      </c>
      <c r="B23" s="5" t="n">
        <v>41713</v>
      </c>
      <c r="C23" s="5" t="n">
        <v>42309</v>
      </c>
      <c r="D23" s="5" t="n">
        <v>42970</v>
      </c>
    </row>
    <row r="24" spans="1:4">
      <c r="A24" s="4" t="s">
        <v>97</v>
      </c>
      <c r="B24" s="5" t="n">
        <v>42376</v>
      </c>
      <c r="C24" s="5" t="n">
        <v>42945</v>
      </c>
      <c r="D24" s="5" t="n">
        <v>437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1</v>
      </c>
      <c r="B1" s="2" t="s">
        <v>1</v>
      </c>
    </row>
    <row r="2" spans="1:4">
      <c r="B2" s="2" t="s">
        <v>2</v>
      </c>
      <c r="C2" s="2" t="s">
        <v>30</v>
      </c>
      <c r="D2" s="2" t="s">
        <v>75</v>
      </c>
    </row>
    <row r="3" spans="1:4">
      <c r="A3" s="3" t="s">
        <v>342</v>
      </c>
    </row>
    <row r="4" spans="1:4">
      <c r="A4" s="4" t="s">
        <v>343</v>
      </c>
      <c r="B4" s="4" t="s">
        <v>344</v>
      </c>
      <c r="C4" s="4" t="s">
        <v>344</v>
      </c>
      <c r="D4" s="4" t="s">
        <v>345</v>
      </c>
    </row>
    <row r="5" spans="1:4">
      <c r="A5" s="4" t="s">
        <v>346</v>
      </c>
      <c r="B5" s="6" t="n">
        <v>0</v>
      </c>
    </row>
    <row r="6" spans="1:4">
      <c r="A6" s="3" t="s">
        <v>229</v>
      </c>
    </row>
    <row r="7" spans="1:4">
      <c r="A7" s="4" t="s">
        <v>347</v>
      </c>
      <c r="B7" s="9" t="n">
        <v>1.6</v>
      </c>
      <c r="C7" s="9" t="n">
        <v>1.8</v>
      </c>
      <c r="D7" s="9" t="n">
        <v>1.7</v>
      </c>
    </row>
    <row r="8" spans="1:4">
      <c r="A8" s="4" t="s">
        <v>348</v>
      </c>
    </row>
    <row r="9" spans="1:4">
      <c r="A9" s="3" t="s">
        <v>216</v>
      </c>
    </row>
    <row r="10" spans="1:4">
      <c r="A10" s="4" t="s">
        <v>349</v>
      </c>
      <c r="B10" s="4" t="s">
        <v>350</v>
      </c>
    </row>
    <row r="11" spans="1:4">
      <c r="A11" s="4" t="s">
        <v>351</v>
      </c>
    </row>
    <row r="12" spans="1:4">
      <c r="A12" s="3" t="s">
        <v>216</v>
      </c>
    </row>
    <row r="13" spans="1:4">
      <c r="A13" s="4" t="s">
        <v>349</v>
      </c>
      <c r="B13" s="4" t="s">
        <v>352</v>
      </c>
    </row>
    <row r="14" spans="1:4">
      <c r="A14" s="4" t="s">
        <v>353</v>
      </c>
    </row>
    <row r="15" spans="1:4">
      <c r="A15" s="3" t="s">
        <v>342</v>
      </c>
    </row>
    <row r="16" spans="1:4">
      <c r="A16" s="4" t="s">
        <v>343</v>
      </c>
      <c r="B16" s="4" t="s">
        <v>344</v>
      </c>
    </row>
    <row r="17" spans="1:4">
      <c r="A17" s="3" t="s">
        <v>216</v>
      </c>
    </row>
    <row r="18" spans="1:4">
      <c r="A18" s="4" t="s">
        <v>349</v>
      </c>
      <c r="B18" s="4" t="s">
        <v>354</v>
      </c>
    </row>
    <row r="19" spans="1:4">
      <c r="A19" s="3" t="s">
        <v>220</v>
      </c>
    </row>
    <row r="20" spans="1:4">
      <c r="A20" s="4" t="s">
        <v>355</v>
      </c>
      <c r="B20" s="4" t="s">
        <v>356</v>
      </c>
    </row>
    <row r="21" spans="1:4">
      <c r="A21" s="4" t="s">
        <v>357</v>
      </c>
    </row>
    <row r="22" spans="1:4">
      <c r="A22" s="3" t="s">
        <v>342</v>
      </c>
    </row>
    <row r="23" spans="1:4">
      <c r="A23" s="4" t="s">
        <v>343</v>
      </c>
      <c r="B23" s="4" t="s">
        <v>345</v>
      </c>
    </row>
    <row r="24" spans="1:4">
      <c r="A24" s="3" t="s">
        <v>216</v>
      </c>
    </row>
    <row r="25" spans="1:4">
      <c r="A25" s="4" t="s">
        <v>349</v>
      </c>
      <c r="B25" s="4" t="s">
        <v>358</v>
      </c>
    </row>
    <row r="26" spans="1:4">
      <c r="A26" s="3" t="s">
        <v>220</v>
      </c>
    </row>
    <row r="27" spans="1:4">
      <c r="A27" s="4" t="s">
        <v>355</v>
      </c>
      <c r="B27" s="4" t="s">
        <v>3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232</v>
      </c>
    </row>
    <row r="3" spans="1:3">
      <c r="A3" s="4" t="s">
        <v>60</v>
      </c>
      <c r="B3" s="6" t="n">
        <v>-801999</v>
      </c>
      <c r="C3" s="6" t="n">
        <v>-747749</v>
      </c>
    </row>
    <row r="4" spans="1:3">
      <c r="A4" s="4" t="s">
        <v>361</v>
      </c>
    </row>
    <row r="5" spans="1:3">
      <c r="A5" s="3" t="s">
        <v>232</v>
      </c>
    </row>
    <row r="6" spans="1:3">
      <c r="A6" s="4" t="s">
        <v>60</v>
      </c>
      <c r="B6" s="5" t="n">
        <v>0</v>
      </c>
    </row>
    <row r="7" spans="1:3">
      <c r="A7" s="4" t="s">
        <v>362</v>
      </c>
      <c r="B7" s="5" t="n">
        <v>0</v>
      </c>
    </row>
    <row r="8" spans="1:3">
      <c r="A8" s="4" t="s">
        <v>363</v>
      </c>
    </row>
    <row r="9" spans="1:3">
      <c r="A9" s="3" t="s">
        <v>232</v>
      </c>
    </row>
    <row r="10" spans="1:3">
      <c r="A10" s="4" t="s">
        <v>60</v>
      </c>
      <c r="B10" s="5" t="n">
        <v>2500</v>
      </c>
    </row>
    <row r="11" spans="1:3">
      <c r="A11" s="4" t="s">
        <v>362</v>
      </c>
      <c r="B11" s="6"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5</v>
      </c>
    </row>
    <row r="3" spans="1:4">
      <c r="A3" s="3" t="s">
        <v>168</v>
      </c>
    </row>
    <row r="4" spans="1:4">
      <c r="A4" s="4" t="s">
        <v>91</v>
      </c>
      <c r="B4" s="6" t="n">
        <v>61494</v>
      </c>
      <c r="C4" s="6" t="n">
        <v>29586</v>
      </c>
      <c r="D4" s="6" t="n">
        <v>38021</v>
      </c>
    </row>
    <row r="5" spans="1:4">
      <c r="A5" s="4" t="s">
        <v>365</v>
      </c>
      <c r="B5" s="5" t="n">
        <v>41713</v>
      </c>
      <c r="C5" s="5" t="n">
        <v>42309</v>
      </c>
      <c r="D5" s="5" t="n">
        <v>42970</v>
      </c>
    </row>
    <row r="6" spans="1:4">
      <c r="A6" s="3" t="s">
        <v>366</v>
      </c>
    </row>
    <row r="7" spans="1:4">
      <c r="A7" s="4" t="s">
        <v>367</v>
      </c>
      <c r="B7" s="5" t="n">
        <v>663</v>
      </c>
      <c r="C7" s="5" t="n">
        <v>636</v>
      </c>
      <c r="D7" s="5" t="n">
        <v>823</v>
      </c>
    </row>
    <row r="8" spans="1:4">
      <c r="A8" s="4" t="s">
        <v>368</v>
      </c>
      <c r="B8" s="5" t="n">
        <v>42376</v>
      </c>
      <c r="C8" s="5" t="n">
        <v>42945</v>
      </c>
      <c r="D8" s="5" t="n">
        <v>43793</v>
      </c>
    </row>
    <row r="9" spans="1:4">
      <c r="A9" s="3" t="s">
        <v>92</v>
      </c>
    </row>
    <row r="10" spans="1:4">
      <c r="A10" s="4" t="s">
        <v>93</v>
      </c>
      <c r="B10" s="8" t="n">
        <v>1.47</v>
      </c>
      <c r="C10" s="8" t="n">
        <v>0.7</v>
      </c>
      <c r="D10" s="8" t="n">
        <v>0.88</v>
      </c>
    </row>
    <row r="11" spans="1:4">
      <c r="A11" s="4" t="s">
        <v>94</v>
      </c>
      <c r="B11" s="8" t="n">
        <v>1.45</v>
      </c>
      <c r="C11" s="8" t="n">
        <v>0.6899999999999999</v>
      </c>
      <c r="D11" s="8" t="n">
        <v>0.87</v>
      </c>
    </row>
    <row r="12" spans="1:4">
      <c r="A12" s="4" t="s">
        <v>369</v>
      </c>
      <c r="B12" s="5" t="n">
        <v>100</v>
      </c>
      <c r="C12" s="5" t="n">
        <v>100</v>
      </c>
      <c r="D12" s="5"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71</v>
      </c>
    </row>
    <row r="3" spans="1:3">
      <c r="A3" s="4" t="s">
        <v>372</v>
      </c>
      <c r="B3" s="6" t="n">
        <v>153961</v>
      </c>
      <c r="C3" s="6" t="n">
        <v>128901</v>
      </c>
    </row>
    <row r="4" spans="1:3">
      <c r="A4" s="4" t="s">
        <v>373</v>
      </c>
      <c r="B4" s="5" t="n">
        <v>5196</v>
      </c>
      <c r="C4" s="5" t="n">
        <v>7126</v>
      </c>
    </row>
    <row r="5" spans="1:3">
      <c r="A5" s="4" t="s">
        <v>374</v>
      </c>
    </row>
    <row r="6" spans="1:3">
      <c r="A6" s="3" t="s">
        <v>371</v>
      </c>
    </row>
    <row r="7" spans="1:3">
      <c r="A7" s="4" t="s">
        <v>375</v>
      </c>
      <c r="B7" s="5" t="n">
        <v>69432</v>
      </c>
      <c r="C7" s="5" t="n">
        <v>37721</v>
      </c>
    </row>
    <row r="8" spans="1:3">
      <c r="A8" s="4" t="s">
        <v>372</v>
      </c>
      <c r="B8" s="5" t="n">
        <v>12416</v>
      </c>
    </row>
    <row r="9" spans="1:3">
      <c r="A9" s="4" t="s">
        <v>376</v>
      </c>
      <c r="B9" s="5" t="n">
        <v>81848</v>
      </c>
      <c r="C9" s="5" t="n">
        <v>37721</v>
      </c>
    </row>
    <row r="10" spans="1:3">
      <c r="A10" s="4" t="s">
        <v>377</v>
      </c>
    </row>
    <row r="11" spans="1:3">
      <c r="A11" s="3" t="s">
        <v>371</v>
      </c>
    </row>
    <row r="12" spans="1:3">
      <c r="A12" s="4" t="s">
        <v>375</v>
      </c>
      <c r="B12" s="5" t="n">
        <v>69432</v>
      </c>
      <c r="C12" s="5" t="n">
        <v>37721</v>
      </c>
    </row>
    <row r="13" spans="1:3">
      <c r="A13" s="4" t="s">
        <v>378</v>
      </c>
    </row>
    <row r="14" spans="1:3">
      <c r="A14" s="3" t="s">
        <v>371</v>
      </c>
    </row>
    <row r="15" spans="1:3">
      <c r="A15" s="4" t="s">
        <v>372</v>
      </c>
      <c r="B15" s="5" t="n">
        <v>12416</v>
      </c>
    </row>
    <row r="16" spans="1:3">
      <c r="A16" s="4" t="s">
        <v>379</v>
      </c>
    </row>
    <row r="17" spans="1:3">
      <c r="A17" s="3" t="s">
        <v>371</v>
      </c>
    </row>
    <row r="18" spans="1:3">
      <c r="A18" s="4" t="s">
        <v>375</v>
      </c>
      <c r="B18" s="5" t="n">
        <v>11057</v>
      </c>
      <c r="C18" s="5" t="n">
        <v>17293</v>
      </c>
    </row>
    <row r="19" spans="1:3">
      <c r="A19" s="4" t="s">
        <v>372</v>
      </c>
      <c r="B19" s="5" t="n">
        <v>141545</v>
      </c>
      <c r="C19" s="5" t="n">
        <v>128901</v>
      </c>
    </row>
    <row r="20" spans="1:3">
      <c r="A20" s="4" t="s">
        <v>380</v>
      </c>
      <c r="B20" s="5" t="n">
        <v>1808</v>
      </c>
      <c r="C20" s="5" t="n">
        <v>92</v>
      </c>
    </row>
    <row r="21" spans="1:3">
      <c r="A21" s="4" t="s">
        <v>42</v>
      </c>
      <c r="B21" s="5" t="n">
        <v>1808</v>
      </c>
      <c r="C21" s="5" t="n">
        <v>92</v>
      </c>
    </row>
    <row r="22" spans="1:3">
      <c r="A22" s="4" t="s">
        <v>376</v>
      </c>
      <c r="B22" s="5" t="n">
        <v>154410</v>
      </c>
      <c r="C22" s="5" t="n">
        <v>146286</v>
      </c>
    </row>
    <row r="23" spans="1:3">
      <c r="A23" s="4" t="s">
        <v>381</v>
      </c>
    </row>
    <row r="24" spans="1:3">
      <c r="A24" s="3" t="s">
        <v>371</v>
      </c>
    </row>
    <row r="25" spans="1:3">
      <c r="A25" s="4" t="s">
        <v>375</v>
      </c>
      <c r="B25" s="5" t="n">
        <v>7153</v>
      </c>
      <c r="C25" s="5" t="n">
        <v>2845</v>
      </c>
    </row>
    <row r="26" spans="1:3">
      <c r="A26" s="4" t="s">
        <v>372</v>
      </c>
      <c r="C26" s="5" t="n">
        <v>8000</v>
      </c>
    </row>
    <row r="27" spans="1:3">
      <c r="A27" s="4" t="s">
        <v>382</v>
      </c>
    </row>
    <row r="28" spans="1:3">
      <c r="A28" s="3" t="s">
        <v>371</v>
      </c>
    </row>
    <row r="29" spans="1:3">
      <c r="A29" s="4" t="s">
        <v>375</v>
      </c>
      <c r="C29" s="5" t="n">
        <v>11272</v>
      </c>
    </row>
    <row r="30" spans="1:3">
      <c r="A30" s="4" t="s">
        <v>372</v>
      </c>
      <c r="B30" s="5" t="n">
        <v>5233</v>
      </c>
      <c r="C30" s="5" t="n">
        <v>11176</v>
      </c>
    </row>
    <row r="31" spans="1:3">
      <c r="A31" s="4" t="s">
        <v>383</v>
      </c>
    </row>
    <row r="32" spans="1:3">
      <c r="A32" s="3" t="s">
        <v>371</v>
      </c>
    </row>
    <row r="33" spans="1:3">
      <c r="A33" s="4" t="s">
        <v>375</v>
      </c>
      <c r="B33" s="5" t="n">
        <v>3904</v>
      </c>
      <c r="C33" s="5" t="n">
        <v>1577</v>
      </c>
    </row>
    <row r="34" spans="1:3">
      <c r="A34" s="4" t="s">
        <v>372</v>
      </c>
      <c r="B34" s="5" t="n">
        <v>79702</v>
      </c>
      <c r="C34" s="5" t="n">
        <v>93516</v>
      </c>
    </row>
    <row r="35" spans="1:3">
      <c r="A35" s="4" t="s">
        <v>384</v>
      </c>
    </row>
    <row r="36" spans="1:3">
      <c r="A36" s="3" t="s">
        <v>371</v>
      </c>
    </row>
    <row r="37" spans="1:3">
      <c r="A37" s="4" t="s">
        <v>372</v>
      </c>
      <c r="B37" s="5" t="n">
        <v>16400</v>
      </c>
      <c r="C37" s="5" t="n">
        <v>8995</v>
      </c>
    </row>
    <row r="38" spans="1:3">
      <c r="A38" s="4" t="s">
        <v>385</v>
      </c>
    </row>
    <row r="39" spans="1:3">
      <c r="A39" s="3" t="s">
        <v>371</v>
      </c>
    </row>
    <row r="40" spans="1:3">
      <c r="A40" s="4" t="s">
        <v>372</v>
      </c>
      <c r="B40" s="5" t="n">
        <v>8173</v>
      </c>
    </row>
    <row r="41" spans="1:3">
      <c r="A41" s="4" t="s">
        <v>386</v>
      </c>
    </row>
    <row r="42" spans="1:3">
      <c r="A42" s="3" t="s">
        <v>371</v>
      </c>
    </row>
    <row r="43" spans="1:3">
      <c r="A43" s="4" t="s">
        <v>375</v>
      </c>
      <c r="C43" s="5" t="n">
        <v>1599</v>
      </c>
    </row>
    <row r="44" spans="1:3">
      <c r="A44" s="4" t="s">
        <v>372</v>
      </c>
      <c r="C44" s="5" t="n">
        <v>3998</v>
      </c>
    </row>
    <row r="45" spans="1:3">
      <c r="A45" s="4" t="s">
        <v>387</v>
      </c>
    </row>
    <row r="46" spans="1:3">
      <c r="A46" s="3" t="s">
        <v>371</v>
      </c>
    </row>
    <row r="47" spans="1:3">
      <c r="A47" s="4" t="s">
        <v>372</v>
      </c>
      <c r="B47" s="5" t="n">
        <v>1001</v>
      </c>
      <c r="C47" s="5" t="n">
        <v>2220</v>
      </c>
    </row>
    <row r="48" spans="1:3">
      <c r="A48" s="4" t="s">
        <v>388</v>
      </c>
    </row>
    <row r="49" spans="1:3">
      <c r="A49" s="3" t="s">
        <v>371</v>
      </c>
    </row>
    <row r="50" spans="1:3">
      <c r="A50" s="4" t="s">
        <v>372</v>
      </c>
      <c r="B50" s="5" t="n">
        <v>31036</v>
      </c>
      <c r="C50" s="5" t="n">
        <v>996</v>
      </c>
    </row>
    <row r="51" spans="1:3">
      <c r="A51" s="4" t="s">
        <v>389</v>
      </c>
    </row>
    <row r="52" spans="1:3">
      <c r="A52" s="3" t="s">
        <v>371</v>
      </c>
    </row>
    <row r="53" spans="1:3">
      <c r="A53" s="4" t="s">
        <v>373</v>
      </c>
      <c r="B53" s="5" t="n">
        <v>5196</v>
      </c>
      <c r="C53" s="5" t="n">
        <v>7126</v>
      </c>
    </row>
    <row r="54" spans="1:3">
      <c r="A54" s="4" t="s">
        <v>376</v>
      </c>
      <c r="B54" s="5" t="n">
        <v>5196</v>
      </c>
      <c r="C54" s="5" t="n">
        <v>7126</v>
      </c>
    </row>
    <row r="55" spans="1:3">
      <c r="A55" s="4" t="s">
        <v>390</v>
      </c>
      <c r="C55" s="5" t="n">
        <v>14073</v>
      </c>
    </row>
    <row r="56" spans="1:3">
      <c r="A56" s="4" t="s">
        <v>391</v>
      </c>
    </row>
    <row r="57" spans="1:3">
      <c r="A57" s="3" t="s">
        <v>371</v>
      </c>
    </row>
    <row r="58" spans="1:3">
      <c r="A58" s="4" t="s">
        <v>392</v>
      </c>
      <c r="C58" s="5" t="n">
        <v>4749</v>
      </c>
    </row>
    <row r="59" spans="1:3">
      <c r="A59" s="4" t="s">
        <v>393</v>
      </c>
    </row>
    <row r="60" spans="1:3">
      <c r="A60" s="3" t="s">
        <v>371</v>
      </c>
    </row>
    <row r="61" spans="1:3">
      <c r="A61" s="4" t="s">
        <v>394</v>
      </c>
      <c r="C61" s="5" t="n">
        <v>9324</v>
      </c>
    </row>
    <row r="62" spans="1:3">
      <c r="A62" s="4" t="s">
        <v>395</v>
      </c>
    </row>
    <row r="63" spans="1:3">
      <c r="A63" s="3" t="s">
        <v>371</v>
      </c>
    </row>
    <row r="64" spans="1:3">
      <c r="A64" s="4" t="s">
        <v>373</v>
      </c>
      <c r="B64" s="5" t="n">
        <v>5196</v>
      </c>
      <c r="C64" s="5" t="n">
        <v>7126</v>
      </c>
    </row>
    <row r="65" spans="1:3">
      <c r="A65" s="4" t="s">
        <v>396</v>
      </c>
    </row>
    <row r="66" spans="1:3">
      <c r="A66" s="3" t="s">
        <v>371</v>
      </c>
    </row>
    <row r="67" spans="1:3">
      <c r="A67" s="4" t="s">
        <v>375</v>
      </c>
      <c r="B67" s="5" t="n">
        <v>80489</v>
      </c>
      <c r="C67" s="5" t="n">
        <v>55014</v>
      </c>
    </row>
    <row r="68" spans="1:3">
      <c r="A68" s="4" t="s">
        <v>372</v>
      </c>
      <c r="B68" s="5" t="n">
        <v>153961</v>
      </c>
      <c r="C68" s="5" t="n">
        <v>128901</v>
      </c>
    </row>
    <row r="69" spans="1:3">
      <c r="A69" s="4" t="s">
        <v>373</v>
      </c>
      <c r="B69" s="5" t="n">
        <v>5196</v>
      </c>
      <c r="C69" s="5" t="n">
        <v>7126</v>
      </c>
    </row>
    <row r="70" spans="1:3">
      <c r="A70" s="4" t="s">
        <v>380</v>
      </c>
      <c r="B70" s="5" t="n">
        <v>1808</v>
      </c>
      <c r="C70" s="5" t="n">
        <v>92</v>
      </c>
    </row>
    <row r="71" spans="1:3">
      <c r="A71" s="4" t="s">
        <v>42</v>
      </c>
      <c r="B71" s="5" t="n">
        <v>1808</v>
      </c>
      <c r="C71" s="5" t="n">
        <v>92</v>
      </c>
    </row>
    <row r="72" spans="1:3">
      <c r="A72" s="4" t="s">
        <v>376</v>
      </c>
      <c r="B72" s="5" t="n">
        <v>241454</v>
      </c>
      <c r="C72" s="5" t="n">
        <v>191133</v>
      </c>
    </row>
    <row r="73" spans="1:3">
      <c r="A73" s="4" t="s">
        <v>390</v>
      </c>
      <c r="C73" s="5" t="n">
        <v>14073</v>
      </c>
    </row>
    <row r="74" spans="1:3">
      <c r="A74" s="4" t="s">
        <v>397</v>
      </c>
    </row>
    <row r="75" spans="1:3">
      <c r="A75" s="3" t="s">
        <v>371</v>
      </c>
    </row>
    <row r="76" spans="1:3">
      <c r="A76" s="4" t="s">
        <v>392</v>
      </c>
      <c r="C76" s="5" t="n">
        <v>4749</v>
      </c>
    </row>
    <row r="77" spans="1:3">
      <c r="A77" s="4" t="s">
        <v>398</v>
      </c>
    </row>
    <row r="78" spans="1:3">
      <c r="A78" s="3" t="s">
        <v>371</v>
      </c>
    </row>
    <row r="79" spans="1:3">
      <c r="A79" s="4" t="s">
        <v>394</v>
      </c>
      <c r="C79" s="5" t="n">
        <v>9324</v>
      </c>
    </row>
    <row r="80" spans="1:3">
      <c r="A80" s="4" t="s">
        <v>399</v>
      </c>
    </row>
    <row r="81" spans="1:3">
      <c r="A81" s="3" t="s">
        <v>371</v>
      </c>
    </row>
    <row r="82" spans="1:3">
      <c r="A82" s="4" t="s">
        <v>375</v>
      </c>
      <c r="B82" s="5" t="n">
        <v>69432</v>
      </c>
      <c r="C82" s="5" t="n">
        <v>37721</v>
      </c>
    </row>
    <row r="83" spans="1:3">
      <c r="A83" s="4" t="s">
        <v>400</v>
      </c>
    </row>
    <row r="84" spans="1:3">
      <c r="A84" s="3" t="s">
        <v>371</v>
      </c>
    </row>
    <row r="85" spans="1:3">
      <c r="A85" s="4" t="s">
        <v>375</v>
      </c>
      <c r="B85" s="5" t="n">
        <v>7153</v>
      </c>
      <c r="C85" s="5" t="n">
        <v>2845</v>
      </c>
    </row>
    <row r="86" spans="1:3">
      <c r="A86" s="4" t="s">
        <v>372</v>
      </c>
      <c r="C86" s="5" t="n">
        <v>8000</v>
      </c>
    </row>
    <row r="87" spans="1:3">
      <c r="A87" s="4" t="s">
        <v>401</v>
      </c>
    </row>
    <row r="88" spans="1:3">
      <c r="A88" s="3" t="s">
        <v>371</v>
      </c>
    </row>
    <row r="89" spans="1:3">
      <c r="A89" s="4" t="s">
        <v>375</v>
      </c>
      <c r="C89" s="5" t="n">
        <v>11272</v>
      </c>
    </row>
    <row r="90" spans="1:3">
      <c r="A90" s="4" t="s">
        <v>372</v>
      </c>
      <c r="B90" s="5" t="n">
        <v>5233</v>
      </c>
      <c r="C90" s="5" t="n">
        <v>11176</v>
      </c>
    </row>
    <row r="91" spans="1:3">
      <c r="A91" s="4" t="s">
        <v>402</v>
      </c>
    </row>
    <row r="92" spans="1:3">
      <c r="A92" s="3" t="s">
        <v>371</v>
      </c>
    </row>
    <row r="93" spans="1:3">
      <c r="A93" s="4" t="s">
        <v>375</v>
      </c>
      <c r="B93" s="5" t="n">
        <v>3904</v>
      </c>
      <c r="C93" s="5" t="n">
        <v>1577</v>
      </c>
    </row>
    <row r="94" spans="1:3">
      <c r="A94" s="4" t="s">
        <v>372</v>
      </c>
      <c r="B94" s="5" t="n">
        <v>79702</v>
      </c>
      <c r="C94" s="5" t="n">
        <v>93516</v>
      </c>
    </row>
    <row r="95" spans="1:3">
      <c r="A95" s="4" t="s">
        <v>403</v>
      </c>
    </row>
    <row r="96" spans="1:3">
      <c r="A96" s="3" t="s">
        <v>371</v>
      </c>
    </row>
    <row r="97" spans="1:3">
      <c r="A97" s="4" t="s">
        <v>372</v>
      </c>
      <c r="B97" s="5" t="n">
        <v>16400</v>
      </c>
      <c r="C97" s="5" t="n">
        <v>8995</v>
      </c>
    </row>
    <row r="98" spans="1:3">
      <c r="A98" s="4" t="s">
        <v>404</v>
      </c>
    </row>
    <row r="99" spans="1:3">
      <c r="A99" s="3" t="s">
        <v>371</v>
      </c>
    </row>
    <row r="100" spans="1:3">
      <c r="A100" s="4" t="s">
        <v>372</v>
      </c>
      <c r="B100" s="5" t="n">
        <v>8173</v>
      </c>
    </row>
    <row r="101" spans="1:3">
      <c r="A101" s="4" t="s">
        <v>405</v>
      </c>
    </row>
    <row r="102" spans="1:3">
      <c r="A102" s="3" t="s">
        <v>371</v>
      </c>
    </row>
    <row r="103" spans="1:3">
      <c r="A103" s="4" t="s">
        <v>375</v>
      </c>
      <c r="C103" s="5" t="n">
        <v>1599</v>
      </c>
    </row>
    <row r="104" spans="1:3">
      <c r="A104" s="4" t="s">
        <v>372</v>
      </c>
      <c r="C104" s="5" t="n">
        <v>3998</v>
      </c>
    </row>
    <row r="105" spans="1:3">
      <c r="A105" s="4" t="s">
        <v>406</v>
      </c>
    </row>
    <row r="106" spans="1:3">
      <c r="A106" s="3" t="s">
        <v>371</v>
      </c>
    </row>
    <row r="107" spans="1:3">
      <c r="A107" s="4" t="s">
        <v>372</v>
      </c>
      <c r="B107" s="5" t="n">
        <v>1001</v>
      </c>
      <c r="C107" s="5" t="n">
        <v>2220</v>
      </c>
    </row>
    <row r="108" spans="1:3">
      <c r="A108" s="4" t="s">
        <v>407</v>
      </c>
    </row>
    <row r="109" spans="1:3">
      <c r="A109" s="3" t="s">
        <v>371</v>
      </c>
    </row>
    <row r="110" spans="1:3">
      <c r="A110" s="4" t="s">
        <v>373</v>
      </c>
      <c r="B110" s="5" t="n">
        <v>5196</v>
      </c>
      <c r="C110" s="5" t="n">
        <v>7126</v>
      </c>
    </row>
    <row r="111" spans="1:3">
      <c r="A111" s="4" t="s">
        <v>408</v>
      </c>
    </row>
    <row r="112" spans="1:3">
      <c r="A112" s="3" t="s">
        <v>371</v>
      </c>
    </row>
    <row r="113" spans="1:3">
      <c r="A113" s="4" t="s">
        <v>372</v>
      </c>
      <c r="B113" s="5" t="n">
        <v>12416</v>
      </c>
    </row>
    <row r="114" spans="1:3">
      <c r="A114" s="4" t="s">
        <v>409</v>
      </c>
    </row>
    <row r="115" spans="1:3">
      <c r="A115" s="3" t="s">
        <v>371</v>
      </c>
    </row>
    <row r="116" spans="1:3">
      <c r="A116" s="4" t="s">
        <v>372</v>
      </c>
      <c r="B116" s="6" t="n">
        <v>31036</v>
      </c>
      <c r="C116" s="6" t="n">
        <v>9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6" t="n">
        <v>159670</v>
      </c>
    </row>
    <row r="4" spans="1:3">
      <c r="A4" s="4" t="s">
        <v>413</v>
      </c>
      <c r="B4" s="5" t="n">
        <v>59628</v>
      </c>
    </row>
    <row r="5" spans="1:3">
      <c r="A5" s="4" t="s">
        <v>414</v>
      </c>
      <c r="B5" s="5" t="n">
        <v>21400</v>
      </c>
    </row>
    <row r="6" spans="1:3">
      <c r="A6" s="4" t="s">
        <v>415</v>
      </c>
      <c r="B6" s="5" t="n">
        <v>240698</v>
      </c>
    </row>
    <row r="7" spans="1:3">
      <c r="A7" s="3" t="s">
        <v>416</v>
      </c>
    </row>
    <row r="8" spans="1:3">
      <c r="A8" s="4" t="s">
        <v>417</v>
      </c>
      <c r="B8" s="5" t="n">
        <v>159624</v>
      </c>
    </row>
    <row r="9" spans="1:3">
      <c r="A9" s="4" t="s">
        <v>418</v>
      </c>
      <c r="B9" s="5" t="n">
        <v>59426</v>
      </c>
    </row>
    <row r="10" spans="1:3">
      <c r="A10" s="4" t="s">
        <v>419</v>
      </c>
      <c r="B10" s="5" t="n">
        <v>20596</v>
      </c>
    </row>
    <row r="11" spans="1:3">
      <c r="A11" s="4" t="s">
        <v>420</v>
      </c>
      <c r="B11" s="5" t="n">
        <v>239646</v>
      </c>
    </row>
    <row r="12" spans="1:3">
      <c r="A12" s="3" t="s">
        <v>421</v>
      </c>
    </row>
    <row r="13" spans="1:3">
      <c r="A13" s="4" t="s">
        <v>422</v>
      </c>
      <c r="B13" s="5" t="n">
        <v>101480</v>
      </c>
      <c r="C13" s="6" t="n">
        <v>32487</v>
      </c>
    </row>
    <row r="14" spans="1:3">
      <c r="A14" s="4" t="s">
        <v>423</v>
      </c>
      <c r="B14" s="5" t="n">
        <v>5196</v>
      </c>
      <c r="C14" s="5" t="n">
        <v>8324</v>
      </c>
    </row>
    <row r="15" spans="1:3">
      <c r="A15" s="4" t="s">
        <v>424</v>
      </c>
      <c r="B15" s="5" t="n">
        <v>106676</v>
      </c>
      <c r="C15" s="5" t="n">
        <v>40811</v>
      </c>
    </row>
    <row r="16" spans="1:3">
      <c r="A16" s="3" t="s">
        <v>425</v>
      </c>
    </row>
    <row r="17" spans="1:3">
      <c r="A17" s="4" t="s">
        <v>426</v>
      </c>
      <c r="B17" s="5" t="n">
        <v>-288</v>
      </c>
      <c r="C17" s="5" t="n">
        <v>-40</v>
      </c>
    </row>
    <row r="18" spans="1:3">
      <c r="A18" s="4" t="s">
        <v>427</v>
      </c>
      <c r="B18" s="5" t="n">
        <v>-804</v>
      </c>
      <c r="C18" s="5" t="n">
        <v>-876</v>
      </c>
    </row>
    <row r="19" spans="1:3">
      <c r="A19" s="4" t="s">
        <v>428</v>
      </c>
      <c r="B19" s="5" t="n">
        <v>-1092</v>
      </c>
      <c r="C19" s="5" t="n">
        <v>-916</v>
      </c>
    </row>
    <row r="20" spans="1:3">
      <c r="A20" s="4" t="s">
        <v>429</v>
      </c>
    </row>
    <row r="21" spans="1:3">
      <c r="A21" s="3" t="s">
        <v>421</v>
      </c>
    </row>
    <row r="22" spans="1:3">
      <c r="A22" s="4" t="s">
        <v>422</v>
      </c>
      <c r="B22" s="5" t="n">
        <v>69379</v>
      </c>
      <c r="C22" s="5" t="n">
        <v>29271</v>
      </c>
    </row>
    <row r="23" spans="1:3">
      <c r="A23" s="4" t="s">
        <v>423</v>
      </c>
      <c r="C23" s="5" t="n">
        <v>1198</v>
      </c>
    </row>
    <row r="24" spans="1:3">
      <c r="A24" s="4" t="s">
        <v>424</v>
      </c>
      <c r="B24" s="5" t="n">
        <v>69379</v>
      </c>
      <c r="C24" s="5" t="n">
        <v>30469</v>
      </c>
    </row>
    <row r="25" spans="1:3">
      <c r="A25" s="3" t="s">
        <v>425</v>
      </c>
    </row>
    <row r="26" spans="1:3">
      <c r="A26" s="4" t="s">
        <v>426</v>
      </c>
      <c r="B26" s="5" t="n">
        <v>-140</v>
      </c>
      <c r="C26" s="5" t="n">
        <v>-30</v>
      </c>
    </row>
    <row r="27" spans="1:3">
      <c r="A27" s="4" t="s">
        <v>427</v>
      </c>
      <c r="C27" s="5" t="n">
        <v>-2</v>
      </c>
    </row>
    <row r="28" spans="1:3">
      <c r="A28" s="4" t="s">
        <v>428</v>
      </c>
      <c r="B28" s="5" t="n">
        <v>-140</v>
      </c>
      <c r="C28" s="5" t="n">
        <v>-32</v>
      </c>
    </row>
    <row r="29" spans="1:3">
      <c r="A29" s="4" t="s">
        <v>430</v>
      </c>
    </row>
    <row r="30" spans="1:3">
      <c r="A30" s="3" t="s">
        <v>421</v>
      </c>
    </row>
    <row r="31" spans="1:3">
      <c r="A31" s="4" t="s">
        <v>422</v>
      </c>
      <c r="B31" s="5" t="n">
        <v>18561</v>
      </c>
      <c r="C31" s="5" t="n">
        <v>996</v>
      </c>
    </row>
    <row r="32" spans="1:3">
      <c r="A32" s="4" t="s">
        <v>424</v>
      </c>
      <c r="B32" s="5" t="n">
        <v>18561</v>
      </c>
      <c r="C32" s="5" t="n">
        <v>996</v>
      </c>
    </row>
    <row r="33" spans="1:3">
      <c r="A33" s="3" t="s">
        <v>425</v>
      </c>
    </row>
    <row r="34" spans="1:3">
      <c r="A34" s="4" t="s">
        <v>426</v>
      </c>
      <c r="B34" s="5" t="n">
        <v>-128</v>
      </c>
      <c r="C34" s="5" t="n">
        <v>-3</v>
      </c>
    </row>
    <row r="35" spans="1:3">
      <c r="A35" s="4" t="s">
        <v>428</v>
      </c>
      <c r="B35" s="5" t="n">
        <v>-128</v>
      </c>
      <c r="C35" s="5" t="n">
        <v>-3</v>
      </c>
    </row>
    <row r="36" spans="1:3">
      <c r="A36" s="4" t="s">
        <v>431</v>
      </c>
    </row>
    <row r="37" spans="1:3">
      <c r="A37" s="3" t="s">
        <v>421</v>
      </c>
    </row>
    <row r="38" spans="1:3">
      <c r="A38" s="4" t="s">
        <v>422</v>
      </c>
      <c r="B38" s="5" t="n">
        <v>10364</v>
      </c>
    </row>
    <row r="39" spans="1:3">
      <c r="A39" s="4" t="s">
        <v>424</v>
      </c>
      <c r="B39" s="5" t="n">
        <v>10364</v>
      </c>
    </row>
    <row r="40" spans="1:3">
      <c r="A40" s="3" t="s">
        <v>425</v>
      </c>
    </row>
    <row r="41" spans="1:3">
      <c r="A41" s="4" t="s">
        <v>426</v>
      </c>
      <c r="B41" s="5" t="n">
        <v>-16</v>
      </c>
    </row>
    <row r="42" spans="1:3">
      <c r="A42" s="4" t="s">
        <v>428</v>
      </c>
      <c r="B42" s="5" t="n">
        <v>-16</v>
      </c>
    </row>
    <row r="43" spans="1:3">
      <c r="A43" s="4" t="s">
        <v>432</v>
      </c>
    </row>
    <row r="44" spans="1:3">
      <c r="A44" s="3" t="s">
        <v>421</v>
      </c>
    </row>
    <row r="45" spans="1:3">
      <c r="A45" s="4" t="s">
        <v>423</v>
      </c>
      <c r="B45" s="5" t="n">
        <v>5196</v>
      </c>
      <c r="C45" s="5" t="n">
        <v>7126</v>
      </c>
    </row>
    <row r="46" spans="1:3">
      <c r="A46" s="4" t="s">
        <v>424</v>
      </c>
      <c r="B46" s="5" t="n">
        <v>5196</v>
      </c>
      <c r="C46" s="5" t="n">
        <v>7126</v>
      </c>
    </row>
    <row r="47" spans="1:3">
      <c r="A47" s="3" t="s">
        <v>425</v>
      </c>
    </row>
    <row r="48" spans="1:3">
      <c r="A48" s="4" t="s">
        <v>427</v>
      </c>
      <c r="B48" s="5" t="n">
        <v>-804</v>
      </c>
      <c r="C48" s="5" t="n">
        <v>-874</v>
      </c>
    </row>
    <row r="49" spans="1:3">
      <c r="A49" s="4" t="s">
        <v>428</v>
      </c>
      <c r="B49" s="5" t="n">
        <v>-804</v>
      </c>
      <c r="C49" s="5" t="n">
        <v>-874</v>
      </c>
    </row>
    <row r="50" spans="1:3">
      <c r="A50" s="4" t="s">
        <v>433</v>
      </c>
    </row>
    <row r="51" spans="1:3">
      <c r="A51" s="3" t="s">
        <v>421</v>
      </c>
    </row>
    <row r="52" spans="1:3">
      <c r="A52" s="4" t="s">
        <v>422</v>
      </c>
      <c r="B52" s="5" t="n">
        <v>3176</v>
      </c>
    </row>
    <row r="53" spans="1:3">
      <c r="A53" s="4" t="s">
        <v>424</v>
      </c>
      <c r="B53" s="5" t="n">
        <v>3176</v>
      </c>
    </row>
    <row r="54" spans="1:3">
      <c r="A54" s="3" t="s">
        <v>425</v>
      </c>
    </row>
    <row r="55" spans="1:3">
      <c r="A55" s="4" t="s">
        <v>426</v>
      </c>
      <c r="B55" s="5" t="n">
        <v>-4</v>
      </c>
    </row>
    <row r="56" spans="1:3">
      <c r="A56" s="4" t="s">
        <v>428</v>
      </c>
      <c r="B56" s="6" t="n">
        <v>-4</v>
      </c>
    </row>
    <row r="57" spans="1:3">
      <c r="A57" s="4" t="s">
        <v>434</v>
      </c>
    </row>
    <row r="58" spans="1:3">
      <c r="A58" s="3" t="s">
        <v>421</v>
      </c>
    </row>
    <row r="59" spans="1:3">
      <c r="A59" s="4" t="s">
        <v>422</v>
      </c>
      <c r="C59" s="5" t="n">
        <v>2220</v>
      </c>
    </row>
    <row r="60" spans="1:3">
      <c r="A60" s="4" t="s">
        <v>424</v>
      </c>
      <c r="C60" s="5" t="n">
        <v>2220</v>
      </c>
    </row>
    <row r="61" spans="1:3">
      <c r="A61" s="3" t="s">
        <v>425</v>
      </c>
    </row>
    <row r="62" spans="1:3">
      <c r="A62" s="4" t="s">
        <v>426</v>
      </c>
      <c r="C62" s="5" t="n">
        <v>-7</v>
      </c>
    </row>
    <row r="63" spans="1:3">
      <c r="A63" s="4" t="s">
        <v>428</v>
      </c>
      <c r="C63" s="6"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5</v>
      </c>
    </row>
    <row r="3" spans="1:4">
      <c r="A3" s="4" t="s">
        <v>436</v>
      </c>
    </row>
    <row r="4" spans="1:4">
      <c r="A4" s="3" t="s">
        <v>437</v>
      </c>
    </row>
    <row r="5" spans="1:4">
      <c r="A5" s="4" t="s">
        <v>438</v>
      </c>
      <c r="B5" s="6" t="n">
        <v>5196</v>
      </c>
    </row>
    <row r="6" spans="1:4">
      <c r="A6" s="4" t="s">
        <v>439</v>
      </c>
    </row>
    <row r="7" spans="1:4">
      <c r="A7" s="3" t="s">
        <v>437</v>
      </c>
    </row>
    <row r="8" spans="1:4">
      <c r="A8" s="4" t="s">
        <v>440</v>
      </c>
      <c r="B8" s="4" t="s">
        <v>441</v>
      </c>
    </row>
    <row r="9" spans="1:4">
      <c r="A9" s="4" t="s">
        <v>442</v>
      </c>
      <c r="B9" s="4" t="s">
        <v>443</v>
      </c>
    </row>
    <row r="10" spans="1:4">
      <c r="A10" s="4" t="s">
        <v>444</v>
      </c>
      <c r="B10" s="4" t="s">
        <v>445</v>
      </c>
    </row>
    <row r="11" spans="1:4">
      <c r="A11" s="4" t="s">
        <v>446</v>
      </c>
    </row>
    <row r="12" spans="1:4">
      <c r="A12" s="3" t="s">
        <v>437</v>
      </c>
    </row>
    <row r="13" spans="1:4">
      <c r="A13" s="4" t="s">
        <v>438</v>
      </c>
      <c r="B13" s="6" t="n">
        <v>5196</v>
      </c>
      <c r="C13" s="6" t="n">
        <v>7126</v>
      </c>
      <c r="D13" s="6" t="n">
        <v>7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6" t="n">
        <v>5196</v>
      </c>
    </row>
    <row r="5" spans="1:3">
      <c r="A5" s="4" t="s">
        <v>432</v>
      </c>
    </row>
    <row r="6" spans="1:3">
      <c r="A6" s="3" t="s">
        <v>448</v>
      </c>
    </row>
    <row r="7" spans="1:3">
      <c r="A7" s="4" t="s">
        <v>450</v>
      </c>
      <c r="B7" s="5" t="n">
        <v>7126</v>
      </c>
      <c r="C7" s="6" t="n">
        <v>7419</v>
      </c>
    </row>
    <row r="8" spans="1:3">
      <c r="A8" s="4" t="s">
        <v>451</v>
      </c>
      <c r="B8" s="5" t="n">
        <v>-2000</v>
      </c>
    </row>
    <row r="9" spans="1:3">
      <c r="A9" s="4" t="s">
        <v>452</v>
      </c>
      <c r="B9" s="5" t="n">
        <v>70</v>
      </c>
      <c r="C9" s="5" t="n">
        <v>-293</v>
      </c>
    </row>
    <row r="10" spans="1:3">
      <c r="A10" s="4" t="s">
        <v>449</v>
      </c>
      <c r="B10" s="6" t="n">
        <v>5196</v>
      </c>
      <c r="C10" s="6" t="n">
        <v>71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72500</v>
      </c>
      <c r="C4" s="6" t="n">
        <v>77500</v>
      </c>
    </row>
    <row r="5" spans="1:3">
      <c r="A5" s="4" t="s">
        <v>456</v>
      </c>
    </row>
    <row r="6" spans="1:3">
      <c r="A6" s="3" t="s">
        <v>454</v>
      </c>
    </row>
    <row r="7" spans="1:3">
      <c r="A7" s="4" t="s">
        <v>457</v>
      </c>
      <c r="B7" s="5" t="n">
        <v>-2700</v>
      </c>
    </row>
    <row r="8" spans="1:3">
      <c r="A8" s="4" t="s">
        <v>458</v>
      </c>
    </row>
    <row r="9" spans="1:3">
      <c r="A9" s="3" t="s">
        <v>454</v>
      </c>
    </row>
    <row r="10" spans="1:3">
      <c r="A10" s="4" t="s">
        <v>459</v>
      </c>
      <c r="B10" s="5" t="n">
        <v>14073</v>
      </c>
      <c r="C10" s="5" t="n">
        <v>18438</v>
      </c>
    </row>
    <row r="11" spans="1:3">
      <c r="A11" s="4" t="s">
        <v>451</v>
      </c>
      <c r="B11" s="5" t="n">
        <v>-11375</v>
      </c>
      <c r="C11" s="5" t="n">
        <v>-4464</v>
      </c>
    </row>
    <row r="12" spans="1:3">
      <c r="A12" s="4" t="s">
        <v>457</v>
      </c>
      <c r="B12" s="6" t="n">
        <v>-2698</v>
      </c>
      <c r="C12" s="5" t="n">
        <v>99</v>
      </c>
    </row>
    <row r="13" spans="1:3">
      <c r="A13" s="4" t="s">
        <v>449</v>
      </c>
      <c r="C13" s="5" t="n">
        <v>14073</v>
      </c>
    </row>
    <row r="14" spans="1:3">
      <c r="A14" s="4" t="s">
        <v>460</v>
      </c>
      <c r="C14" s="6" t="n">
        <v>-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62</v>
      </c>
      <c r="C1" s="2" t="s">
        <v>2</v>
      </c>
    </row>
    <row r="2" spans="1:3">
      <c r="A2" s="3" t="s">
        <v>463</v>
      </c>
    </row>
    <row r="3" spans="1:3">
      <c r="A3" s="4" t="s">
        <v>464</v>
      </c>
      <c r="B3" s="9" t="n">
        <v>72.5</v>
      </c>
    </row>
    <row r="4" spans="1:3">
      <c r="A4" s="4" t="s">
        <v>465</v>
      </c>
    </row>
    <row r="5" spans="1:3">
      <c r="A5" s="3" t="s">
        <v>463</v>
      </c>
    </row>
    <row r="6" spans="1:3">
      <c r="A6" s="4" t="s">
        <v>466</v>
      </c>
      <c r="C6" s="9" t="n">
        <v>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2</v>
      </c>
    </row>
    <row r="3" spans="1:3">
      <c r="A3" s="3" t="s">
        <v>468</v>
      </c>
    </row>
    <row r="4" spans="1:3">
      <c r="A4" s="4" t="s">
        <v>469</v>
      </c>
      <c r="B4" s="6" t="n">
        <v>1808</v>
      </c>
      <c r="C4" s="6" t="n">
        <v>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5</v>
      </c>
    </row>
    <row r="3" spans="1:4">
      <c r="A3" s="3" t="s">
        <v>99</v>
      </c>
    </row>
    <row r="4" spans="1:4">
      <c r="A4" s="4" t="s">
        <v>91</v>
      </c>
      <c r="B4" s="6" t="n">
        <v>61494</v>
      </c>
      <c r="C4" s="6" t="n">
        <v>29586</v>
      </c>
      <c r="D4" s="6" t="n">
        <v>38021</v>
      </c>
    </row>
    <row r="5" spans="1:4">
      <c r="A5" s="3" t="s">
        <v>100</v>
      </c>
    </row>
    <row r="6" spans="1:4">
      <c r="A6" s="4" t="s">
        <v>101</v>
      </c>
      <c r="B6" s="5" t="n">
        <v>-179</v>
      </c>
      <c r="C6" s="5" t="n">
        <v>-425</v>
      </c>
      <c r="D6" s="5" t="n">
        <v>1107</v>
      </c>
    </row>
    <row r="7" spans="1:4">
      <c r="A7" s="4" t="s">
        <v>102</v>
      </c>
      <c r="C7" s="5" t="n">
        <v>10</v>
      </c>
    </row>
    <row r="8" spans="1:4">
      <c r="A8" s="3" t="s">
        <v>103</v>
      </c>
    </row>
    <row r="9" spans="1:4">
      <c r="A9" s="4" t="s">
        <v>101</v>
      </c>
      <c r="B9" s="5" t="n">
        <v>1466</v>
      </c>
      <c r="C9" s="5" t="n">
        <v>-728</v>
      </c>
      <c r="D9" s="5" t="n">
        <v>-799</v>
      </c>
    </row>
    <row r="10" spans="1:4">
      <c r="A10" s="4" t="s">
        <v>102</v>
      </c>
      <c r="B10" s="5" t="n">
        <v>249</v>
      </c>
      <c r="C10" s="5" t="n">
        <v>489</v>
      </c>
      <c r="D10" s="5" t="n">
        <v>618</v>
      </c>
    </row>
    <row r="11" spans="1:4">
      <c r="A11" s="4" t="s">
        <v>104</v>
      </c>
      <c r="B11" s="5" t="n">
        <v>1536</v>
      </c>
      <c r="C11" s="5" t="n">
        <v>-654</v>
      </c>
      <c r="D11" s="5" t="n">
        <v>926</v>
      </c>
    </row>
    <row r="12" spans="1:4">
      <c r="A12" s="4" t="s">
        <v>105</v>
      </c>
      <c r="B12" s="5" t="n">
        <v>537</v>
      </c>
      <c r="C12" s="5" t="n">
        <v>-229</v>
      </c>
      <c r="D12" s="5" t="n">
        <v>324</v>
      </c>
    </row>
    <row r="13" spans="1:4">
      <c r="A13" s="4" t="s">
        <v>106</v>
      </c>
      <c r="B13" s="5" t="n">
        <v>999</v>
      </c>
      <c r="C13" s="5" t="n">
        <v>-425</v>
      </c>
      <c r="D13" s="5" t="n">
        <v>602</v>
      </c>
    </row>
    <row r="14" spans="1:4">
      <c r="A14" s="4" t="s">
        <v>107</v>
      </c>
      <c r="B14" s="6" t="n">
        <v>62493</v>
      </c>
      <c r="C14" s="6" t="n">
        <v>29161</v>
      </c>
      <c r="D14" s="6" t="n">
        <v>386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0</v>
      </c>
      <c r="B1" s="2" t="s">
        <v>1</v>
      </c>
    </row>
    <row r="2" spans="1:4">
      <c r="B2" s="2" t="s">
        <v>471</v>
      </c>
      <c r="C2" s="2" t="s">
        <v>472</v>
      </c>
      <c r="D2" s="2" t="s">
        <v>473</v>
      </c>
    </row>
    <row r="3" spans="1:4">
      <c r="A3" s="3" t="s">
        <v>474</v>
      </c>
    </row>
    <row r="4" spans="1:4">
      <c r="A4" s="4" t="s">
        <v>475</v>
      </c>
      <c r="B4" s="6" t="n">
        <v>100</v>
      </c>
    </row>
    <row r="5" spans="1:4">
      <c r="A5" s="4" t="s">
        <v>476</v>
      </c>
    </row>
    <row r="6" spans="1:4">
      <c r="A6" s="3" t="s">
        <v>474</v>
      </c>
    </row>
    <row r="7" spans="1:4">
      <c r="A7" s="4" t="s">
        <v>477</v>
      </c>
      <c r="B7" s="5" t="n">
        <v>1</v>
      </c>
      <c r="C7" s="5" t="n">
        <v>1</v>
      </c>
    </row>
    <row r="8" spans="1:4">
      <c r="A8" s="4" t="s">
        <v>466</v>
      </c>
      <c r="B8" s="6" t="n">
        <v>3900</v>
      </c>
      <c r="C8" s="6" t="n">
        <v>5100</v>
      </c>
    </row>
    <row r="9" spans="1:4">
      <c r="A9" s="4" t="s">
        <v>478</v>
      </c>
    </row>
    <row r="10" spans="1:4">
      <c r="A10" s="3" t="s">
        <v>474</v>
      </c>
    </row>
    <row r="11" spans="1:4">
      <c r="A11" s="4" t="s">
        <v>479</v>
      </c>
      <c r="B11" s="5" t="n">
        <v>-92</v>
      </c>
      <c r="C11" s="5" t="n">
        <v>935</v>
      </c>
      <c r="D11" s="6" t="n">
        <v>1075</v>
      </c>
    </row>
    <row r="12" spans="1:4">
      <c r="A12" s="4" t="s">
        <v>480</v>
      </c>
    </row>
    <row r="13" spans="1:4">
      <c r="A13" s="3" t="s">
        <v>474</v>
      </c>
    </row>
    <row r="14" spans="1:4">
      <c r="A14" s="4" t="s">
        <v>481</v>
      </c>
      <c r="B14" s="5" t="n">
        <v>1466</v>
      </c>
      <c r="C14" s="5" t="n">
        <v>-728</v>
      </c>
      <c r="D14" s="5" t="n">
        <v>-799</v>
      </c>
    </row>
    <row r="15" spans="1:4">
      <c r="A15" s="4" t="s">
        <v>466</v>
      </c>
      <c r="B15" s="5" t="n">
        <v>72500</v>
      </c>
    </row>
    <row r="16" spans="1:4">
      <c r="A16" s="4" t="s">
        <v>482</v>
      </c>
    </row>
    <row r="17" spans="1:4">
      <c r="A17" s="3" t="s">
        <v>474</v>
      </c>
    </row>
    <row r="18" spans="1:4">
      <c r="A18" s="4" t="s">
        <v>483</v>
      </c>
      <c r="B18" s="6" t="n">
        <v>-249</v>
      </c>
      <c r="C18" s="6" t="n">
        <v>-489</v>
      </c>
      <c r="D18" s="6" t="n">
        <v>-6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v>
      </c>
      <c r="C1" s="2" t="s">
        <v>30</v>
      </c>
    </row>
    <row r="2" spans="1:3">
      <c r="A2" s="3" t="s">
        <v>216</v>
      </c>
    </row>
    <row r="3" spans="1:3">
      <c r="A3" s="4" t="s">
        <v>485</v>
      </c>
      <c r="B3" s="6" t="n">
        <v>227553</v>
      </c>
      <c r="C3" s="6" t="n">
        <v>217163</v>
      </c>
    </row>
    <row r="4" spans="1:3">
      <c r="A4" s="4" t="s">
        <v>486</v>
      </c>
      <c r="B4" s="5" t="n">
        <v>-97994</v>
      </c>
      <c r="C4" s="5" t="n">
        <v>-86031</v>
      </c>
    </row>
    <row r="5" spans="1:3">
      <c r="A5" s="4" t="s">
        <v>487</v>
      </c>
      <c r="B5" s="5" t="n">
        <v>129559</v>
      </c>
      <c r="C5" s="5" t="n">
        <v>131132</v>
      </c>
    </row>
    <row r="6" spans="1:3">
      <c r="A6" s="3" t="s">
        <v>34</v>
      </c>
    </row>
    <row r="7" spans="1:3">
      <c r="A7" s="4" t="s">
        <v>138</v>
      </c>
      <c r="B7" s="5" t="n">
        <v>75035</v>
      </c>
      <c r="C7" s="5" t="n">
        <v>74272</v>
      </c>
    </row>
    <row r="8" spans="1:3">
      <c r="A8" s="4" t="s">
        <v>488</v>
      </c>
      <c r="B8" s="5" t="n">
        <v>-634</v>
      </c>
      <c r="C8" s="5" t="n">
        <v>-671</v>
      </c>
    </row>
    <row r="9" spans="1:3">
      <c r="A9" s="4" t="s">
        <v>34</v>
      </c>
      <c r="B9" s="5" t="n">
        <v>74401</v>
      </c>
      <c r="C9" s="5" t="n">
        <v>73601</v>
      </c>
    </row>
    <row r="10" spans="1:3">
      <c r="A10" s="3" t="s">
        <v>35</v>
      </c>
    </row>
    <row r="11" spans="1:3">
      <c r="A11" s="4" t="s">
        <v>489</v>
      </c>
      <c r="B11" s="5" t="n">
        <v>40755</v>
      </c>
      <c r="C11" s="5" t="n">
        <v>36774</v>
      </c>
    </row>
    <row r="12" spans="1:3">
      <c r="A12" s="4" t="s">
        <v>490</v>
      </c>
      <c r="B12" s="5" t="n">
        <v>18823</v>
      </c>
      <c r="C12" s="5" t="n">
        <v>17121</v>
      </c>
    </row>
    <row r="13" spans="1:3">
      <c r="A13" s="4" t="s">
        <v>491</v>
      </c>
      <c r="B13" s="5" t="n">
        <v>59578</v>
      </c>
      <c r="C13" s="5" t="n">
        <v>53895</v>
      </c>
    </row>
    <row r="14" spans="1:3">
      <c r="A14" s="3" t="s">
        <v>492</v>
      </c>
    </row>
    <row r="15" spans="1:3">
      <c r="A15" s="4" t="s">
        <v>493</v>
      </c>
      <c r="B15" s="5" t="n">
        <v>40205</v>
      </c>
      <c r="C15" s="5" t="n">
        <v>36743</v>
      </c>
    </row>
    <row r="16" spans="1:3">
      <c r="A16" s="4" t="s">
        <v>494</v>
      </c>
      <c r="B16" s="5" t="n">
        <v>21600</v>
      </c>
      <c r="C16" s="5" t="n">
        <v>15915</v>
      </c>
    </row>
    <row r="17" spans="1:3">
      <c r="A17" s="4" t="s">
        <v>36</v>
      </c>
      <c r="B17" s="5" t="n">
        <v>61805</v>
      </c>
      <c r="C17" s="5" t="n">
        <v>52658</v>
      </c>
    </row>
    <row r="18" spans="1:3">
      <c r="A18" s="3" t="s">
        <v>495</v>
      </c>
    </row>
    <row r="19" spans="1:3">
      <c r="A19" s="4" t="s">
        <v>496</v>
      </c>
      <c r="B19" s="5" t="n">
        <v>28781</v>
      </c>
      <c r="C19" s="5" t="n">
        <v>27304</v>
      </c>
    </row>
    <row r="20" spans="1:3">
      <c r="A20" s="4" t="s">
        <v>494</v>
      </c>
      <c r="B20" s="5" t="n">
        <v>21319</v>
      </c>
      <c r="C20" s="5" t="n">
        <v>24827</v>
      </c>
    </row>
    <row r="21" spans="1:3">
      <c r="A21" s="4" t="s">
        <v>497</v>
      </c>
      <c r="B21" s="5" t="n">
        <v>50100</v>
      </c>
      <c r="C21" s="5" t="n">
        <v>52131</v>
      </c>
    </row>
    <row r="22" spans="1:3">
      <c r="A22" s="3" t="s">
        <v>498</v>
      </c>
    </row>
    <row r="23" spans="1:3">
      <c r="A23" s="4" t="s">
        <v>499</v>
      </c>
      <c r="B23" s="5" t="n">
        <v>14436</v>
      </c>
      <c r="C23" s="5" t="n">
        <v>1107</v>
      </c>
    </row>
    <row r="24" spans="1:3">
      <c r="A24" s="4" t="s">
        <v>500</v>
      </c>
      <c r="B24" s="5" t="n">
        <v>13119</v>
      </c>
      <c r="C24" s="5" t="n">
        <v>13741</v>
      </c>
    </row>
    <row r="25" spans="1:3">
      <c r="A25" s="4" t="s">
        <v>494</v>
      </c>
      <c r="B25" s="5" t="n">
        <v>15136</v>
      </c>
      <c r="C25" s="5" t="n">
        <v>25680</v>
      </c>
    </row>
    <row r="26" spans="1:3">
      <c r="A26" s="4" t="s">
        <v>52</v>
      </c>
      <c r="B26" s="5" t="n">
        <v>42691</v>
      </c>
      <c r="C26" s="5" t="n">
        <v>40528</v>
      </c>
    </row>
    <row r="27" spans="1:3">
      <c r="A27" s="4" t="s">
        <v>501</v>
      </c>
    </row>
    <row r="28" spans="1:3">
      <c r="A28" s="3" t="s">
        <v>216</v>
      </c>
    </row>
    <row r="29" spans="1:3">
      <c r="A29" s="4" t="s">
        <v>485</v>
      </c>
      <c r="B29" s="5" t="n">
        <v>94977</v>
      </c>
      <c r="C29" s="5" t="n">
        <v>94607</v>
      </c>
    </row>
    <row r="30" spans="1:3">
      <c r="A30" s="4" t="s">
        <v>502</v>
      </c>
    </row>
    <row r="31" spans="1:3">
      <c r="A31" s="3" t="s">
        <v>216</v>
      </c>
    </row>
    <row r="32" spans="1:3">
      <c r="A32" s="4" t="s">
        <v>485</v>
      </c>
      <c r="B32" s="5" t="n">
        <v>57677</v>
      </c>
      <c r="C32" s="5" t="n">
        <v>55072</v>
      </c>
    </row>
    <row r="33" spans="1:3">
      <c r="A33" s="4" t="s">
        <v>503</v>
      </c>
    </row>
    <row r="34" spans="1:3">
      <c r="A34" s="3" t="s">
        <v>216</v>
      </c>
    </row>
    <row r="35" spans="1:3">
      <c r="A35" s="4" t="s">
        <v>485</v>
      </c>
      <c r="B35" s="5" t="n">
        <v>35492</v>
      </c>
      <c r="C35" s="5" t="n">
        <v>29663</v>
      </c>
    </row>
    <row r="36" spans="1:3">
      <c r="A36" s="4" t="s">
        <v>351</v>
      </c>
    </row>
    <row r="37" spans="1:3">
      <c r="A37" s="3" t="s">
        <v>216</v>
      </c>
    </row>
    <row r="38" spans="1:3">
      <c r="A38" s="4" t="s">
        <v>485</v>
      </c>
      <c r="B38" s="5" t="n">
        <v>23840</v>
      </c>
      <c r="C38" s="5" t="n">
        <v>23840</v>
      </c>
    </row>
    <row r="39" spans="1:3">
      <c r="A39" s="4" t="s">
        <v>504</v>
      </c>
    </row>
    <row r="40" spans="1:3">
      <c r="A40" s="3" t="s">
        <v>216</v>
      </c>
    </row>
    <row r="41" spans="1:3">
      <c r="A41" s="4" t="s">
        <v>485</v>
      </c>
      <c r="B41" s="5" t="n">
        <v>5484</v>
      </c>
      <c r="C41" s="5" t="n">
        <v>4777</v>
      </c>
    </row>
    <row r="42" spans="1:3">
      <c r="A42" s="4" t="s">
        <v>505</v>
      </c>
    </row>
    <row r="43" spans="1:3">
      <c r="A43" s="3" t="s">
        <v>216</v>
      </c>
    </row>
    <row r="44" spans="1:3">
      <c r="A44" s="4" t="s">
        <v>485</v>
      </c>
      <c r="B44" s="6" t="n">
        <v>10083</v>
      </c>
      <c r="C44" s="6" t="n">
        <v>92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506</v>
      </c>
      <c r="B1" s="2" t="s">
        <v>1</v>
      </c>
    </row>
    <row r="2" spans="1:4">
      <c r="B2" s="2" t="s">
        <v>507</v>
      </c>
      <c r="C2" s="2" t="s">
        <v>30</v>
      </c>
      <c r="D2" s="2" t="s">
        <v>75</v>
      </c>
    </row>
    <row r="3" spans="1:4">
      <c r="A3" s="3" t="s">
        <v>269</v>
      </c>
    </row>
    <row r="4" spans="1:4">
      <c r="A4" s="4" t="s">
        <v>508</v>
      </c>
      <c r="B4" s="9" t="n">
        <v>2.8</v>
      </c>
    </row>
    <row r="5" spans="1:4">
      <c r="A5" s="4" t="s">
        <v>509</v>
      </c>
      <c r="B5" s="5" t="n">
        <v>2</v>
      </c>
    </row>
    <row r="6" spans="1:4">
      <c r="A6" s="4" t="s">
        <v>510</v>
      </c>
      <c r="B6" s="4" t="s">
        <v>511</v>
      </c>
    </row>
    <row r="7" spans="1:4">
      <c r="A7" s="4" t="s">
        <v>512</v>
      </c>
    </row>
    <row r="8" spans="1:4">
      <c r="A8" s="3" t="s">
        <v>269</v>
      </c>
    </row>
    <row r="9" spans="1:4">
      <c r="A9" s="4" t="s">
        <v>513</v>
      </c>
      <c r="B9" s="9" t="n">
        <v>1.5</v>
      </c>
    </row>
    <row r="10" spans="1:4">
      <c r="A10" s="4" t="s">
        <v>514</v>
      </c>
    </row>
    <row r="11" spans="1:4">
      <c r="A11" s="3" t="s">
        <v>269</v>
      </c>
    </row>
    <row r="12" spans="1:4">
      <c r="A12" s="4" t="s">
        <v>513</v>
      </c>
      <c r="B12" s="9" t="n">
        <v>0.7</v>
      </c>
    </row>
    <row r="13" spans="1:4">
      <c r="A13" s="4" t="s">
        <v>515</v>
      </c>
    </row>
    <row r="14" spans="1:4">
      <c r="A14" s="3" t="s">
        <v>269</v>
      </c>
    </row>
    <row r="15" spans="1:4">
      <c r="A15" s="4" t="s">
        <v>516</v>
      </c>
      <c r="B15" s="4" t="s">
        <v>517</v>
      </c>
      <c r="C15" s="4" t="s">
        <v>518</v>
      </c>
    </row>
    <row r="16" spans="1:4">
      <c r="A16" s="4" t="s">
        <v>519</v>
      </c>
    </row>
    <row r="17" spans="1:4">
      <c r="A17" s="3" t="s">
        <v>269</v>
      </c>
    </row>
    <row r="18" spans="1:4">
      <c r="A18" s="4" t="s">
        <v>516</v>
      </c>
      <c r="B18" s="4" t="s">
        <v>520</v>
      </c>
      <c r="C18" s="4" t="s">
        <v>521</v>
      </c>
    </row>
    <row r="19" spans="1:4">
      <c r="A19" s="4" t="s">
        <v>522</v>
      </c>
    </row>
    <row r="20" spans="1:4">
      <c r="A20" s="3" t="s">
        <v>269</v>
      </c>
    </row>
    <row r="21" spans="1:4">
      <c r="A21" s="4" t="s">
        <v>516</v>
      </c>
      <c r="B21" s="4" t="s">
        <v>523</v>
      </c>
      <c r="C21" s="4" t="s">
        <v>518</v>
      </c>
    </row>
    <row r="22" spans="1:4">
      <c r="A22" s="4" t="s">
        <v>524</v>
      </c>
    </row>
    <row r="23" spans="1:4">
      <c r="A23" s="3" t="s">
        <v>269</v>
      </c>
    </row>
    <row r="24" spans="1:4">
      <c r="A24" s="4" t="s">
        <v>516</v>
      </c>
      <c r="B24" s="4" t="s">
        <v>518</v>
      </c>
      <c r="C24" s="4" t="s">
        <v>525</v>
      </c>
      <c r="D24" s="4" t="s">
        <v>525</v>
      </c>
    </row>
    <row r="25" spans="1:4">
      <c r="A25" s="4" t="s">
        <v>526</v>
      </c>
    </row>
    <row r="26" spans="1:4">
      <c r="A26" s="3" t="s">
        <v>269</v>
      </c>
    </row>
    <row r="27" spans="1:4">
      <c r="A27" s="4" t="s">
        <v>516</v>
      </c>
      <c r="B27" s="4" t="s">
        <v>523</v>
      </c>
      <c r="C27" s="4" t="s">
        <v>520</v>
      </c>
      <c r="D27" s="4" t="s">
        <v>520</v>
      </c>
    </row>
    <row r="28" spans="1:4">
      <c r="A28" s="4" t="s">
        <v>527</v>
      </c>
    </row>
    <row r="29" spans="1:4">
      <c r="A29" s="3" t="s">
        <v>269</v>
      </c>
    </row>
    <row r="30" spans="1:4">
      <c r="A30" s="4" t="s">
        <v>516</v>
      </c>
      <c r="B30" s="4" t="s">
        <v>528</v>
      </c>
    </row>
    <row r="31" spans="1:4">
      <c r="A31" s="4" t="s">
        <v>529</v>
      </c>
    </row>
    <row r="32" spans="1:4">
      <c r="A32" s="3" t="s">
        <v>269</v>
      </c>
    </row>
    <row r="33" spans="1:4">
      <c r="A33" s="4" t="s">
        <v>516</v>
      </c>
      <c r="C33" s="4" t="s">
        <v>530</v>
      </c>
      <c r="D33" s="4" t="s">
        <v>530</v>
      </c>
    </row>
    <row r="34" spans="1:4">
      <c r="A34" s="4" t="s">
        <v>531</v>
      </c>
    </row>
    <row r="35" spans="1:4">
      <c r="A35" s="3" t="s">
        <v>269</v>
      </c>
    </row>
    <row r="36" spans="1:4">
      <c r="A36" s="4" t="s">
        <v>516</v>
      </c>
      <c r="D36" s="4" t="s">
        <v>520</v>
      </c>
    </row>
    <row r="37" spans="1:4">
      <c r="A37" s="4" t="s">
        <v>532</v>
      </c>
    </row>
    <row r="38" spans="1:4">
      <c r="A38" s="3" t="s">
        <v>269</v>
      </c>
    </row>
    <row r="39" spans="1:4">
      <c r="A39" s="4" t="s">
        <v>516</v>
      </c>
      <c r="B39" s="4" t="s">
        <v>530</v>
      </c>
      <c r="C39" s="4" t="s">
        <v>5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536</v>
      </c>
      <c r="E1" s="2" t="s">
        <v>537</v>
      </c>
      <c r="F1" s="2" t="s">
        <v>538</v>
      </c>
      <c r="G1" s="2" t="s">
        <v>2</v>
      </c>
      <c r="H1" s="2" t="s">
        <v>30</v>
      </c>
      <c r="I1" s="2" t="s">
        <v>75</v>
      </c>
    </row>
    <row r="2" spans="1:9">
      <c r="A2" s="3" t="s">
        <v>539</v>
      </c>
    </row>
    <row r="3" spans="1:9">
      <c r="A3" s="4" t="s">
        <v>540</v>
      </c>
      <c r="G3" s="6" t="n">
        <v>276130</v>
      </c>
      <c r="H3" s="6" t="n">
        <v>272722</v>
      </c>
      <c r="I3" s="6" t="n">
        <v>228781</v>
      </c>
    </row>
    <row r="4" spans="1:9">
      <c r="A4" s="4" t="s">
        <v>541</v>
      </c>
      <c r="G4" s="5" t="n">
        <v>9500</v>
      </c>
      <c r="H4" s="5" t="n">
        <v>4464</v>
      </c>
    </row>
    <row r="5" spans="1:9">
      <c r="A5" s="3" t="s">
        <v>542</v>
      </c>
    </row>
    <row r="6" spans="1:9">
      <c r="A6" s="4" t="s">
        <v>40</v>
      </c>
      <c r="G6" s="6" t="n">
        <v>276130</v>
      </c>
      <c r="H6" s="5" t="n">
        <v>272722</v>
      </c>
      <c r="I6" s="5" t="n">
        <v>228781</v>
      </c>
    </row>
    <row r="7" spans="1:9">
      <c r="A7" s="4" t="s">
        <v>543</v>
      </c>
      <c r="G7" s="4" t="s">
        <v>544</v>
      </c>
    </row>
    <row r="8" spans="1:9">
      <c r="A8" s="4" t="s">
        <v>545</v>
      </c>
    </row>
    <row r="9" spans="1:9">
      <c r="A9" s="3" t="s">
        <v>542</v>
      </c>
    </row>
    <row r="10" spans="1:9">
      <c r="A10" s="4" t="s">
        <v>543</v>
      </c>
      <c r="G10" s="4" t="s">
        <v>358</v>
      </c>
    </row>
    <row r="11" spans="1:9">
      <c r="A11" s="4" t="s">
        <v>546</v>
      </c>
    </row>
    <row r="12" spans="1:9">
      <c r="A12" s="3" t="s">
        <v>542</v>
      </c>
    </row>
    <row r="13" spans="1:9">
      <c r="A13" s="4" t="s">
        <v>543</v>
      </c>
      <c r="G13" s="4" t="s">
        <v>358</v>
      </c>
    </row>
    <row r="14" spans="1:9">
      <c r="A14" s="4" t="s">
        <v>275</v>
      </c>
    </row>
    <row r="15" spans="1:9">
      <c r="A15" s="3" t="s">
        <v>539</v>
      </c>
    </row>
    <row r="16" spans="1:9">
      <c r="A16" s="4" t="s">
        <v>547</v>
      </c>
      <c r="D16" s="6" t="n">
        <v>19900</v>
      </c>
    </row>
    <row r="17" spans="1:9">
      <c r="A17" s="4" t="s">
        <v>540</v>
      </c>
      <c r="D17" s="5" t="n">
        <v>9344</v>
      </c>
    </row>
    <row r="18" spans="1:9">
      <c r="A18" s="4" t="s">
        <v>548</v>
      </c>
      <c r="D18" s="5" t="n">
        <v>2900</v>
      </c>
    </row>
    <row r="19" spans="1:9">
      <c r="A19" s="3" t="s">
        <v>542</v>
      </c>
    </row>
    <row r="20" spans="1:9">
      <c r="A20" s="4" t="s">
        <v>549</v>
      </c>
      <c r="D20" s="5" t="n">
        <v>7390</v>
      </c>
    </row>
    <row r="21" spans="1:9">
      <c r="A21" s="4" t="s">
        <v>32</v>
      </c>
      <c r="D21" s="5" t="n">
        <v>717</v>
      </c>
    </row>
    <row r="22" spans="1:9">
      <c r="A22" s="4" t="s">
        <v>550</v>
      </c>
      <c r="D22" s="5" t="n">
        <v>4545</v>
      </c>
    </row>
    <row r="23" spans="1:9">
      <c r="A23" s="4" t="s">
        <v>40</v>
      </c>
      <c r="D23" s="5" t="n">
        <v>9344</v>
      </c>
    </row>
    <row r="24" spans="1:9">
      <c r="A24" s="4" t="s">
        <v>551</v>
      </c>
      <c r="D24" s="5" t="n">
        <v>131</v>
      </c>
    </row>
    <row r="25" spans="1:9">
      <c r="A25" s="4" t="s">
        <v>552</v>
      </c>
      <c r="D25" s="5" t="n">
        <v>-689</v>
      </c>
    </row>
    <row r="26" spans="1:9">
      <c r="A26" s="4" t="s">
        <v>553</v>
      </c>
      <c r="D26" s="5" t="n">
        <v>-1508</v>
      </c>
    </row>
    <row r="27" spans="1:9">
      <c r="A27" s="4" t="s">
        <v>554</v>
      </c>
      <c r="D27" s="5" t="n">
        <v>19930</v>
      </c>
    </row>
    <row r="28" spans="1:9">
      <c r="A28" s="4" t="s">
        <v>555</v>
      </c>
      <c r="H28" s="5" t="n">
        <v>500</v>
      </c>
    </row>
    <row r="29" spans="1:9">
      <c r="A29" s="4" t="s">
        <v>556</v>
      </c>
    </row>
    <row r="30" spans="1:9">
      <c r="A30" s="3" t="s">
        <v>542</v>
      </c>
    </row>
    <row r="31" spans="1:9">
      <c r="A31" s="4" t="s">
        <v>549</v>
      </c>
      <c r="D31" s="6" t="n">
        <v>4980</v>
      </c>
    </row>
    <row r="32" spans="1:9">
      <c r="A32" s="4" t="s">
        <v>543</v>
      </c>
      <c r="D32" s="4" t="s">
        <v>358</v>
      </c>
    </row>
    <row r="33" spans="1:9">
      <c r="A33" s="4" t="s">
        <v>557</v>
      </c>
    </row>
    <row r="34" spans="1:9">
      <c r="A34" s="3" t="s">
        <v>542</v>
      </c>
    </row>
    <row r="35" spans="1:9">
      <c r="A35" s="4" t="s">
        <v>549</v>
      </c>
      <c r="D35" s="6" t="n">
        <v>2000</v>
      </c>
    </row>
    <row r="36" spans="1:9">
      <c r="A36" s="4" t="s">
        <v>543</v>
      </c>
      <c r="D36" s="4" t="s">
        <v>354</v>
      </c>
    </row>
    <row r="37" spans="1:9">
      <c r="A37" s="4" t="s">
        <v>558</v>
      </c>
    </row>
    <row r="38" spans="1:9">
      <c r="A38" s="3" t="s">
        <v>542</v>
      </c>
    </row>
    <row r="39" spans="1:9">
      <c r="A39" s="4" t="s">
        <v>549</v>
      </c>
      <c r="D39" s="6" t="n">
        <v>400</v>
      </c>
    </row>
    <row r="40" spans="1:9">
      <c r="A40" s="4" t="s">
        <v>543</v>
      </c>
      <c r="D40" s="4" t="s">
        <v>354</v>
      </c>
    </row>
    <row r="41" spans="1:9">
      <c r="A41" s="4" t="s">
        <v>559</v>
      </c>
    </row>
    <row r="42" spans="1:9">
      <c r="A42" s="3" t="s">
        <v>542</v>
      </c>
    </row>
    <row r="43" spans="1:9">
      <c r="A43" s="4" t="s">
        <v>549</v>
      </c>
      <c r="D43" s="6" t="n">
        <v>10</v>
      </c>
    </row>
    <row r="44" spans="1:9">
      <c r="A44" s="4" t="s">
        <v>279</v>
      </c>
    </row>
    <row r="45" spans="1:9">
      <c r="A45" s="3" t="s">
        <v>539</v>
      </c>
    </row>
    <row r="46" spans="1:9">
      <c r="A46" s="4" t="s">
        <v>547</v>
      </c>
      <c r="E46" s="6" t="n">
        <v>58000</v>
      </c>
    </row>
    <row r="47" spans="1:9">
      <c r="A47" s="4" t="s">
        <v>540</v>
      </c>
      <c r="E47" s="5" t="n">
        <v>34597</v>
      </c>
    </row>
    <row r="48" spans="1:9">
      <c r="A48" s="3" t="s">
        <v>542</v>
      </c>
    </row>
    <row r="49" spans="1:9">
      <c r="A49" s="4" t="s">
        <v>549</v>
      </c>
      <c r="E49" s="5" t="n">
        <v>25450</v>
      </c>
    </row>
    <row r="50" spans="1:9">
      <c r="A50" s="4" t="s">
        <v>32</v>
      </c>
      <c r="E50" s="5" t="n">
        <v>1132</v>
      </c>
    </row>
    <row r="51" spans="1:9">
      <c r="A51" s="4" t="s">
        <v>550</v>
      </c>
      <c r="E51" s="5" t="n">
        <v>6156</v>
      </c>
    </row>
    <row r="52" spans="1:9">
      <c r="A52" s="4" t="s">
        <v>40</v>
      </c>
      <c r="E52" s="5" t="n">
        <v>34597</v>
      </c>
    </row>
    <row r="53" spans="1:9">
      <c r="A53" s="4" t="s">
        <v>551</v>
      </c>
      <c r="E53" s="5" t="n">
        <v>208</v>
      </c>
    </row>
    <row r="54" spans="1:9">
      <c r="A54" s="4" t="s">
        <v>552</v>
      </c>
      <c r="E54" s="5" t="n">
        <v>-3289</v>
      </c>
    </row>
    <row r="55" spans="1:9">
      <c r="A55" s="4" t="s">
        <v>553</v>
      </c>
      <c r="E55" s="5" t="n">
        <v>-3780</v>
      </c>
    </row>
    <row r="56" spans="1:9">
      <c r="A56" s="4" t="s">
        <v>51</v>
      </c>
      <c r="E56" s="5" t="n">
        <v>-2232</v>
      </c>
    </row>
    <row r="57" spans="1:9">
      <c r="A57" s="4" t="s">
        <v>52</v>
      </c>
      <c r="E57" s="5" t="n">
        <v>-220</v>
      </c>
    </row>
    <row r="58" spans="1:9">
      <c r="A58" s="4" t="s">
        <v>554</v>
      </c>
      <c r="E58" s="6" t="n">
        <v>58022</v>
      </c>
    </row>
    <row r="59" spans="1:9">
      <c r="A59" s="4" t="s">
        <v>555</v>
      </c>
      <c r="H59" s="5" t="n">
        <v>1200</v>
      </c>
    </row>
    <row r="60" spans="1:9">
      <c r="A60" s="4" t="s">
        <v>560</v>
      </c>
      <c r="E60" s="4" t="s">
        <v>561</v>
      </c>
    </row>
    <row r="61" spans="1:9">
      <c r="A61" s="4" t="s">
        <v>562</v>
      </c>
    </row>
    <row r="62" spans="1:9">
      <c r="A62" s="3" t="s">
        <v>542</v>
      </c>
    </row>
    <row r="63" spans="1:9">
      <c r="A63" s="4" t="s">
        <v>549</v>
      </c>
      <c r="E63" s="6" t="n">
        <v>12190</v>
      </c>
    </row>
    <row r="64" spans="1:9">
      <c r="A64" s="4" t="s">
        <v>543</v>
      </c>
      <c r="E64" s="4" t="s">
        <v>563</v>
      </c>
    </row>
    <row r="65" spans="1:9">
      <c r="A65" s="4" t="s">
        <v>564</v>
      </c>
    </row>
    <row r="66" spans="1:9">
      <c r="A66" s="3" t="s">
        <v>542</v>
      </c>
    </row>
    <row r="67" spans="1:9">
      <c r="A67" s="4" t="s">
        <v>549</v>
      </c>
      <c r="E67" s="6" t="n">
        <v>6670</v>
      </c>
    </row>
    <row r="68" spans="1:9">
      <c r="A68" s="4" t="s">
        <v>543</v>
      </c>
      <c r="E68" s="4" t="s">
        <v>565</v>
      </c>
    </row>
    <row r="69" spans="1:9">
      <c r="A69" s="4" t="s">
        <v>566</v>
      </c>
    </row>
    <row r="70" spans="1:9">
      <c r="A70" s="3" t="s">
        <v>542</v>
      </c>
    </row>
    <row r="71" spans="1:9">
      <c r="A71" s="4" t="s">
        <v>549</v>
      </c>
      <c r="E71" s="6" t="n">
        <v>880</v>
      </c>
    </row>
    <row r="72" spans="1:9">
      <c r="A72" s="4" t="s">
        <v>543</v>
      </c>
      <c r="E72" s="4" t="s">
        <v>354</v>
      </c>
    </row>
    <row r="73" spans="1:9">
      <c r="A73" s="4" t="s">
        <v>567</v>
      </c>
    </row>
    <row r="74" spans="1:9">
      <c r="A74" s="3" t="s">
        <v>542</v>
      </c>
    </row>
    <row r="75" spans="1:9">
      <c r="A75" s="4" t="s">
        <v>549</v>
      </c>
      <c r="E75" s="6" t="n">
        <v>5710</v>
      </c>
    </row>
    <row r="76" spans="1:9">
      <c r="A76" s="4" t="s">
        <v>456</v>
      </c>
    </row>
    <row r="77" spans="1:9">
      <c r="A77" s="3" t="s">
        <v>539</v>
      </c>
    </row>
    <row r="78" spans="1:9">
      <c r="A78" s="4" t="s">
        <v>547</v>
      </c>
      <c r="F78" s="6" t="n">
        <v>20000</v>
      </c>
    </row>
    <row r="79" spans="1:9">
      <c r="A79" s="4" t="s">
        <v>541</v>
      </c>
      <c r="F79" s="6" t="n">
        <v>6300</v>
      </c>
    </row>
    <row r="80" spans="1:9">
      <c r="A80" s="4" t="s">
        <v>568</v>
      </c>
      <c r="I80" s="6" t="n">
        <v>1800</v>
      </c>
    </row>
    <row r="81" spans="1:9">
      <c r="A81" s="4" t="s">
        <v>569</v>
      </c>
      <c r="G81" s="6" t="n">
        <v>4500</v>
      </c>
    </row>
    <row r="82" spans="1:9">
      <c r="A82" s="4" t="s">
        <v>570</v>
      </c>
      <c r="C82" s="6" t="n">
        <v>16000</v>
      </c>
    </row>
    <row r="83" spans="1:9">
      <c r="A83" s="4" t="s">
        <v>571</v>
      </c>
      <c r="C83" s="5" t="n">
        <v>26700</v>
      </c>
    </row>
    <row r="84" spans="1:9">
      <c r="A84" s="4" t="s">
        <v>572</v>
      </c>
      <c r="C84" s="5" t="n">
        <v>11400</v>
      </c>
    </row>
    <row r="85" spans="1:9">
      <c r="A85" s="4" t="s">
        <v>573</v>
      </c>
      <c r="C85" s="6" t="n">
        <v>4600</v>
      </c>
      <c r="G85" s="5" t="n">
        <v>2700</v>
      </c>
      <c r="H85" s="6" t="n">
        <v>1900</v>
      </c>
    </row>
    <row r="86" spans="1:9">
      <c r="A86" s="4" t="s">
        <v>574</v>
      </c>
      <c r="G86" s="5" t="n">
        <v>2700</v>
      </c>
    </row>
    <row r="87" spans="1:9">
      <c r="A87" s="4" t="s">
        <v>575</v>
      </c>
    </row>
    <row r="88" spans="1:9">
      <c r="A88" s="3" t="s">
        <v>539</v>
      </c>
    </row>
    <row r="89" spans="1:9">
      <c r="A89" s="4" t="s">
        <v>576</v>
      </c>
      <c r="B89" s="6" t="n">
        <v>12400</v>
      </c>
    </row>
    <row r="90" spans="1:9">
      <c r="A90" s="4" t="s">
        <v>547</v>
      </c>
      <c r="B90" s="5" t="n">
        <v>8200</v>
      </c>
    </row>
    <row r="91" spans="1:9">
      <c r="A91" s="4" t="s">
        <v>577</v>
      </c>
      <c r="B91" s="5" t="n">
        <v>4200</v>
      </c>
    </row>
    <row r="92" spans="1:9">
      <c r="A92" s="4" t="s">
        <v>578</v>
      </c>
      <c r="B92" s="6" t="n">
        <v>1000</v>
      </c>
    </row>
    <row r="93" spans="1:9">
      <c r="A93" s="4" t="s">
        <v>579</v>
      </c>
      <c r="B93" s="4" t="s">
        <v>565</v>
      </c>
    </row>
    <row r="94" spans="1:9">
      <c r="A94" s="4" t="s">
        <v>580</v>
      </c>
      <c r="B94" s="6" t="n">
        <v>1500</v>
      </c>
    </row>
    <row r="95" spans="1:9">
      <c r="A95" s="4" t="s">
        <v>581</v>
      </c>
      <c r="B95" s="5" t="n">
        <v>9500</v>
      </c>
      <c r="G95" s="5" t="n">
        <v>9500</v>
      </c>
    </row>
    <row r="96" spans="1:9">
      <c r="A96" s="4" t="s">
        <v>540</v>
      </c>
      <c r="B96" s="5" t="n">
        <v>3400</v>
      </c>
    </row>
    <row r="97" spans="1:9">
      <c r="A97" s="4" t="s">
        <v>582</v>
      </c>
      <c r="B97" s="5" t="n">
        <v>-500</v>
      </c>
    </row>
    <row r="98" spans="1:9">
      <c r="A98" s="3" t="s">
        <v>542</v>
      </c>
    </row>
    <row r="99" spans="1:9">
      <c r="A99" s="4" t="s">
        <v>40</v>
      </c>
      <c r="B99" s="6" t="n">
        <v>3400</v>
      </c>
    </row>
    <row r="100" spans="1:9">
      <c r="A100" s="4" t="s">
        <v>583</v>
      </c>
    </row>
    <row r="101" spans="1:9">
      <c r="A101" s="3" t="s">
        <v>539</v>
      </c>
    </row>
    <row r="102" spans="1:9">
      <c r="A102" s="4" t="s">
        <v>584</v>
      </c>
      <c r="G102"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0</v>
      </c>
      <c r="D2" s="2" t="s">
        <v>75</v>
      </c>
      <c r="E2" s="2" t="s">
        <v>534</v>
      </c>
    </row>
    <row r="3" spans="1:5">
      <c r="A3" s="3" t="s">
        <v>586</v>
      </c>
    </row>
    <row r="4" spans="1:5">
      <c r="A4" s="4" t="s">
        <v>543</v>
      </c>
      <c r="B4" s="4" t="s">
        <v>544</v>
      </c>
    </row>
    <row r="5" spans="1:5">
      <c r="A5" s="4" t="s">
        <v>587</v>
      </c>
      <c r="B5" s="6" t="n">
        <v>188981</v>
      </c>
      <c r="C5" s="6" t="n">
        <v>200223</v>
      </c>
    </row>
    <row r="6" spans="1:5">
      <c r="A6" s="4" t="s">
        <v>588</v>
      </c>
      <c r="B6" s="5" t="n">
        <v>-85416</v>
      </c>
      <c r="C6" s="5" t="n">
        <v>-80109</v>
      </c>
    </row>
    <row r="7" spans="1:5">
      <c r="A7" s="4" t="s">
        <v>589</v>
      </c>
      <c r="B7" s="5" t="n">
        <v>188981</v>
      </c>
      <c r="C7" s="5" t="n">
        <v>201463</v>
      </c>
    </row>
    <row r="8" spans="1:5">
      <c r="A8" s="4" t="s">
        <v>590</v>
      </c>
      <c r="B8" s="5" t="n">
        <v>27300</v>
      </c>
      <c r="C8" s="5" t="n">
        <v>26500</v>
      </c>
      <c r="D8" s="6" t="n">
        <v>17900</v>
      </c>
    </row>
    <row r="9" spans="1:5">
      <c r="A9" s="3" t="s">
        <v>40</v>
      </c>
    </row>
    <row r="10" spans="1:5">
      <c r="A10" s="4" t="s">
        <v>591</v>
      </c>
      <c r="B10" s="5" t="n">
        <v>272722</v>
      </c>
      <c r="C10" s="5" t="n">
        <v>228781</v>
      </c>
    </row>
    <row r="11" spans="1:5">
      <c r="A11" s="4" t="s">
        <v>592</v>
      </c>
      <c r="B11" s="5" t="n">
        <v>3408</v>
      </c>
      <c r="C11" s="5" t="n">
        <v>43941</v>
      </c>
    </row>
    <row r="12" spans="1:5">
      <c r="A12" s="4" t="s">
        <v>593</v>
      </c>
      <c r="B12" s="5" t="n">
        <v>276130</v>
      </c>
      <c r="C12" s="5" t="n">
        <v>272722</v>
      </c>
      <c r="D12" s="6" t="n">
        <v>228781</v>
      </c>
    </row>
    <row r="13" spans="1:5">
      <c r="A13" s="3" t="s">
        <v>594</v>
      </c>
    </row>
    <row r="14" spans="1:5">
      <c r="A14" s="5" t="n">
        <v>2017</v>
      </c>
      <c r="B14" s="5" t="n">
        <v>24957</v>
      </c>
    </row>
    <row r="15" spans="1:5">
      <c r="A15" s="5" t="n">
        <v>2018</v>
      </c>
      <c r="B15" s="5" t="n">
        <v>22890</v>
      </c>
    </row>
    <row r="16" spans="1:5">
      <c r="A16" s="5" t="n">
        <v>2019</v>
      </c>
      <c r="B16" s="5" t="n">
        <v>17192</v>
      </c>
    </row>
    <row r="17" spans="1:5">
      <c r="A17" s="5" t="n">
        <v>2020</v>
      </c>
      <c r="B17" s="5" t="n">
        <v>14697</v>
      </c>
    </row>
    <row r="18" spans="1:5">
      <c r="A18" s="5" t="n">
        <v>2021</v>
      </c>
      <c r="B18" s="5" t="n">
        <v>10308</v>
      </c>
    </row>
    <row r="19" spans="1:5">
      <c r="A19" s="4" t="s">
        <v>595</v>
      </c>
    </row>
    <row r="20" spans="1:5">
      <c r="A20" s="3" t="s">
        <v>586</v>
      </c>
    </row>
    <row r="21" spans="1:5">
      <c r="A21" s="4" t="s">
        <v>596</v>
      </c>
      <c r="C21" s="5" t="n">
        <v>1240</v>
      </c>
    </row>
    <row r="22" spans="1:5">
      <c r="A22" s="4" t="s">
        <v>575</v>
      </c>
    </row>
    <row r="23" spans="1:5">
      <c r="A23" s="3" t="s">
        <v>586</v>
      </c>
    </row>
    <row r="24" spans="1:5">
      <c r="A24" s="4" t="s">
        <v>597</v>
      </c>
      <c r="B24" s="5" t="n">
        <v>-12500</v>
      </c>
    </row>
    <row r="25" spans="1:5">
      <c r="A25" s="4" t="s">
        <v>598</v>
      </c>
      <c r="B25" s="5" t="n">
        <v>22000</v>
      </c>
    </row>
    <row r="26" spans="1:5">
      <c r="A26" s="4" t="s">
        <v>599</v>
      </c>
      <c r="B26" s="6" t="n">
        <v>9500</v>
      </c>
      <c r="E26" s="6" t="n">
        <v>9500</v>
      </c>
    </row>
    <row r="27" spans="1:5">
      <c r="A27" s="4" t="s">
        <v>600</v>
      </c>
    </row>
    <row r="28" spans="1:5">
      <c r="A28" s="3" t="s">
        <v>586</v>
      </c>
    </row>
    <row r="29" spans="1:5">
      <c r="A29" s="4" t="s">
        <v>543</v>
      </c>
      <c r="B29" s="4" t="s">
        <v>544</v>
      </c>
    </row>
    <row r="30" spans="1:5">
      <c r="A30" s="4" t="s">
        <v>587</v>
      </c>
      <c r="B30" s="6" t="n">
        <v>157321</v>
      </c>
      <c r="C30" s="5" t="n">
        <v>170541</v>
      </c>
    </row>
    <row r="31" spans="1:5">
      <c r="A31" s="4" t="s">
        <v>588</v>
      </c>
      <c r="B31" s="6" t="n">
        <v>-70181</v>
      </c>
      <c r="C31" s="5" t="n">
        <v>-70135</v>
      </c>
    </row>
    <row r="32" spans="1:5">
      <c r="A32" s="4" t="s">
        <v>545</v>
      </c>
    </row>
    <row r="33" spans="1:5">
      <c r="A33" s="3" t="s">
        <v>586</v>
      </c>
    </row>
    <row r="34" spans="1:5">
      <c r="A34" s="4" t="s">
        <v>543</v>
      </c>
      <c r="B34" s="4" t="s">
        <v>358</v>
      </c>
    </row>
    <row r="35" spans="1:5">
      <c r="A35" s="4" t="s">
        <v>587</v>
      </c>
      <c r="B35" s="6" t="n">
        <v>24970</v>
      </c>
      <c r="C35" s="5" t="n">
        <v>23170</v>
      </c>
    </row>
    <row r="36" spans="1:5">
      <c r="A36" s="4" t="s">
        <v>588</v>
      </c>
      <c r="B36" s="6" t="n">
        <v>-11356</v>
      </c>
      <c r="C36" s="5" t="n">
        <v>-7259</v>
      </c>
    </row>
    <row r="37" spans="1:5">
      <c r="A37" s="4" t="s">
        <v>601</v>
      </c>
    </row>
    <row r="38" spans="1:5">
      <c r="A38" s="3" t="s">
        <v>586</v>
      </c>
    </row>
    <row r="39" spans="1:5">
      <c r="A39" s="4" t="s">
        <v>543</v>
      </c>
      <c r="B39" s="4" t="s">
        <v>602</v>
      </c>
    </row>
    <row r="40" spans="1:5">
      <c r="A40" s="4" t="s">
        <v>587</v>
      </c>
      <c r="B40" s="6" t="n">
        <v>3000</v>
      </c>
      <c r="C40" s="5" t="n">
        <v>3022</v>
      </c>
    </row>
    <row r="41" spans="1:5">
      <c r="A41" s="4" t="s">
        <v>588</v>
      </c>
      <c r="B41" s="6" t="n">
        <v>-2250</v>
      </c>
      <c r="C41" s="5" t="n">
        <v>-1763</v>
      </c>
    </row>
    <row r="42" spans="1:5">
      <c r="A42" s="4" t="s">
        <v>546</v>
      </c>
    </row>
    <row r="43" spans="1:5">
      <c r="A43" s="3" t="s">
        <v>586</v>
      </c>
    </row>
    <row r="44" spans="1:5">
      <c r="A44" s="4" t="s">
        <v>543</v>
      </c>
      <c r="B44" s="4" t="s">
        <v>358</v>
      </c>
    </row>
    <row r="45" spans="1:5">
      <c r="A45" s="4" t="s">
        <v>587</v>
      </c>
      <c r="B45" s="6" t="n">
        <v>3690</v>
      </c>
      <c r="C45" s="5" t="n">
        <v>3490</v>
      </c>
    </row>
    <row r="46" spans="1:5">
      <c r="A46" s="4" t="s">
        <v>588</v>
      </c>
      <c r="B46" s="6" t="n">
        <v>-1629</v>
      </c>
      <c r="C46" s="6" t="n">
        <v>-9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03</v>
      </c>
      <c r="B1" s="2" t="s">
        <v>604</v>
      </c>
      <c r="C1" s="2" t="s">
        <v>605</v>
      </c>
      <c r="D1" s="2" t="s">
        <v>2</v>
      </c>
    </row>
    <row r="2" spans="1:4">
      <c r="A2" s="4" t="s">
        <v>606</v>
      </c>
    </row>
    <row r="3" spans="1:4">
      <c r="A3" s="3" t="s">
        <v>182</v>
      </c>
    </row>
    <row r="4" spans="1:4">
      <c r="A4" s="4" t="s">
        <v>607</v>
      </c>
      <c r="C4" s="6" t="n">
        <v>100</v>
      </c>
    </row>
    <row r="5" spans="1:4">
      <c r="A5" s="4" t="s">
        <v>608</v>
      </c>
    </row>
    <row r="6" spans="1:4">
      <c r="A6" s="3" t="s">
        <v>182</v>
      </c>
    </row>
    <row r="7" spans="1:4">
      <c r="A7" s="4" t="s">
        <v>609</v>
      </c>
      <c r="D7" s="4" t="s">
        <v>610</v>
      </c>
    </row>
    <row r="8" spans="1:4">
      <c r="A8" s="4" t="s">
        <v>611</v>
      </c>
      <c r="D8" s="4" t="s">
        <v>612</v>
      </c>
    </row>
    <row r="9" spans="1:4">
      <c r="A9" s="4" t="s">
        <v>613</v>
      </c>
    </row>
    <row r="10" spans="1:4">
      <c r="A10" s="3" t="s">
        <v>182</v>
      </c>
    </row>
    <row r="11" spans="1:4">
      <c r="A11" s="4" t="s">
        <v>607</v>
      </c>
      <c r="C11" s="6" t="n">
        <v>230</v>
      </c>
    </row>
    <row r="12" spans="1:4">
      <c r="A12" s="4" t="s">
        <v>614</v>
      </c>
      <c r="C12" s="4" t="s">
        <v>615</v>
      </c>
    </row>
    <row r="13" spans="1:4">
      <c r="A13" s="4" t="s">
        <v>616</v>
      </c>
      <c r="B13" s="9" t="n">
        <v>82.5</v>
      </c>
    </row>
    <row r="14" spans="1:4">
      <c r="A14" s="4" t="s">
        <v>617</v>
      </c>
      <c r="D14" s="5" t="n">
        <v>3</v>
      </c>
    </row>
    <row r="15" spans="1:4">
      <c r="A15" s="4" t="s">
        <v>618</v>
      </c>
      <c r="D15" s="10" t="n">
        <v>1.25</v>
      </c>
    </row>
    <row r="16" spans="1:4">
      <c r="A16" s="4" t="s">
        <v>619</v>
      </c>
    </row>
    <row r="17" spans="1:4">
      <c r="A17" s="3" t="s">
        <v>182</v>
      </c>
    </row>
    <row r="18" spans="1:4">
      <c r="A18" s="4" t="s">
        <v>607</v>
      </c>
      <c r="B18" s="6" t="n">
        <v>300</v>
      </c>
      <c r="C18" s="6" t="n">
        <v>130</v>
      </c>
    </row>
    <row r="19" spans="1:4">
      <c r="A19" s="4" t="s">
        <v>614</v>
      </c>
      <c r="B19" s="4" t="s">
        <v>615</v>
      </c>
    </row>
    <row r="20" spans="1:4">
      <c r="A20" s="4" t="s">
        <v>620</v>
      </c>
      <c r="B20" s="6" t="n">
        <v>25</v>
      </c>
    </row>
    <row r="21" spans="1:4">
      <c r="A21" s="4" t="s">
        <v>621</v>
      </c>
      <c r="B21" s="5" t="n">
        <v>10</v>
      </c>
    </row>
    <row r="22" spans="1:4">
      <c r="A22" s="4" t="s">
        <v>622</v>
      </c>
      <c r="B22" s="6" t="n">
        <v>200</v>
      </c>
    </row>
    <row r="23" spans="1:4">
      <c r="A23" s="4" t="s">
        <v>623</v>
      </c>
    </row>
    <row r="24" spans="1:4">
      <c r="A24" s="3" t="s">
        <v>182</v>
      </c>
    </row>
    <row r="25" spans="1:4">
      <c r="A25" s="4" t="s">
        <v>624</v>
      </c>
      <c r="D25" s="4" t="s">
        <v>625</v>
      </c>
    </row>
    <row r="26" spans="1:4">
      <c r="A26" s="4" t="s">
        <v>626</v>
      </c>
    </row>
    <row r="27" spans="1:4">
      <c r="A27" s="3" t="s">
        <v>182</v>
      </c>
    </row>
    <row r="28" spans="1:4">
      <c r="A28" s="4" t="s">
        <v>624</v>
      </c>
      <c r="D28" s="4" t="s">
        <v>627</v>
      </c>
    </row>
    <row r="29" spans="1:4">
      <c r="A29" s="4" t="s">
        <v>628</v>
      </c>
    </row>
    <row r="30" spans="1:4">
      <c r="A30" s="3" t="s">
        <v>182</v>
      </c>
    </row>
    <row r="31" spans="1:4">
      <c r="A31" s="4" t="s">
        <v>624</v>
      </c>
      <c r="D31" s="4" t="s">
        <v>629</v>
      </c>
    </row>
    <row r="32" spans="1:4">
      <c r="A32" s="4" t="s">
        <v>630</v>
      </c>
    </row>
    <row r="33" spans="1:4">
      <c r="A33" s="3" t="s">
        <v>182</v>
      </c>
    </row>
    <row r="34" spans="1:4">
      <c r="A34" s="4" t="s">
        <v>624</v>
      </c>
      <c r="D34" s="4" t="s">
        <v>631</v>
      </c>
    </row>
    <row r="35" spans="1:4">
      <c r="A35" s="4" t="s">
        <v>632</v>
      </c>
    </row>
    <row r="36" spans="1:4">
      <c r="A36" s="3" t="s">
        <v>182</v>
      </c>
    </row>
    <row r="37" spans="1:4">
      <c r="A37" s="4" t="s">
        <v>624</v>
      </c>
      <c r="D37" s="4" t="s">
        <v>633</v>
      </c>
    </row>
    <row r="38" spans="1:4">
      <c r="A38" s="4" t="s">
        <v>634</v>
      </c>
    </row>
    <row r="39" spans="1:4">
      <c r="A39" s="3" t="s">
        <v>182</v>
      </c>
    </row>
    <row r="40" spans="1:4">
      <c r="A40" s="4" t="s">
        <v>624</v>
      </c>
      <c r="D40" s="4" t="s">
        <v>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5</v>
      </c>
      <c r="B1" s="2" t="s">
        <v>1</v>
      </c>
    </row>
    <row r="2" spans="1:8">
      <c r="B2" s="2" t="s">
        <v>2</v>
      </c>
      <c r="C2" s="2" t="s">
        <v>30</v>
      </c>
      <c r="D2" s="2" t="s">
        <v>75</v>
      </c>
      <c r="E2" s="2" t="s">
        <v>636</v>
      </c>
      <c r="F2" s="2" t="s">
        <v>637</v>
      </c>
      <c r="G2" s="2" t="s">
        <v>638</v>
      </c>
      <c r="H2" s="2" t="s">
        <v>639</v>
      </c>
    </row>
    <row r="3" spans="1:8">
      <c r="A3" s="4" t="s">
        <v>640</v>
      </c>
      <c r="B3" s="5" t="n">
        <v>1100</v>
      </c>
    </row>
    <row r="4" spans="1:8">
      <c r="A4" s="4" t="s">
        <v>641</v>
      </c>
      <c r="E4" s="6" t="n">
        <v>100000</v>
      </c>
      <c r="F4" s="6" t="n">
        <v>100000</v>
      </c>
      <c r="G4" s="6" t="n">
        <v>100000</v>
      </c>
      <c r="H4" s="6" t="n">
        <v>100000</v>
      </c>
    </row>
    <row r="5" spans="1:8">
      <c r="A5" s="3" t="s">
        <v>642</v>
      </c>
    </row>
    <row r="6" spans="1:8">
      <c r="A6" s="4" t="s">
        <v>643</v>
      </c>
      <c r="B6" s="6" t="n">
        <v>761114</v>
      </c>
      <c r="C6" s="6" t="n">
        <v>758056</v>
      </c>
      <c r="D6" s="6" t="n">
        <v>738562</v>
      </c>
    </row>
    <row r="7" spans="1:8">
      <c r="A7" s="4" t="s">
        <v>106</v>
      </c>
      <c r="B7" s="5" t="n">
        <v>999</v>
      </c>
      <c r="C7" s="5" t="n">
        <v>-425</v>
      </c>
      <c r="D7" s="5" t="n">
        <v>602</v>
      </c>
    </row>
    <row r="8" spans="1:8">
      <c r="A8" s="4" t="s">
        <v>643</v>
      </c>
      <c r="B8" s="6" t="n">
        <v>826958</v>
      </c>
      <c r="C8" s="6" t="n">
        <v>761114</v>
      </c>
      <c r="D8" s="6" t="n">
        <v>758056</v>
      </c>
    </row>
    <row r="9" spans="1:8">
      <c r="A9" s="4" t="s">
        <v>109</v>
      </c>
    </row>
    <row r="10" spans="1:8">
      <c r="A10" s="4" t="s">
        <v>121</v>
      </c>
      <c r="B10" s="5" t="n">
        <v>-893</v>
      </c>
      <c r="C10" s="5" t="n">
        <v>-1650</v>
      </c>
      <c r="D10" s="5" t="n">
        <v>-1678</v>
      </c>
    </row>
    <row r="11" spans="1:8">
      <c r="A11" s="3" t="s">
        <v>642</v>
      </c>
    </row>
    <row r="12" spans="1:8">
      <c r="A12" s="4" t="s">
        <v>643</v>
      </c>
      <c r="B12" s="6" t="n">
        <v>4</v>
      </c>
      <c r="C12" s="6" t="n">
        <v>4</v>
      </c>
      <c r="D12" s="6" t="n">
        <v>4</v>
      </c>
    </row>
    <row r="13" spans="1:8">
      <c r="A13" s="4" t="s">
        <v>643</v>
      </c>
      <c r="B13" s="5" t="n">
        <v>4</v>
      </c>
      <c r="C13" s="5" t="n">
        <v>4</v>
      </c>
      <c r="D13" s="5" t="n">
        <v>4</v>
      </c>
    </row>
    <row r="14" spans="1:8">
      <c r="A14" s="4" t="s">
        <v>644</v>
      </c>
    </row>
    <row r="15" spans="1:8">
      <c r="A15" s="3" t="s">
        <v>642</v>
      </c>
    </row>
    <row r="16" spans="1:8">
      <c r="A16" s="4" t="s">
        <v>643</v>
      </c>
      <c r="B16" s="5" t="n">
        <v>60</v>
      </c>
      <c r="C16" s="5" t="n">
        <v>215</v>
      </c>
      <c r="D16" s="5" t="n">
        <v>333</v>
      </c>
    </row>
    <row r="17" spans="1:8">
      <c r="A17" s="4" t="s">
        <v>645</v>
      </c>
      <c r="B17" s="5" t="n">
        <v>953</v>
      </c>
      <c r="C17" s="5" t="n">
        <v>-473</v>
      </c>
      <c r="D17" s="5" t="n">
        <v>-520</v>
      </c>
    </row>
    <row r="18" spans="1:8">
      <c r="A18" s="4" t="s">
        <v>646</v>
      </c>
      <c r="B18" s="5" t="n">
        <v>162</v>
      </c>
      <c r="C18" s="5" t="n">
        <v>318</v>
      </c>
      <c r="D18" s="5" t="n">
        <v>402</v>
      </c>
    </row>
    <row r="19" spans="1:8">
      <c r="A19" s="4" t="s">
        <v>106</v>
      </c>
      <c r="B19" s="5" t="n">
        <v>1115</v>
      </c>
      <c r="C19" s="5" t="n">
        <v>-155</v>
      </c>
      <c r="D19" s="5" t="n">
        <v>-118</v>
      </c>
    </row>
    <row r="20" spans="1:8">
      <c r="A20" s="4" t="s">
        <v>643</v>
      </c>
      <c r="B20" s="5" t="n">
        <v>1175</v>
      </c>
      <c r="C20" s="5" t="n">
        <v>60</v>
      </c>
      <c r="D20" s="5" t="n">
        <v>215</v>
      </c>
    </row>
    <row r="21" spans="1:8">
      <c r="A21" s="4" t="s">
        <v>647</v>
      </c>
    </row>
    <row r="22" spans="1:8">
      <c r="A22" s="3" t="s">
        <v>642</v>
      </c>
    </row>
    <row r="23" spans="1:8">
      <c r="A23" s="4" t="s">
        <v>643</v>
      </c>
      <c r="B23" s="5" t="n">
        <v>-567</v>
      </c>
      <c r="C23" s="5" t="n">
        <v>-297</v>
      </c>
      <c r="D23" s="5" t="n">
        <v>-1017</v>
      </c>
    </row>
    <row r="24" spans="1:8">
      <c r="A24" s="4" t="s">
        <v>645</v>
      </c>
      <c r="B24" s="5" t="n">
        <v>-116</v>
      </c>
      <c r="C24" s="5" t="n">
        <v>-276</v>
      </c>
      <c r="D24" s="5" t="n">
        <v>720</v>
      </c>
    </row>
    <row r="25" spans="1:8">
      <c r="A25" s="4" t="s">
        <v>646</v>
      </c>
      <c r="C25" s="5" t="n">
        <v>6</v>
      </c>
    </row>
    <row r="26" spans="1:8">
      <c r="A26" s="4" t="s">
        <v>106</v>
      </c>
      <c r="B26" s="5" t="n">
        <v>-116</v>
      </c>
      <c r="C26" s="5" t="n">
        <v>-270</v>
      </c>
      <c r="D26" s="5" t="n">
        <v>720</v>
      </c>
    </row>
    <row r="27" spans="1:8">
      <c r="A27" s="4" t="s">
        <v>643</v>
      </c>
      <c r="B27" s="5" t="n">
        <v>-683</v>
      </c>
      <c r="C27" s="5" t="n">
        <v>-567</v>
      </c>
      <c r="D27" s="5" t="n">
        <v>-297</v>
      </c>
    </row>
    <row r="28" spans="1:8">
      <c r="A28" s="4" t="s">
        <v>112</v>
      </c>
    </row>
    <row r="29" spans="1:8">
      <c r="A29" s="3" t="s">
        <v>642</v>
      </c>
    </row>
    <row r="30" spans="1:8">
      <c r="A30" s="4" t="s">
        <v>643</v>
      </c>
      <c r="B30" s="5" t="n">
        <v>-507</v>
      </c>
      <c r="C30" s="5" t="n">
        <v>-82</v>
      </c>
      <c r="D30" s="5" t="n">
        <v>-684</v>
      </c>
    </row>
    <row r="31" spans="1:8">
      <c r="A31" s="4" t="s">
        <v>645</v>
      </c>
      <c r="B31" s="5" t="n">
        <v>837</v>
      </c>
      <c r="C31" s="5" t="n">
        <v>-749</v>
      </c>
      <c r="D31" s="5" t="n">
        <v>200</v>
      </c>
    </row>
    <row r="32" spans="1:8">
      <c r="A32" s="4" t="s">
        <v>646</v>
      </c>
      <c r="B32" s="5" t="n">
        <v>162</v>
      </c>
      <c r="C32" s="5" t="n">
        <v>324</v>
      </c>
      <c r="D32" s="5" t="n">
        <v>402</v>
      </c>
    </row>
    <row r="33" spans="1:8">
      <c r="A33" s="4" t="s">
        <v>106</v>
      </c>
      <c r="B33" s="5" t="n">
        <v>999</v>
      </c>
      <c r="C33" s="5" t="n">
        <v>-425</v>
      </c>
      <c r="D33" s="5" t="n">
        <v>602</v>
      </c>
    </row>
    <row r="34" spans="1:8">
      <c r="A34" s="4" t="s">
        <v>643</v>
      </c>
      <c r="B34" s="6" t="n">
        <v>492</v>
      </c>
      <c r="C34" s="6" t="n">
        <v>-507</v>
      </c>
      <c r="D34" s="6" t="n">
        <v>-82</v>
      </c>
    </row>
    <row r="35" spans="1:8">
      <c r="A35" s="4" t="s">
        <v>575</v>
      </c>
    </row>
    <row r="36" spans="1:8">
      <c r="A36" s="4" t="s">
        <v>640</v>
      </c>
      <c r="B36" s="5"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5</v>
      </c>
    </row>
    <row r="3" spans="1:4">
      <c r="A3" s="3" t="s">
        <v>649</v>
      </c>
    </row>
    <row r="4" spans="1:4">
      <c r="A4" s="4" t="s">
        <v>87</v>
      </c>
      <c r="B4" s="6" t="n">
        <v>-2587</v>
      </c>
      <c r="C4" s="6" t="n">
        <v>-2828</v>
      </c>
      <c r="D4" s="6" t="n">
        <v>-3154</v>
      </c>
    </row>
    <row r="5" spans="1:4">
      <c r="A5" s="4" t="s">
        <v>86</v>
      </c>
      <c r="B5" s="5" t="n">
        <v>1291</v>
      </c>
      <c r="C5" s="5" t="n">
        <v>730</v>
      </c>
      <c r="D5" s="5" t="n">
        <v>1007</v>
      </c>
    </row>
    <row r="6" spans="1:4">
      <c r="A6" s="4" t="s">
        <v>89</v>
      </c>
      <c r="B6" s="5" t="n">
        <v>64496</v>
      </c>
      <c r="C6" s="5" t="n">
        <v>30263</v>
      </c>
      <c r="D6" s="5" t="n">
        <v>49040</v>
      </c>
    </row>
    <row r="7" spans="1:4">
      <c r="A7" s="4" t="s">
        <v>650</v>
      </c>
      <c r="B7" s="5" t="n">
        <v>-3002</v>
      </c>
      <c r="C7" s="5" t="n">
        <v>-677</v>
      </c>
      <c r="D7" s="5" t="n">
        <v>-11019</v>
      </c>
    </row>
    <row r="8" spans="1:4">
      <c r="A8" s="4" t="s">
        <v>91</v>
      </c>
      <c r="B8" s="5" t="n">
        <v>61494</v>
      </c>
      <c r="C8" s="5" t="n">
        <v>29586</v>
      </c>
      <c r="D8" s="5" t="n">
        <v>38021</v>
      </c>
    </row>
    <row r="9" spans="1:4">
      <c r="A9" s="3" t="s">
        <v>100</v>
      </c>
    </row>
    <row r="10" spans="1:4">
      <c r="A10" s="4" t="s">
        <v>101</v>
      </c>
      <c r="B10" s="5" t="n">
        <v>63</v>
      </c>
      <c r="C10" s="5" t="n">
        <v>149</v>
      </c>
      <c r="D10" s="5" t="n">
        <v>-387</v>
      </c>
    </row>
    <row r="11" spans="1:4">
      <c r="A11" s="4" t="s">
        <v>102</v>
      </c>
      <c r="C11" s="5" t="n">
        <v>-4</v>
      </c>
    </row>
    <row r="12" spans="1:4">
      <c r="A12" s="3" t="s">
        <v>103</v>
      </c>
    </row>
    <row r="13" spans="1:4">
      <c r="A13" s="4" t="s">
        <v>101</v>
      </c>
      <c r="B13" s="5" t="n">
        <v>-513</v>
      </c>
      <c r="C13" s="5" t="n">
        <v>255</v>
      </c>
      <c r="D13" s="5" t="n">
        <v>279</v>
      </c>
    </row>
    <row r="14" spans="1:4">
      <c r="A14" s="4" t="s">
        <v>102</v>
      </c>
      <c r="B14" s="5" t="n">
        <v>-87</v>
      </c>
      <c r="C14" s="5" t="n">
        <v>-171</v>
      </c>
      <c r="D14" s="5" t="n">
        <v>-216</v>
      </c>
    </row>
    <row r="15" spans="1:4">
      <c r="A15" s="4" t="s">
        <v>651</v>
      </c>
      <c r="B15" s="5" t="n">
        <v>-537</v>
      </c>
      <c r="C15" s="5" t="n">
        <v>229</v>
      </c>
      <c r="D15" s="5" t="n">
        <v>-324</v>
      </c>
    </row>
    <row r="16" spans="1:4">
      <c r="A16" s="4" t="s">
        <v>652</v>
      </c>
    </row>
    <row r="17" spans="1:4">
      <c r="A17" s="3" t="s">
        <v>649</v>
      </c>
    </row>
    <row r="18" spans="1:4">
      <c r="A18" s="4" t="s">
        <v>89</v>
      </c>
      <c r="B18" s="5" t="n">
        <v>-249</v>
      </c>
      <c r="C18" s="5" t="n">
        <v>-499</v>
      </c>
      <c r="D18" s="5" t="n">
        <v>-618</v>
      </c>
    </row>
    <row r="19" spans="1:4">
      <c r="A19" s="4" t="s">
        <v>650</v>
      </c>
      <c r="B19" s="5" t="n">
        <v>87</v>
      </c>
      <c r="C19" s="5" t="n">
        <v>175</v>
      </c>
      <c r="D19" s="5" t="n">
        <v>216</v>
      </c>
    </row>
    <row r="20" spans="1:4">
      <c r="A20" s="4" t="s">
        <v>91</v>
      </c>
      <c r="B20" s="5" t="n">
        <v>-162</v>
      </c>
      <c r="C20" s="5" t="n">
        <v>-324</v>
      </c>
      <c r="D20" s="5" t="n">
        <v>-402</v>
      </c>
    </row>
    <row r="21" spans="1:4">
      <c r="A21" s="4" t="s">
        <v>653</v>
      </c>
    </row>
    <row r="22" spans="1:4">
      <c r="A22" s="3" t="s">
        <v>649</v>
      </c>
    </row>
    <row r="23" spans="1:4">
      <c r="A23" s="4" t="s">
        <v>87</v>
      </c>
      <c r="B23" s="6" t="n">
        <v>-249</v>
      </c>
      <c r="C23" s="5" t="n">
        <v>-489</v>
      </c>
      <c r="D23" s="6" t="n">
        <v>-618</v>
      </c>
    </row>
    <row r="24" spans="1:4">
      <c r="A24" s="4" t="s">
        <v>654</v>
      </c>
    </row>
    <row r="25" spans="1:4">
      <c r="A25" s="3" t="s">
        <v>649</v>
      </c>
    </row>
    <row r="26" spans="1:4">
      <c r="A26" s="4" t="s">
        <v>86</v>
      </c>
      <c r="C26" s="6"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9"/>
    <col customWidth="1" max="3" min="3" width="35"/>
    <col customWidth="1" max="4" min="4" width="25"/>
  </cols>
  <sheetData>
    <row r="1" spans="1:4">
      <c r="A1" s="1" t="s">
        <v>655</v>
      </c>
      <c r="B1" s="2" t="s">
        <v>1</v>
      </c>
    </row>
    <row r="2" spans="1:4">
      <c r="B2" s="2" t="s">
        <v>656</v>
      </c>
      <c r="C2" s="2" t="s">
        <v>657</v>
      </c>
      <c r="D2" s="2" t="s">
        <v>658</v>
      </c>
    </row>
    <row r="3" spans="1:4">
      <c r="A3" s="3" t="s">
        <v>659</v>
      </c>
    </row>
    <row r="4" spans="1:4">
      <c r="A4" s="4" t="s">
        <v>660</v>
      </c>
      <c r="B4" s="6" t="n">
        <v>900</v>
      </c>
      <c r="C4" s="6" t="n">
        <v>2300</v>
      </c>
    </row>
    <row r="5" spans="1:4">
      <c r="A5" s="4" t="s">
        <v>661</v>
      </c>
      <c r="B5" s="5" t="n">
        <v>3</v>
      </c>
      <c r="C5" s="5" t="n">
        <v>2</v>
      </c>
    </row>
    <row r="6" spans="1:4">
      <c r="A6" s="4" t="s">
        <v>312</v>
      </c>
    </row>
    <row r="7" spans="1:4">
      <c r="A7" s="3" t="s">
        <v>659</v>
      </c>
    </row>
    <row r="8" spans="1:4">
      <c r="A8" s="4" t="s">
        <v>662</v>
      </c>
      <c r="B8" s="5" t="n">
        <v>173000</v>
      </c>
    </row>
    <row r="9" spans="1:4">
      <c r="A9" s="3" t="s">
        <v>663</v>
      </c>
    </row>
    <row r="10" spans="1:4">
      <c r="A10" s="4" t="s">
        <v>664</v>
      </c>
      <c r="B10" s="4" t="s">
        <v>665</v>
      </c>
    </row>
    <row r="11" spans="1:4">
      <c r="A11" s="4" t="s">
        <v>666</v>
      </c>
      <c r="B11" s="4" t="s">
        <v>667</v>
      </c>
    </row>
    <row r="12" spans="1:4">
      <c r="A12" s="4" t="s">
        <v>668</v>
      </c>
      <c r="B12" s="4" t="s">
        <v>669</v>
      </c>
    </row>
    <row r="13" spans="1:4">
      <c r="A13" s="4" t="s">
        <v>315</v>
      </c>
    </row>
    <row r="14" spans="1:4">
      <c r="A14" s="3" t="s">
        <v>663</v>
      </c>
    </row>
    <row r="15" spans="1:4">
      <c r="A15" s="4" t="s">
        <v>664</v>
      </c>
      <c r="B15" s="4" t="s">
        <v>670</v>
      </c>
      <c r="C15" s="4" t="s">
        <v>671</v>
      </c>
      <c r="D15" s="4" t="s">
        <v>672</v>
      </c>
    </row>
    <row r="16" spans="1:4">
      <c r="A16" s="4" t="s">
        <v>666</v>
      </c>
      <c r="B16" s="4" t="s">
        <v>673</v>
      </c>
      <c r="C16" s="4" t="s">
        <v>627</v>
      </c>
      <c r="D16" s="4" t="s">
        <v>674</v>
      </c>
    </row>
    <row r="17" spans="1:4">
      <c r="A17" s="4" t="s">
        <v>668</v>
      </c>
      <c r="B17" s="4" t="s">
        <v>675</v>
      </c>
      <c r="C17" s="4" t="s">
        <v>675</v>
      </c>
      <c r="D17" s="4" t="s">
        <v>676</v>
      </c>
    </row>
    <row r="18" spans="1:4">
      <c r="A18" s="4" t="s">
        <v>677</v>
      </c>
    </row>
    <row r="19" spans="1:4">
      <c r="A19" s="3" t="s">
        <v>659</v>
      </c>
    </row>
    <row r="20" spans="1:4">
      <c r="A20" s="4" t="s">
        <v>678</v>
      </c>
      <c r="B20" s="5" t="n">
        <v>2</v>
      </c>
    </row>
    <row r="21" spans="1:4">
      <c r="A21" s="4" t="s">
        <v>679</v>
      </c>
    </row>
    <row r="22" spans="1:4">
      <c r="A22" s="3" t="s">
        <v>659</v>
      </c>
    </row>
    <row r="23" spans="1:4">
      <c r="A23" s="4" t="s">
        <v>680</v>
      </c>
      <c r="B23" s="4" t="s">
        <v>354</v>
      </c>
    </row>
    <row r="24" spans="1:4">
      <c r="A24" s="4" t="s">
        <v>681</v>
      </c>
    </row>
    <row r="25" spans="1:4">
      <c r="A25" s="3" t="s">
        <v>659</v>
      </c>
    </row>
    <row r="26" spans="1:4">
      <c r="A26" s="4" t="s">
        <v>680</v>
      </c>
      <c r="B26" s="4" t="s">
        <v>565</v>
      </c>
    </row>
    <row r="27" spans="1:4">
      <c r="A27" s="4" t="s">
        <v>682</v>
      </c>
    </row>
    <row r="28" spans="1:4">
      <c r="A28" s="3" t="s">
        <v>659</v>
      </c>
    </row>
    <row r="29" spans="1:4">
      <c r="A29" s="4" t="s">
        <v>683</v>
      </c>
      <c r="B29" s="4" t="s">
        <v>684</v>
      </c>
    </row>
    <row r="30" spans="1:4">
      <c r="A30" s="4" t="s">
        <v>685</v>
      </c>
      <c r="B30" s="5" t="n">
        <v>200000</v>
      </c>
      <c r="C30" s="5" t="n">
        <v>0</v>
      </c>
      <c r="D30" s="5" t="n">
        <v>0</v>
      </c>
    </row>
    <row r="31" spans="1:4">
      <c r="A31" s="4" t="s">
        <v>686</v>
      </c>
    </row>
    <row r="32" spans="1:4">
      <c r="A32" s="3" t="s">
        <v>659</v>
      </c>
    </row>
    <row r="33" spans="1:4">
      <c r="A33" s="4" t="s">
        <v>685</v>
      </c>
      <c r="B33" s="5" t="n">
        <v>1300000</v>
      </c>
      <c r="C33" s="5" t="n">
        <v>900000</v>
      </c>
      <c r="D33" s="5" t="n">
        <v>800000</v>
      </c>
    </row>
    <row r="34" spans="1:4">
      <c r="A34" s="4" t="s">
        <v>687</v>
      </c>
    </row>
    <row r="35" spans="1:4">
      <c r="A35" s="3" t="s">
        <v>659</v>
      </c>
    </row>
    <row r="36" spans="1:4">
      <c r="A36" s="4" t="s">
        <v>688</v>
      </c>
      <c r="B36" s="10" t="n">
        <v>1.55</v>
      </c>
    </row>
    <row r="37" spans="1:4">
      <c r="A37" s="4" t="s">
        <v>689</v>
      </c>
    </row>
    <row r="38" spans="1:4">
      <c r="A38" s="3" t="s">
        <v>659</v>
      </c>
    </row>
    <row r="39" spans="1:4">
      <c r="A39" s="4" t="s">
        <v>680</v>
      </c>
      <c r="B39" s="4" t="s">
        <v>354</v>
      </c>
    </row>
    <row r="40" spans="1:4">
      <c r="A40" s="4" t="s">
        <v>685</v>
      </c>
      <c r="B40" s="5" t="n">
        <v>65000</v>
      </c>
      <c r="C40" s="5" t="n">
        <v>89000</v>
      </c>
      <c r="D40" s="5" t="n">
        <v>76000</v>
      </c>
    </row>
    <row r="41" spans="1:4">
      <c r="A41" s="3" t="s">
        <v>663</v>
      </c>
    </row>
    <row r="42" spans="1:4">
      <c r="A42" s="4" t="s">
        <v>690</v>
      </c>
      <c r="B42" s="6" t="n">
        <v>0</v>
      </c>
    </row>
    <row r="43" spans="1:4">
      <c r="A43" s="4" t="s">
        <v>691</v>
      </c>
    </row>
    <row r="44" spans="1:4">
      <c r="A44" s="3" t="s">
        <v>659</v>
      </c>
    </row>
    <row r="45" spans="1:4">
      <c r="A45" s="4" t="s">
        <v>688</v>
      </c>
      <c r="B45" s="5" t="n">
        <v>1</v>
      </c>
    </row>
    <row r="46" spans="1:4">
      <c r="A46" s="4" t="s">
        <v>692</v>
      </c>
    </row>
    <row r="47" spans="1:4">
      <c r="A47" s="3" t="s">
        <v>659</v>
      </c>
    </row>
    <row r="48" spans="1:4">
      <c r="A48" s="4" t="s">
        <v>688</v>
      </c>
      <c r="B48" s="5" t="n">
        <v>1</v>
      </c>
    </row>
    <row r="49" spans="1:4">
      <c r="A49" s="4" t="s">
        <v>693</v>
      </c>
    </row>
    <row r="50" spans="1:4">
      <c r="A50" s="3" t="s">
        <v>659</v>
      </c>
    </row>
    <row r="51" spans="1:4">
      <c r="A51" s="4" t="s">
        <v>680</v>
      </c>
      <c r="B51" s="4" t="s">
        <v>354</v>
      </c>
    </row>
    <row r="52" spans="1:4">
      <c r="A52" s="4" t="s">
        <v>685</v>
      </c>
      <c r="B52" s="5" t="n">
        <v>65000</v>
      </c>
    </row>
    <row r="53" spans="1:4">
      <c r="A53" s="3" t="s">
        <v>663</v>
      </c>
    </row>
    <row r="54" spans="1:4">
      <c r="A54" s="4" t="s">
        <v>690</v>
      </c>
      <c r="B54" s="6" t="n">
        <v>0</v>
      </c>
    </row>
    <row r="55" spans="1:4">
      <c r="A55" s="4" t="s">
        <v>694</v>
      </c>
    </row>
    <row r="56" spans="1:4">
      <c r="A56" s="3" t="s">
        <v>659</v>
      </c>
    </row>
    <row r="57" spans="1:4">
      <c r="A57" s="4" t="s">
        <v>680</v>
      </c>
      <c r="B57" s="4" t="s">
        <v>354</v>
      </c>
    </row>
    <row r="58" spans="1:4">
      <c r="A58" s="4" t="s">
        <v>695</v>
      </c>
    </row>
    <row r="59" spans="1:4">
      <c r="A59" s="3" t="s">
        <v>659</v>
      </c>
    </row>
    <row r="60" spans="1:4">
      <c r="A60" s="4" t="s">
        <v>680</v>
      </c>
      <c r="B60" s="4" t="s">
        <v>563</v>
      </c>
    </row>
    <row r="61" spans="1:4">
      <c r="A61" s="4" t="s">
        <v>696</v>
      </c>
    </row>
    <row r="62" spans="1:4">
      <c r="A62" s="3" t="s">
        <v>659</v>
      </c>
    </row>
    <row r="63" spans="1:4">
      <c r="A63" s="4" t="s">
        <v>697</v>
      </c>
      <c r="B63" s="4" t="s">
        <v>443</v>
      </c>
    </row>
    <row r="64" spans="1:4">
      <c r="A64" s="4" t="s">
        <v>318</v>
      </c>
    </row>
    <row r="65" spans="1:4">
      <c r="A65" s="3" t="s">
        <v>659</v>
      </c>
    </row>
    <row r="66" spans="1:4">
      <c r="A66" s="4" t="s">
        <v>683</v>
      </c>
      <c r="B66" s="4" t="s">
        <v>698</v>
      </c>
    </row>
    <row r="67" spans="1:4">
      <c r="A67" s="4" t="s">
        <v>699</v>
      </c>
      <c r="B67" s="4" t="s">
        <v>700</v>
      </c>
    </row>
    <row r="68" spans="1:4">
      <c r="A68" s="4" t="s">
        <v>701</v>
      </c>
      <c r="B68" s="5" t="n">
        <v>224000</v>
      </c>
      <c r="C68" s="5" t="n">
        <v>210000</v>
      </c>
      <c r="D68" s="5" t="n">
        <v>204000</v>
      </c>
    </row>
    <row r="69" spans="1:4">
      <c r="A69" s="4" t="s">
        <v>702</v>
      </c>
      <c r="B69" s="8" t="n">
        <v>13.43</v>
      </c>
    </row>
    <row r="70" spans="1:4">
      <c r="A70" s="3" t="s">
        <v>663</v>
      </c>
    </row>
    <row r="71" spans="1:4">
      <c r="A71" s="4" t="s">
        <v>664</v>
      </c>
      <c r="B71" s="4" t="s">
        <v>670</v>
      </c>
      <c r="C71" s="4" t="s">
        <v>671</v>
      </c>
      <c r="D71" s="4" t="s">
        <v>703</v>
      </c>
    </row>
    <row r="72" spans="1:4">
      <c r="A72" s="4" t="s">
        <v>666</v>
      </c>
      <c r="B72" s="4" t="s">
        <v>704</v>
      </c>
      <c r="C72" s="4" t="s">
        <v>705</v>
      </c>
      <c r="D72" s="4" t="s">
        <v>705</v>
      </c>
    </row>
    <row r="73" spans="1:4">
      <c r="A73" s="4" t="s">
        <v>668</v>
      </c>
      <c r="B73" s="4" t="s">
        <v>706</v>
      </c>
      <c r="C73" s="4" t="s">
        <v>707</v>
      </c>
      <c r="D73" s="4" t="s">
        <v>7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8</v>
      </c>
      <c r="B1" s="2" t="s">
        <v>1</v>
      </c>
    </row>
    <row r="2" spans="1:4">
      <c r="B2" s="2" t="s">
        <v>2</v>
      </c>
      <c r="C2" s="2" t="s">
        <v>30</v>
      </c>
      <c r="D2" s="2" t="s">
        <v>75</v>
      </c>
    </row>
    <row r="3" spans="1:4">
      <c r="A3" s="3" t="s">
        <v>306</v>
      </c>
    </row>
    <row r="4" spans="1:4">
      <c r="A4" s="4" t="s">
        <v>709</v>
      </c>
      <c r="B4" s="6" t="n">
        <v>52100</v>
      </c>
    </row>
    <row r="5" spans="1:4">
      <c r="A5" s="4" t="s">
        <v>710</v>
      </c>
      <c r="B5" s="4" t="s">
        <v>711</v>
      </c>
    </row>
    <row r="6" spans="1:4">
      <c r="A6" s="4" t="s">
        <v>712</v>
      </c>
      <c r="B6" s="6" t="n">
        <v>2200</v>
      </c>
    </row>
    <row r="7" spans="1:4">
      <c r="A7" s="4" t="s">
        <v>312</v>
      </c>
    </row>
    <row r="8" spans="1:4">
      <c r="A8" s="3" t="s">
        <v>713</v>
      </c>
    </row>
    <row r="9" spans="1:4">
      <c r="A9" s="4" t="s">
        <v>714</v>
      </c>
      <c r="B9" s="5" t="n">
        <v>212</v>
      </c>
    </row>
    <row r="10" spans="1:4">
      <c r="A10" s="4" t="s">
        <v>715</v>
      </c>
      <c r="B10" s="5" t="n">
        <v>173</v>
      </c>
    </row>
    <row r="11" spans="1:4">
      <c r="A11" s="4" t="s">
        <v>716</v>
      </c>
      <c r="B11" s="5" t="n">
        <v>-137</v>
      </c>
    </row>
    <row r="12" spans="1:4">
      <c r="A12" s="4" t="s">
        <v>717</v>
      </c>
      <c r="B12" s="5" t="n">
        <v>-20</v>
      </c>
    </row>
    <row r="13" spans="1:4">
      <c r="A13" s="4" t="s">
        <v>718</v>
      </c>
      <c r="B13" s="5" t="n">
        <v>228</v>
      </c>
      <c r="C13" s="5" t="n">
        <v>212</v>
      </c>
    </row>
    <row r="14" spans="1:4">
      <c r="A14" s="4" t="s">
        <v>719</v>
      </c>
      <c r="B14" s="5" t="n">
        <v>209</v>
      </c>
    </row>
    <row r="15" spans="1:4">
      <c r="A15" s="4" t="s">
        <v>720</v>
      </c>
      <c r="B15" s="5" t="n">
        <v>55</v>
      </c>
    </row>
    <row r="16" spans="1:4">
      <c r="A16" s="3" t="s">
        <v>721</v>
      </c>
    </row>
    <row r="17" spans="1:4">
      <c r="A17" s="4" t="s">
        <v>722</v>
      </c>
      <c r="B17" s="8" t="n">
        <v>34.64</v>
      </c>
    </row>
    <row r="18" spans="1:4">
      <c r="A18" s="4" t="s">
        <v>723</v>
      </c>
      <c r="B18" s="10" t="n">
        <v>40.39</v>
      </c>
    </row>
    <row r="19" spans="1:4">
      <c r="A19" s="4" t="s">
        <v>724</v>
      </c>
      <c r="B19" s="10" t="n">
        <v>33.08</v>
      </c>
    </row>
    <row r="20" spans="1:4">
      <c r="A20" s="4" t="s">
        <v>725</v>
      </c>
      <c r="B20" s="10" t="n">
        <v>57.26</v>
      </c>
    </row>
    <row r="21" spans="1:4">
      <c r="A21" s="4" t="s">
        <v>726</v>
      </c>
      <c r="B21" s="10" t="n">
        <v>37.95</v>
      </c>
      <c r="C21" s="8" t="n">
        <v>34.64</v>
      </c>
    </row>
    <row r="22" spans="1:4">
      <c r="A22" s="4" t="s">
        <v>727</v>
      </c>
      <c r="B22" s="10" t="n">
        <v>37.74</v>
      </c>
    </row>
    <row r="23" spans="1:4">
      <c r="A23" s="4" t="s">
        <v>728</v>
      </c>
      <c r="B23" s="8" t="n">
        <v>30.31</v>
      </c>
    </row>
    <row r="24" spans="1:4">
      <c r="A24" s="3" t="s">
        <v>729</v>
      </c>
    </row>
    <row r="25" spans="1:4">
      <c r="A25" s="4" t="s">
        <v>730</v>
      </c>
      <c r="B25" s="4" t="s">
        <v>731</v>
      </c>
    </row>
    <row r="26" spans="1:4">
      <c r="A26" s="4" t="s">
        <v>732</v>
      </c>
      <c r="B26" s="4" t="s">
        <v>733</v>
      </c>
    </row>
    <row r="27" spans="1:4">
      <c r="A27" s="4" t="s">
        <v>734</v>
      </c>
      <c r="B27" s="4" t="s">
        <v>735</v>
      </c>
    </row>
    <row r="28" spans="1:4">
      <c r="A28" s="3" t="s">
        <v>736</v>
      </c>
    </row>
    <row r="29" spans="1:4">
      <c r="A29" s="4" t="s">
        <v>737</v>
      </c>
      <c r="B29" s="6" t="n">
        <v>6165</v>
      </c>
    </row>
    <row r="30" spans="1:4">
      <c r="A30" s="4" t="s">
        <v>738</v>
      </c>
      <c r="B30" s="5" t="n">
        <v>5708</v>
      </c>
    </row>
    <row r="31" spans="1:4">
      <c r="A31" s="4" t="s">
        <v>739</v>
      </c>
      <c r="B31" s="5" t="n">
        <v>1908</v>
      </c>
    </row>
    <row r="32" spans="1:4">
      <c r="A32" s="3" t="s">
        <v>306</v>
      </c>
    </row>
    <row r="33" spans="1:4">
      <c r="A33" s="4" t="s">
        <v>740</v>
      </c>
      <c r="B33" s="6" t="n">
        <v>2560</v>
      </c>
      <c r="C33" s="6" t="n">
        <v>6612</v>
      </c>
      <c r="D33" s="6" t="n">
        <v>5674</v>
      </c>
    </row>
    <row r="34" spans="1:4">
      <c r="A34" s="4" t="s">
        <v>741</v>
      </c>
    </row>
    <row r="35" spans="1:4">
      <c r="A35" s="3" t="s">
        <v>742</v>
      </c>
    </row>
    <row r="36" spans="1:4">
      <c r="A36" s="4" t="s">
        <v>743</v>
      </c>
      <c r="B36" s="5" t="n">
        <v>1554</v>
      </c>
    </row>
    <row r="37" spans="1:4">
      <c r="A37" s="4" t="s">
        <v>744</v>
      </c>
      <c r="B37" s="5" t="n">
        <v>1169</v>
      </c>
    </row>
    <row r="38" spans="1:4">
      <c r="A38" s="4" t="s">
        <v>745</v>
      </c>
      <c r="B38" s="5" t="n">
        <v>-871</v>
      </c>
    </row>
    <row r="39" spans="1:4">
      <c r="A39" s="4" t="s">
        <v>746</v>
      </c>
      <c r="B39" s="5" t="n">
        <v>-163</v>
      </c>
    </row>
    <row r="40" spans="1:4">
      <c r="A40" s="4" t="s">
        <v>718</v>
      </c>
      <c r="B40" s="5" t="n">
        <v>1689</v>
      </c>
      <c r="C40" s="5" t="n">
        <v>1554</v>
      </c>
    </row>
    <row r="41" spans="1:4">
      <c r="A41" s="4" t="s">
        <v>747</v>
      </c>
      <c r="B41" s="5" t="n">
        <v>1568</v>
      </c>
    </row>
    <row r="42" spans="1:4">
      <c r="A42" s="3" t="s">
        <v>748</v>
      </c>
    </row>
    <row r="43" spans="1:4">
      <c r="A43" s="4" t="s">
        <v>723</v>
      </c>
      <c r="B43" s="8" t="n">
        <v>40.55</v>
      </c>
      <c r="C43" s="8" t="n">
        <v>49.14</v>
      </c>
      <c r="D43" s="8" t="n">
        <v>47.93</v>
      </c>
    </row>
    <row r="44" spans="1:4">
      <c r="A44" s="3" t="s">
        <v>749</v>
      </c>
    </row>
    <row r="45" spans="1:4">
      <c r="A45" s="4" t="s">
        <v>750</v>
      </c>
      <c r="B45" s="4" t="s">
        <v>751</v>
      </c>
    </row>
    <row r="46" spans="1:4">
      <c r="A46" s="4" t="s">
        <v>752</v>
      </c>
      <c r="B46" s="4" t="s">
        <v>751</v>
      </c>
    </row>
    <row r="47" spans="1:4">
      <c r="A47" s="3" t="s">
        <v>736</v>
      </c>
    </row>
    <row r="48" spans="1:4">
      <c r="A48" s="4" t="s">
        <v>737</v>
      </c>
      <c r="B48" s="6" t="n">
        <v>109807</v>
      </c>
    </row>
    <row r="49" spans="1:4">
      <c r="A49" s="4" t="s">
        <v>753</v>
      </c>
      <c r="B49" s="6" t="n">
        <v>101940</v>
      </c>
    </row>
    <row r="50" spans="1:4">
      <c r="A50" s="3" t="s">
        <v>754</v>
      </c>
    </row>
    <row r="51" spans="1:4">
      <c r="A51" s="4" t="s">
        <v>755</v>
      </c>
      <c r="B51" s="8" t="n">
        <v>40.55</v>
      </c>
      <c r="C51" s="8" t="n">
        <v>49.14</v>
      </c>
      <c r="D51" s="8" t="n">
        <v>47.93</v>
      </c>
    </row>
    <row r="52" spans="1:4">
      <c r="A52" s="3" t="s">
        <v>306</v>
      </c>
    </row>
    <row r="53" spans="1:4">
      <c r="A53" s="4" t="s">
        <v>756</v>
      </c>
      <c r="B53" s="6" t="n">
        <v>36502</v>
      </c>
      <c r="C53" s="6" t="n">
        <v>45298</v>
      </c>
      <c r="D53" s="6" t="n">
        <v>32138</v>
      </c>
    </row>
    <row r="54" spans="1:4">
      <c r="A54" s="4" t="s">
        <v>757</v>
      </c>
      <c r="B54" s="6" t="n">
        <v>39853</v>
      </c>
      <c r="C54" s="6" t="n">
        <v>41072</v>
      </c>
      <c r="D54" s="6" t="n">
        <v>29668</v>
      </c>
    </row>
    <row r="55" spans="1:4">
      <c r="A55" s="4" t="s">
        <v>758</v>
      </c>
    </row>
    <row r="56" spans="1:4">
      <c r="A56" s="3" t="s">
        <v>742</v>
      </c>
    </row>
    <row r="57" spans="1:4">
      <c r="A57" s="4" t="s">
        <v>743</v>
      </c>
      <c r="B57" s="5" t="n">
        <v>250</v>
      </c>
    </row>
    <row r="58" spans="1:4">
      <c r="A58" s="4" t="s">
        <v>744</v>
      </c>
      <c r="B58" s="5" t="n">
        <v>131</v>
      </c>
    </row>
    <row r="59" spans="1:4">
      <c r="A59" s="4" t="s">
        <v>746</v>
      </c>
      <c r="B59" s="5" t="n">
        <v>-152</v>
      </c>
    </row>
    <row r="60" spans="1:4">
      <c r="A60" s="4" t="s">
        <v>718</v>
      </c>
      <c r="B60" s="5" t="n">
        <v>229</v>
      </c>
      <c r="C60" s="5" t="n">
        <v>250</v>
      </c>
    </row>
    <row r="61" spans="1:4">
      <c r="A61" s="4" t="s">
        <v>747</v>
      </c>
      <c r="B61" s="5" t="n">
        <v>184</v>
      </c>
    </row>
    <row r="62" spans="1:4">
      <c r="A62" s="3" t="s">
        <v>748</v>
      </c>
    </row>
    <row r="63" spans="1:4">
      <c r="A63" s="4" t="s">
        <v>723</v>
      </c>
      <c r="B63" s="8" t="n">
        <v>32.23</v>
      </c>
      <c r="C63" s="8" t="n">
        <v>48.36</v>
      </c>
      <c r="D63" s="8" t="n">
        <v>60.08</v>
      </c>
    </row>
    <row r="64" spans="1:4">
      <c r="A64" s="3" t="s">
        <v>749</v>
      </c>
    </row>
    <row r="65" spans="1:4">
      <c r="A65" s="4" t="s">
        <v>750</v>
      </c>
      <c r="B65" s="4" t="s">
        <v>759</v>
      </c>
    </row>
    <row r="66" spans="1:4">
      <c r="A66" s="4" t="s">
        <v>752</v>
      </c>
      <c r="B66" s="4" t="s">
        <v>759</v>
      </c>
    </row>
    <row r="67" spans="1:4">
      <c r="A67" s="3" t="s">
        <v>736</v>
      </c>
    </row>
    <row r="68" spans="1:4">
      <c r="A68" s="4" t="s">
        <v>737</v>
      </c>
      <c r="B68" s="6" t="n">
        <v>14855</v>
      </c>
    </row>
    <row r="69" spans="1:4">
      <c r="A69" s="4" t="s">
        <v>753</v>
      </c>
      <c r="B69" s="6" t="n">
        <v>11928</v>
      </c>
    </row>
    <row r="70" spans="1:4">
      <c r="A70" s="3" t="s">
        <v>754</v>
      </c>
    </row>
    <row r="71" spans="1:4">
      <c r="A71" s="4" t="s">
        <v>755</v>
      </c>
      <c r="B71" s="8" t="n">
        <v>32.23</v>
      </c>
      <c r="C71" s="8" t="n">
        <v>48.36</v>
      </c>
      <c r="D71" s="8" t="n">
        <v>60.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08</v>
      </c>
      <c r="B1" s="2" t="s">
        <v>109</v>
      </c>
      <c r="C1" s="2" t="s">
        <v>110</v>
      </c>
      <c r="D1" s="2" t="s">
        <v>111</v>
      </c>
      <c r="E1" s="2" t="s">
        <v>112</v>
      </c>
      <c r="F1" s="2" t="s">
        <v>113</v>
      </c>
    </row>
    <row r="2" spans="1:6">
      <c r="A2" s="4" t="s">
        <v>114</v>
      </c>
      <c r="B2" s="6" t="n">
        <v>4</v>
      </c>
      <c r="C2" s="6" t="n">
        <v>48630</v>
      </c>
      <c r="D2" s="6" t="n">
        <v>690612</v>
      </c>
      <c r="E2" s="6" t="n">
        <v>-684</v>
      </c>
      <c r="F2" s="6" t="n">
        <v>738562</v>
      </c>
    </row>
    <row r="3" spans="1:6">
      <c r="A3" s="4" t="s">
        <v>115</v>
      </c>
      <c r="B3" s="5" t="n">
        <v>42779</v>
      </c>
    </row>
    <row r="4" spans="1:6">
      <c r="A4" s="3" t="s">
        <v>116</v>
      </c>
    </row>
    <row r="5" spans="1:6">
      <c r="A5" s="4" t="s">
        <v>91</v>
      </c>
      <c r="D5" s="5" t="n">
        <v>38021</v>
      </c>
      <c r="F5" s="5" t="n">
        <v>38021</v>
      </c>
    </row>
    <row r="6" spans="1:6">
      <c r="A6" s="4" t="s">
        <v>106</v>
      </c>
      <c r="E6" s="5" t="n">
        <v>602</v>
      </c>
      <c r="F6" s="5" t="n">
        <v>602</v>
      </c>
    </row>
    <row r="7" spans="1:6">
      <c r="A7" s="4" t="s">
        <v>117</v>
      </c>
      <c r="C7" s="5" t="n">
        <v>13320</v>
      </c>
      <c r="F7" s="5" t="n">
        <v>13320</v>
      </c>
    </row>
    <row r="8" spans="1:6">
      <c r="A8" s="4" t="s">
        <v>118</v>
      </c>
      <c r="B8" s="5" t="n">
        <v>1124</v>
      </c>
    </row>
    <row r="9" spans="1:6">
      <c r="A9" s="4" t="s">
        <v>119</v>
      </c>
      <c r="C9" s="5" t="n">
        <v>120</v>
      </c>
      <c r="F9" s="5" t="n">
        <v>120</v>
      </c>
    </row>
    <row r="10" spans="1:6">
      <c r="A10" s="4" t="s">
        <v>120</v>
      </c>
      <c r="C10" s="5" t="n">
        <v>-71676</v>
      </c>
      <c r="F10" s="5" t="n">
        <v>-71676</v>
      </c>
    </row>
    <row r="11" spans="1:6">
      <c r="A11" s="4" t="s">
        <v>121</v>
      </c>
      <c r="B11" s="5" t="n">
        <v>-1678</v>
      </c>
    </row>
    <row r="12" spans="1:6">
      <c r="A12" s="4" t="s">
        <v>122</v>
      </c>
      <c r="C12" s="5" t="n">
        <v>39107</v>
      </c>
      <c r="F12" s="5" t="n">
        <v>39107</v>
      </c>
    </row>
    <row r="13" spans="1:6">
      <c r="A13" s="4" t="s">
        <v>123</v>
      </c>
      <c r="B13" s="6" t="n">
        <v>4</v>
      </c>
      <c r="C13" s="5" t="n">
        <v>29501</v>
      </c>
      <c r="D13" s="5" t="n">
        <v>728633</v>
      </c>
      <c r="E13" s="5" t="n">
        <v>-82</v>
      </c>
      <c r="F13" s="5" t="n">
        <v>758056</v>
      </c>
    </row>
    <row r="14" spans="1:6">
      <c r="A14" s="4" t="s">
        <v>124</v>
      </c>
      <c r="B14" s="5" t="n">
        <v>42225</v>
      </c>
    </row>
    <row r="15" spans="1:6">
      <c r="A15" s="3" t="s">
        <v>116</v>
      </c>
    </row>
    <row r="16" spans="1:6">
      <c r="A16" s="4" t="s">
        <v>91</v>
      </c>
      <c r="D16" s="5" t="n">
        <v>29586</v>
      </c>
      <c r="F16" s="5" t="n">
        <v>29586</v>
      </c>
    </row>
    <row r="17" spans="1:6">
      <c r="A17" s="4" t="s">
        <v>106</v>
      </c>
      <c r="E17" s="5" t="n">
        <v>-425</v>
      </c>
      <c r="F17" s="5" t="n">
        <v>-425</v>
      </c>
    </row>
    <row r="18" spans="1:6">
      <c r="A18" s="4" t="s">
        <v>117</v>
      </c>
      <c r="C18" s="5" t="n">
        <v>3128</v>
      </c>
      <c r="F18" s="5" t="n">
        <v>3128</v>
      </c>
    </row>
    <row r="19" spans="1:6">
      <c r="A19" s="4" t="s">
        <v>118</v>
      </c>
      <c r="B19" s="5" t="n">
        <v>1152</v>
      </c>
    </row>
    <row r="20" spans="1:6">
      <c r="A20" s="4" t="s">
        <v>119</v>
      </c>
      <c r="C20" s="5" t="n">
        <v>-613</v>
      </c>
      <c r="F20" s="5" t="n">
        <v>-613</v>
      </c>
    </row>
    <row r="21" spans="1:6">
      <c r="A21" s="4" t="s">
        <v>120</v>
      </c>
      <c r="C21" s="5" t="n">
        <v>-60978</v>
      </c>
      <c r="D21" s="5" t="n">
        <v>-10470</v>
      </c>
      <c r="F21" s="5" t="n">
        <v>-71448</v>
      </c>
    </row>
    <row r="22" spans="1:6">
      <c r="A22" s="4" t="s">
        <v>121</v>
      </c>
      <c r="B22" s="5" t="n">
        <v>-1650</v>
      </c>
    </row>
    <row r="23" spans="1:6">
      <c r="A23" s="4" t="s">
        <v>122</v>
      </c>
      <c r="C23" s="5" t="n">
        <v>42830</v>
      </c>
      <c r="F23" s="5" t="n">
        <v>42830</v>
      </c>
    </row>
    <row r="24" spans="1:6">
      <c r="A24" s="4" t="s">
        <v>125</v>
      </c>
      <c r="B24" s="6" t="n">
        <v>4</v>
      </c>
      <c r="C24" s="5" t="n">
        <v>13868</v>
      </c>
      <c r="D24" s="5" t="n">
        <v>747749</v>
      </c>
      <c r="E24" s="5" t="n">
        <v>-507</v>
      </c>
      <c r="F24" s="6" t="n">
        <v>761114</v>
      </c>
    </row>
    <row r="25" spans="1:6">
      <c r="A25" s="4" t="s">
        <v>126</v>
      </c>
      <c r="B25" s="5" t="n">
        <v>41727</v>
      </c>
      <c r="F25" s="5" t="n">
        <v>41727</v>
      </c>
    </row>
    <row r="26" spans="1:6">
      <c r="A26" s="3" t="s">
        <v>116</v>
      </c>
    </row>
    <row r="27" spans="1:6">
      <c r="A27" s="4" t="s">
        <v>91</v>
      </c>
      <c r="D27" s="5" t="n">
        <v>61494</v>
      </c>
      <c r="F27" s="6" t="n">
        <v>61494</v>
      </c>
    </row>
    <row r="28" spans="1:6">
      <c r="A28" s="4" t="s">
        <v>106</v>
      </c>
      <c r="E28" s="5" t="n">
        <v>999</v>
      </c>
      <c r="F28" s="5" t="n">
        <v>999</v>
      </c>
    </row>
    <row r="29" spans="1:6">
      <c r="A29" s="4" t="s">
        <v>117</v>
      </c>
      <c r="C29" s="5" t="n">
        <v>6346</v>
      </c>
      <c r="F29" s="5" t="n">
        <v>6346</v>
      </c>
    </row>
    <row r="30" spans="1:6">
      <c r="A30" s="4" t="s">
        <v>118</v>
      </c>
      <c r="B30" s="5" t="n">
        <v>1055</v>
      </c>
    </row>
    <row r="31" spans="1:6">
      <c r="A31" s="4" t="s">
        <v>119</v>
      </c>
      <c r="C31" s="5" t="n">
        <v>-2061</v>
      </c>
      <c r="F31" s="5" t="n">
        <v>-2061</v>
      </c>
    </row>
    <row r="32" spans="1:6">
      <c r="A32" s="4" t="s">
        <v>120</v>
      </c>
      <c r="C32" s="5" t="n">
        <v>-33299</v>
      </c>
      <c r="D32" s="5" t="n">
        <v>-7244</v>
      </c>
      <c r="F32" s="5" t="n">
        <v>-40543</v>
      </c>
    </row>
    <row r="33" spans="1:6">
      <c r="A33" s="4" t="s">
        <v>121</v>
      </c>
      <c r="B33" s="5" t="n">
        <v>-893</v>
      </c>
    </row>
    <row r="34" spans="1:6">
      <c r="A34" s="4" t="s">
        <v>122</v>
      </c>
      <c r="C34" s="5" t="n">
        <v>39609</v>
      </c>
      <c r="F34" s="5" t="n">
        <v>39609</v>
      </c>
    </row>
    <row r="35" spans="1:6">
      <c r="A35" s="4" t="s">
        <v>127</v>
      </c>
      <c r="B35" s="6" t="n">
        <v>4</v>
      </c>
      <c r="C35" s="6" t="n">
        <v>24463</v>
      </c>
      <c r="D35" s="6" t="n">
        <v>801999</v>
      </c>
      <c r="E35" s="6" t="n">
        <v>492</v>
      </c>
      <c r="F35" s="6" t="n">
        <v>826958</v>
      </c>
    </row>
    <row r="36" spans="1:6">
      <c r="A36" s="4" t="s">
        <v>128</v>
      </c>
      <c r="B36" s="5" t="n">
        <v>41889</v>
      </c>
      <c r="F36" s="5" t="n">
        <v>41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5</v>
      </c>
    </row>
    <row r="3" spans="1:4">
      <c r="A3" s="3" t="s">
        <v>659</v>
      </c>
    </row>
    <row r="4" spans="1:4">
      <c r="A4" s="4" t="s">
        <v>659</v>
      </c>
      <c r="B4" s="6" t="n">
        <v>39628</v>
      </c>
      <c r="C4" s="6" t="n">
        <v>42791</v>
      </c>
      <c r="D4" s="6" t="n">
        <v>39067</v>
      </c>
    </row>
    <row r="5" spans="1:4">
      <c r="A5" s="4" t="s">
        <v>650</v>
      </c>
      <c r="B5" s="5" t="n">
        <v>8496</v>
      </c>
      <c r="C5" s="5" t="n">
        <v>9264</v>
      </c>
      <c r="D5" s="5" t="n">
        <v>4024</v>
      </c>
    </row>
    <row r="6" spans="1:4">
      <c r="A6" s="4" t="s">
        <v>761</v>
      </c>
      <c r="B6" s="5" t="n">
        <v>31132</v>
      </c>
      <c r="C6" s="5" t="n">
        <v>33527</v>
      </c>
      <c r="D6" s="5" t="n">
        <v>35043</v>
      </c>
    </row>
    <row r="7" spans="1:4">
      <c r="A7" s="4" t="s">
        <v>78</v>
      </c>
    </row>
    <row r="8" spans="1:4">
      <c r="A8" s="3" t="s">
        <v>659</v>
      </c>
    </row>
    <row r="9" spans="1:4">
      <c r="A9" s="4" t="s">
        <v>659</v>
      </c>
      <c r="B9" s="5" t="n">
        <v>1070</v>
      </c>
      <c r="C9" s="5" t="n">
        <v>960</v>
      </c>
      <c r="D9" s="5" t="n">
        <v>775</v>
      </c>
    </row>
    <row r="10" spans="1:4">
      <c r="A10" s="4" t="s">
        <v>81</v>
      </c>
    </row>
    <row r="11" spans="1:4">
      <c r="A11" s="3" t="s">
        <v>659</v>
      </c>
    </row>
    <row r="12" spans="1:4">
      <c r="A12" s="4" t="s">
        <v>659</v>
      </c>
      <c r="B12" s="5" t="n">
        <v>19573</v>
      </c>
      <c r="C12" s="5" t="n">
        <v>19451</v>
      </c>
      <c r="D12" s="5" t="n">
        <v>18521</v>
      </c>
    </row>
    <row r="13" spans="1:4">
      <c r="A13" s="4" t="s">
        <v>82</v>
      </c>
    </row>
    <row r="14" spans="1:4">
      <c r="A14" s="3" t="s">
        <v>659</v>
      </c>
    </row>
    <row r="15" spans="1:4">
      <c r="A15" s="4" t="s">
        <v>659</v>
      </c>
      <c r="B15" s="6" t="n">
        <v>18985</v>
      </c>
      <c r="C15" s="6" t="n">
        <v>22380</v>
      </c>
      <c r="D15" s="6" t="n">
        <v>197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762</v>
      </c>
      <c r="B1" s="2" t="s">
        <v>763</v>
      </c>
    </row>
    <row r="2" spans="1:2">
      <c r="A2" s="3" t="s">
        <v>186</v>
      </c>
    </row>
    <row r="3" spans="1:2">
      <c r="A3" s="4" t="s">
        <v>764</v>
      </c>
      <c r="B3" s="5" t="n">
        <v>2437</v>
      </c>
    </row>
    <row r="4" spans="1:2">
      <c r="A4" s="4" t="s">
        <v>765</v>
      </c>
    </row>
    <row r="5" spans="1:2">
      <c r="A5" s="3" t="s">
        <v>186</v>
      </c>
    </row>
    <row r="6" spans="1:2">
      <c r="A6" s="4" t="s">
        <v>764</v>
      </c>
      <c r="B6" s="5" t="n">
        <v>55</v>
      </c>
    </row>
    <row r="7" spans="1:2">
      <c r="A7" s="4" t="s">
        <v>677</v>
      </c>
    </row>
    <row r="8" spans="1:2">
      <c r="A8" s="3" t="s">
        <v>186</v>
      </c>
    </row>
    <row r="9" spans="1:2">
      <c r="A9" s="4" t="s">
        <v>764</v>
      </c>
      <c r="B9" s="5" t="n">
        <v>1935</v>
      </c>
    </row>
    <row r="10" spans="1:2">
      <c r="A10" s="4" t="s">
        <v>318</v>
      </c>
    </row>
    <row r="11" spans="1:2">
      <c r="A11" s="3" t="s">
        <v>186</v>
      </c>
    </row>
    <row r="12" spans="1:2">
      <c r="A12" s="4" t="s">
        <v>764</v>
      </c>
      <c r="B12" s="5" t="n">
        <v>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6</v>
      </c>
      <c r="B1" s="2" t="s">
        <v>1</v>
      </c>
    </row>
    <row r="2" spans="1:4">
      <c r="B2" s="2" t="s">
        <v>2</v>
      </c>
      <c r="C2" s="2" t="s">
        <v>30</v>
      </c>
      <c r="D2" s="2" t="s">
        <v>75</v>
      </c>
    </row>
    <row r="3" spans="1:4">
      <c r="A3" s="3" t="s">
        <v>188</v>
      </c>
    </row>
    <row r="4" spans="1:4">
      <c r="A4" s="4" t="s">
        <v>767</v>
      </c>
      <c r="B4" s="9" t="n">
        <v>3.4</v>
      </c>
      <c r="C4" s="9" t="n">
        <v>3.3</v>
      </c>
      <c r="D4" s="9"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1"/>
    <col customWidth="1" max="5" min="5" width="21"/>
    <col customWidth="1" max="6" min="6" width="21"/>
  </cols>
  <sheetData>
    <row r="1" spans="1:6">
      <c r="A1" s="1" t="s">
        <v>768</v>
      </c>
      <c r="B1" s="2" t="s">
        <v>769</v>
      </c>
      <c r="C1" s="2" t="s">
        <v>770</v>
      </c>
      <c r="D1" s="2" t="s">
        <v>771</v>
      </c>
      <c r="E1" s="2" t="s">
        <v>772</v>
      </c>
      <c r="F1" s="2" t="s">
        <v>473</v>
      </c>
    </row>
    <row r="2" spans="1:6">
      <c r="A2" s="3" t="s">
        <v>773</v>
      </c>
    </row>
    <row r="3" spans="1:6">
      <c r="A3" s="4" t="s">
        <v>774</v>
      </c>
      <c r="D3" s="6" t="n">
        <v>4700</v>
      </c>
      <c r="E3" s="6" t="n">
        <v>4600</v>
      </c>
      <c r="F3" s="6" t="n">
        <v>4200</v>
      </c>
    </row>
    <row r="4" spans="1:6">
      <c r="A4" s="3" t="s">
        <v>775</v>
      </c>
    </row>
    <row r="5" spans="1:6">
      <c r="A5" s="5" t="n">
        <v>2017</v>
      </c>
      <c r="D5" s="5" t="n">
        <v>5139</v>
      </c>
    </row>
    <row r="6" spans="1:6">
      <c r="A6" s="5" t="n">
        <v>2018</v>
      </c>
      <c r="D6" s="5" t="n">
        <v>3852</v>
      </c>
    </row>
    <row r="7" spans="1:6">
      <c r="A7" s="5" t="n">
        <v>2019</v>
      </c>
      <c r="D7" s="5" t="n">
        <v>2700</v>
      </c>
    </row>
    <row r="8" spans="1:6">
      <c r="A8" s="5" t="n">
        <v>2020</v>
      </c>
      <c r="D8" s="5" t="n">
        <v>2432</v>
      </c>
    </row>
    <row r="9" spans="1:6">
      <c r="A9" s="5" t="n">
        <v>2021</v>
      </c>
      <c r="D9" s="5" t="n">
        <v>2286</v>
      </c>
    </row>
    <row r="10" spans="1:6">
      <c r="A10" s="4" t="s">
        <v>776</v>
      </c>
      <c r="D10" s="5" t="n">
        <v>4638</v>
      </c>
    </row>
    <row r="11" spans="1:6">
      <c r="A11" s="4" t="s">
        <v>777</v>
      </c>
      <c r="D11" s="6" t="n">
        <v>21047</v>
      </c>
    </row>
    <row r="12" spans="1:6">
      <c r="A12" s="4" t="s">
        <v>778</v>
      </c>
    </row>
    <row r="13" spans="1:6">
      <c r="A13" s="3" t="s">
        <v>779</v>
      </c>
    </row>
    <row r="14" spans="1:6">
      <c r="A14" s="4" t="s">
        <v>780</v>
      </c>
      <c r="B14" s="5" t="n">
        <v>6</v>
      </c>
      <c r="C14"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1</v>
      </c>
      <c r="B1" s="2" t="s">
        <v>782</v>
      </c>
      <c r="C1" s="2" t="s">
        <v>783</v>
      </c>
      <c r="D1" s="2" t="s">
        <v>538</v>
      </c>
      <c r="E1" s="2" t="s">
        <v>2</v>
      </c>
      <c r="F1" s="2" t="s">
        <v>30</v>
      </c>
      <c r="G1" s="2" t="s">
        <v>75</v>
      </c>
      <c r="H1" s="2" t="s">
        <v>535</v>
      </c>
    </row>
    <row r="2" spans="1:8">
      <c r="A2" s="3" t="s">
        <v>784</v>
      </c>
    </row>
    <row r="3" spans="1:8">
      <c r="A3" s="4" t="s">
        <v>785</v>
      </c>
      <c r="E3" s="6" t="n">
        <v>9500</v>
      </c>
      <c r="F3" s="6" t="n">
        <v>4464</v>
      </c>
    </row>
    <row r="4" spans="1:8">
      <c r="A4" s="4" t="s">
        <v>456</v>
      </c>
    </row>
    <row r="5" spans="1:8">
      <c r="A5" s="3" t="s">
        <v>784</v>
      </c>
    </row>
    <row r="6" spans="1:8">
      <c r="A6" s="4" t="s">
        <v>786</v>
      </c>
      <c r="D6" s="6" t="n">
        <v>20000</v>
      </c>
    </row>
    <row r="7" spans="1:8">
      <c r="A7" s="4" t="s">
        <v>785</v>
      </c>
      <c r="D7" s="5" t="n">
        <v>6300</v>
      </c>
    </row>
    <row r="8" spans="1:8">
      <c r="A8" s="4" t="s">
        <v>787</v>
      </c>
      <c r="H8" s="6" t="n">
        <v>26700</v>
      </c>
    </row>
    <row r="9" spans="1:8">
      <c r="A9" s="4" t="s">
        <v>788</v>
      </c>
      <c r="H9" s="5" t="n">
        <v>16000</v>
      </c>
    </row>
    <row r="10" spans="1:8">
      <c r="A10" s="4" t="s">
        <v>789</v>
      </c>
    </row>
    <row r="11" spans="1:8">
      <c r="A11" s="3" t="s">
        <v>784</v>
      </c>
    </row>
    <row r="12" spans="1:8">
      <c r="A12" s="4" t="s">
        <v>790</v>
      </c>
      <c r="E12" s="6" t="n">
        <v>3200</v>
      </c>
      <c r="F12" s="6" t="n">
        <v>2500</v>
      </c>
      <c r="G12" s="6" t="n">
        <v>1600</v>
      </c>
    </row>
    <row r="13" spans="1:8">
      <c r="A13" s="4" t="s">
        <v>791</v>
      </c>
    </row>
    <row r="14" spans="1:8">
      <c r="A14" s="3" t="s">
        <v>784</v>
      </c>
    </row>
    <row r="15" spans="1:8">
      <c r="A15" s="4" t="s">
        <v>792</v>
      </c>
      <c r="B15" s="4" t="s">
        <v>670</v>
      </c>
    </row>
    <row r="16" spans="1:8">
      <c r="A16" s="4" t="s">
        <v>786</v>
      </c>
      <c r="B16" s="6" t="n">
        <v>35000</v>
      </c>
      <c r="D16" s="5" t="n">
        <v>6100</v>
      </c>
    </row>
    <row r="17" spans="1:8">
      <c r="A17" s="4" t="s">
        <v>785</v>
      </c>
      <c r="D17" s="5" t="n">
        <v>1900</v>
      </c>
    </row>
    <row r="18" spans="1:8">
      <c r="A18" s="4" t="s">
        <v>787</v>
      </c>
      <c r="H18" s="5" t="n">
        <v>4800</v>
      </c>
    </row>
    <row r="19" spans="1:8">
      <c r="A19" s="4" t="s">
        <v>793</v>
      </c>
    </row>
    <row r="20" spans="1:8">
      <c r="A20" s="3" t="s">
        <v>784</v>
      </c>
    </row>
    <row r="21" spans="1:8">
      <c r="A21" s="4" t="s">
        <v>792</v>
      </c>
      <c r="B21" s="4" t="s">
        <v>631</v>
      </c>
    </row>
    <row r="22" spans="1:8">
      <c r="A22" s="4" t="s">
        <v>786</v>
      </c>
      <c r="B22" s="6" t="n">
        <v>900</v>
      </c>
      <c r="D22" s="5" t="n">
        <v>400</v>
      </c>
    </row>
    <row r="23" spans="1:8">
      <c r="A23" s="4" t="s">
        <v>785</v>
      </c>
      <c r="D23" s="6" t="n">
        <v>100</v>
      </c>
    </row>
    <row r="24" spans="1:8">
      <c r="A24" s="4" t="s">
        <v>787</v>
      </c>
      <c r="H24" s="6" t="n">
        <v>300</v>
      </c>
    </row>
    <row r="25" spans="1:8">
      <c r="A25" s="4" t="s">
        <v>794</v>
      </c>
      <c r="C25" s="6" t="n">
        <v>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5</v>
      </c>
    </row>
    <row r="3" spans="1:4">
      <c r="A3" s="3" t="s">
        <v>89</v>
      </c>
    </row>
    <row r="4" spans="1:4">
      <c r="A4" s="4" t="s">
        <v>796</v>
      </c>
      <c r="B4" s="6" t="n">
        <v>4313</v>
      </c>
      <c r="C4" s="6" t="n">
        <v>2249</v>
      </c>
      <c r="D4" s="6" t="n">
        <v>38174</v>
      </c>
    </row>
    <row r="5" spans="1:4">
      <c r="A5" s="4" t="s">
        <v>797</v>
      </c>
      <c r="B5" s="5" t="n">
        <v>60183</v>
      </c>
      <c r="C5" s="5" t="n">
        <v>28014</v>
      </c>
      <c r="D5" s="5" t="n">
        <v>10866</v>
      </c>
    </row>
    <row r="6" spans="1:4">
      <c r="A6" s="4" t="s">
        <v>89</v>
      </c>
      <c r="B6" s="5" t="n">
        <v>64496</v>
      </c>
      <c r="C6" s="5" t="n">
        <v>30263</v>
      </c>
      <c r="D6" s="5" t="n">
        <v>49040</v>
      </c>
    </row>
    <row r="7" spans="1:4">
      <c r="A7" s="3" t="s">
        <v>798</v>
      </c>
    </row>
    <row r="8" spans="1:4">
      <c r="A8" s="4" t="s">
        <v>796</v>
      </c>
      <c r="B8" s="5" t="n">
        <v>2639</v>
      </c>
      <c r="C8" s="5" t="n">
        <v>951</v>
      </c>
      <c r="D8" s="5" t="n">
        <v>7083</v>
      </c>
    </row>
    <row r="9" spans="1:4">
      <c r="A9" s="4" t="s">
        <v>799</v>
      </c>
      <c r="B9" s="5" t="n">
        <v>4421</v>
      </c>
      <c r="C9" s="5" t="n">
        <v>3015</v>
      </c>
      <c r="D9" s="5" t="n">
        <v>882</v>
      </c>
    </row>
    <row r="10" spans="1:4">
      <c r="A10" s="4" t="s">
        <v>800</v>
      </c>
      <c r="B10" s="5" t="n">
        <v>7060</v>
      </c>
      <c r="C10" s="5" t="n">
        <v>3966</v>
      </c>
      <c r="D10" s="5" t="n">
        <v>7965</v>
      </c>
    </row>
    <row r="11" spans="1:4">
      <c r="A11" s="3" t="s">
        <v>801</v>
      </c>
    </row>
    <row r="12" spans="1:4">
      <c r="A12" s="4" t="s">
        <v>796</v>
      </c>
      <c r="B12" s="5" t="n">
        <v>-2430</v>
      </c>
      <c r="C12" s="5" t="n">
        <v>-5825</v>
      </c>
      <c r="D12" s="5" t="n">
        <v>2352</v>
      </c>
    </row>
    <row r="13" spans="1:4">
      <c r="A13" s="4" t="s">
        <v>799</v>
      </c>
      <c r="B13" s="5" t="n">
        <v>-1628</v>
      </c>
      <c r="C13" s="5" t="n">
        <v>2536</v>
      </c>
      <c r="D13" s="5" t="n">
        <v>702</v>
      </c>
    </row>
    <row r="14" spans="1:4">
      <c r="A14" s="4" t="s">
        <v>802</v>
      </c>
      <c r="B14" s="5" t="n">
        <v>-4058</v>
      </c>
      <c r="C14" s="5" t="n">
        <v>-3289</v>
      </c>
      <c r="D14" s="5" t="n">
        <v>3054</v>
      </c>
    </row>
    <row r="15" spans="1:4">
      <c r="A15" s="4" t="s">
        <v>90</v>
      </c>
      <c r="B15" s="6" t="n">
        <v>3002</v>
      </c>
      <c r="C15" s="6" t="n">
        <v>677</v>
      </c>
      <c r="D15" s="6" t="n">
        <v>11019</v>
      </c>
    </row>
    <row r="16" spans="1:4">
      <c r="A16" s="3" t="s">
        <v>803</v>
      </c>
    </row>
    <row r="17" spans="1:4">
      <c r="A17" s="4" t="s">
        <v>804</v>
      </c>
      <c r="B17" s="4" t="s">
        <v>805</v>
      </c>
      <c r="C17" s="4" t="s">
        <v>805</v>
      </c>
      <c r="D17" s="4" t="s">
        <v>805</v>
      </c>
    </row>
    <row r="18" spans="1:4">
      <c r="A18" s="4" t="s">
        <v>806</v>
      </c>
      <c r="B18" s="4" t="s">
        <v>807</v>
      </c>
      <c r="C18" s="4" t="s">
        <v>808</v>
      </c>
      <c r="D18" s="4" t="s">
        <v>809</v>
      </c>
    </row>
    <row r="19" spans="1:4">
      <c r="A19" s="4" t="s">
        <v>810</v>
      </c>
      <c r="B19" s="4" t="s">
        <v>811</v>
      </c>
      <c r="C19" s="4" t="s">
        <v>812</v>
      </c>
      <c r="D19" s="4" t="s">
        <v>813</v>
      </c>
    </row>
    <row r="20" spans="1:4">
      <c r="A20" s="4" t="s">
        <v>814</v>
      </c>
      <c r="B20" s="4" t="s">
        <v>815</v>
      </c>
      <c r="C20" s="4" t="s">
        <v>816</v>
      </c>
      <c r="D20" s="4" t="s">
        <v>817</v>
      </c>
    </row>
    <row r="21" spans="1:4">
      <c r="A21" s="4" t="s">
        <v>818</v>
      </c>
      <c r="B21" s="4" t="s">
        <v>819</v>
      </c>
      <c r="C21" s="4" t="s">
        <v>820</v>
      </c>
      <c r="D21" s="4" t="s">
        <v>821</v>
      </c>
    </row>
    <row r="22" spans="1:4">
      <c r="A22" s="4" t="s">
        <v>822</v>
      </c>
      <c r="B22" s="4" t="s">
        <v>823</v>
      </c>
      <c r="C22" s="4" t="s">
        <v>824</v>
      </c>
    </row>
    <row r="23" spans="1:4">
      <c r="A23" s="4" t="s">
        <v>825</v>
      </c>
      <c r="B23" s="4" t="s">
        <v>826</v>
      </c>
      <c r="C23" s="4" t="s">
        <v>827</v>
      </c>
      <c r="D23" s="4" t="s">
        <v>828</v>
      </c>
    </row>
    <row r="24" spans="1:4">
      <c r="A24" s="4" t="s">
        <v>829</v>
      </c>
      <c r="B24" s="4" t="s">
        <v>830</v>
      </c>
      <c r="C24" s="4" t="s">
        <v>625</v>
      </c>
      <c r="D24" s="4" t="s">
        <v>667</v>
      </c>
    </row>
    <row r="25" spans="1:4">
      <c r="A25" s="4" t="s">
        <v>831</v>
      </c>
      <c r="B25" s="4" t="s">
        <v>832</v>
      </c>
      <c r="C25" s="4" t="s">
        <v>833</v>
      </c>
      <c r="D25" s="4" t="s">
        <v>8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5</v>
      </c>
      <c r="B1" s="2" t="s">
        <v>836</v>
      </c>
      <c r="C1" s="2" t="s">
        <v>1</v>
      </c>
    </row>
    <row r="2" spans="1:5">
      <c r="B2" s="2" t="s">
        <v>837</v>
      </c>
      <c r="C2" s="2" t="s">
        <v>2</v>
      </c>
      <c r="D2" s="2" t="s">
        <v>30</v>
      </c>
      <c r="E2" s="2" t="s">
        <v>75</v>
      </c>
    </row>
    <row r="3" spans="1:5">
      <c r="A3" s="3" t="s">
        <v>194</v>
      </c>
    </row>
    <row r="4" spans="1:5">
      <c r="A4" s="4" t="s">
        <v>650</v>
      </c>
      <c r="C4" s="6" t="n">
        <v>-3002</v>
      </c>
      <c r="D4" s="6" t="n">
        <v>-677</v>
      </c>
      <c r="E4" s="6" t="n">
        <v>-11019</v>
      </c>
    </row>
    <row r="5" spans="1:5">
      <c r="A5" s="4" t="s">
        <v>838</v>
      </c>
      <c r="C5" s="5" t="n">
        <v>361400</v>
      </c>
    </row>
    <row r="6" spans="1:5">
      <c r="A6" s="4" t="s">
        <v>839</v>
      </c>
    </row>
    <row r="7" spans="1:5">
      <c r="A7" s="3" t="s">
        <v>194</v>
      </c>
    </row>
    <row r="8" spans="1:5">
      <c r="A8" s="4" t="s">
        <v>650</v>
      </c>
      <c r="C8" s="6" t="n">
        <v>7700</v>
      </c>
      <c r="D8" s="6" t="n">
        <v>14400</v>
      </c>
      <c r="E8" s="6" t="n">
        <v>2000</v>
      </c>
    </row>
    <row r="9" spans="1:5">
      <c r="A9" s="4" t="s">
        <v>840</v>
      </c>
      <c r="C9" s="8" t="n">
        <v>0.18</v>
      </c>
      <c r="D9" s="8" t="n">
        <v>0.34</v>
      </c>
      <c r="E9" s="8" t="n">
        <v>0.05</v>
      </c>
    </row>
    <row r="10" spans="1:5">
      <c r="A10" s="4" t="s">
        <v>841</v>
      </c>
    </row>
    <row r="11" spans="1:5">
      <c r="A11" s="3" t="s">
        <v>194</v>
      </c>
    </row>
    <row r="12" spans="1:5">
      <c r="A12" s="4" t="s">
        <v>650</v>
      </c>
      <c r="B12" s="6" t="n">
        <v>331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2</v>
      </c>
      <c r="B1" s="2" t="s">
        <v>2</v>
      </c>
      <c r="C1" s="2" t="s">
        <v>30</v>
      </c>
    </row>
    <row r="2" spans="1:3">
      <c r="A2" s="3" t="s">
        <v>843</v>
      </c>
    </row>
    <row r="3" spans="1:3">
      <c r="A3" s="4" t="s">
        <v>844</v>
      </c>
      <c r="B3" s="6" t="n">
        <v>21187</v>
      </c>
      <c r="C3" s="6" t="n">
        <v>25869</v>
      </c>
    </row>
    <row r="4" spans="1:3">
      <c r="A4" s="4" t="s">
        <v>845</v>
      </c>
      <c r="B4" s="5" t="n">
        <v>15068</v>
      </c>
      <c r="C4" s="5" t="n">
        <v>13335</v>
      </c>
    </row>
    <row r="5" spans="1:3">
      <c r="A5" s="4" t="s">
        <v>122</v>
      </c>
      <c r="B5" s="5" t="n">
        <v>7396</v>
      </c>
      <c r="C5" s="5" t="n">
        <v>8757</v>
      </c>
    </row>
    <row r="6" spans="1:3">
      <c r="A6" s="4" t="s">
        <v>846</v>
      </c>
      <c r="B6" s="5" t="n">
        <v>6802</v>
      </c>
      <c r="C6" s="5" t="n">
        <v>8741</v>
      </c>
    </row>
    <row r="7" spans="1:3">
      <c r="A7" s="4" t="s">
        <v>48</v>
      </c>
      <c r="B7" s="5" t="n">
        <v>9338</v>
      </c>
      <c r="C7" s="5" t="n">
        <v>7413</v>
      </c>
    </row>
    <row r="8" spans="1:3">
      <c r="A8" s="4" t="s">
        <v>847</v>
      </c>
      <c r="B8" s="5" t="n">
        <v>29719</v>
      </c>
      <c r="C8" s="5" t="n">
        <v>25896</v>
      </c>
    </row>
    <row r="9" spans="1:3">
      <c r="A9" s="4" t="s">
        <v>848</v>
      </c>
      <c r="B9" s="5" t="n">
        <v>11321</v>
      </c>
      <c r="C9" s="5" t="n">
        <v>8619</v>
      </c>
    </row>
    <row r="10" spans="1:3">
      <c r="A10" s="4" t="s">
        <v>849</v>
      </c>
      <c r="B10" s="5" t="n">
        <v>100831</v>
      </c>
      <c r="C10" s="5" t="n">
        <v>98630</v>
      </c>
    </row>
    <row r="11" spans="1:3">
      <c r="A11" s="4" t="s">
        <v>850</v>
      </c>
      <c r="B11" s="5" t="n">
        <v>-12361</v>
      </c>
      <c r="C11" s="5" t="n">
        <v>-10264</v>
      </c>
    </row>
    <row r="12" spans="1:3">
      <c r="A12" s="4" t="s">
        <v>851</v>
      </c>
      <c r="B12" s="5" t="n">
        <v>88470</v>
      </c>
      <c r="C12" s="5" t="n">
        <v>88366</v>
      </c>
    </row>
    <row r="13" spans="1:3">
      <c r="A13" s="3" t="s">
        <v>852</v>
      </c>
    </row>
    <row r="14" spans="1:3">
      <c r="A14" s="4" t="s">
        <v>599</v>
      </c>
      <c r="B14" s="5" t="n">
        <v>25785</v>
      </c>
      <c r="C14" s="5" t="n">
        <v>33020</v>
      </c>
    </row>
    <row r="15" spans="1:3">
      <c r="A15" s="4" t="s">
        <v>853</v>
      </c>
      <c r="B15" s="5" t="n">
        <v>2939</v>
      </c>
      <c r="C15" s="5" t="n">
        <v>2349</v>
      </c>
    </row>
    <row r="16" spans="1:3">
      <c r="A16" s="4" t="s">
        <v>854</v>
      </c>
      <c r="B16" s="5" t="n">
        <v>31165</v>
      </c>
      <c r="C16" s="5" t="n">
        <v>27495</v>
      </c>
    </row>
    <row r="17" spans="1:3">
      <c r="A17" s="4" t="s">
        <v>855</v>
      </c>
      <c r="B17" s="5" t="n">
        <v>3069</v>
      </c>
      <c r="C17" s="5" t="n">
        <v>1991</v>
      </c>
    </row>
    <row r="18" spans="1:3">
      <c r="A18" s="4" t="s">
        <v>500</v>
      </c>
      <c r="B18" s="5" t="n">
        <v>62958</v>
      </c>
      <c r="C18" s="5" t="n">
        <v>64855</v>
      </c>
    </row>
    <row r="19" spans="1:3">
      <c r="A19" s="4" t="s">
        <v>856</v>
      </c>
      <c r="B19" s="6" t="n">
        <v>25512</v>
      </c>
      <c r="C19" s="6" t="n">
        <v>235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6" t="n">
        <v>88470</v>
      </c>
      <c r="C3" s="6" t="n">
        <v>88366</v>
      </c>
    </row>
    <row r="4" spans="1:3">
      <c r="A4" s="4" t="s">
        <v>860</v>
      </c>
      <c r="B4" s="5" t="n">
        <v>62958</v>
      </c>
      <c r="C4" s="6" t="n">
        <v>64855</v>
      </c>
    </row>
    <row r="5" spans="1:3">
      <c r="A5" s="4" t="s">
        <v>861</v>
      </c>
    </row>
    <row r="6" spans="1:3">
      <c r="A6" s="3" t="s">
        <v>858</v>
      </c>
    </row>
    <row r="7" spans="1:3">
      <c r="A7" s="4" t="s">
        <v>845</v>
      </c>
      <c r="B7" s="5" t="n">
        <v>7400</v>
      </c>
    </row>
    <row r="8" spans="1:3">
      <c r="A8" s="4" t="s">
        <v>862</v>
      </c>
    </row>
    <row r="9" spans="1:3">
      <c r="A9" s="3" t="s">
        <v>858</v>
      </c>
    </row>
    <row r="10" spans="1:3">
      <c r="A10" s="4" t="s">
        <v>863</v>
      </c>
      <c r="B10" s="5" t="n">
        <v>49100</v>
      </c>
    </row>
    <row r="11" spans="1:3">
      <c r="A11" s="4" t="s">
        <v>845</v>
      </c>
      <c r="B11" s="5" t="n">
        <v>13100</v>
      </c>
    </row>
    <row r="12" spans="1:3">
      <c r="A12" s="4" t="s">
        <v>864</v>
      </c>
    </row>
    <row r="13" spans="1:3">
      <c r="A13" s="3" t="s">
        <v>858</v>
      </c>
    </row>
    <row r="14" spans="1:3">
      <c r="A14" s="4" t="s">
        <v>863</v>
      </c>
      <c r="B14" s="5" t="n">
        <v>44500</v>
      </c>
    </row>
    <row r="15" spans="1:3">
      <c r="A15" s="4" t="s">
        <v>845</v>
      </c>
      <c r="B15" s="5" t="n">
        <v>1900</v>
      </c>
    </row>
    <row r="16" spans="1:3">
      <c r="A16" s="4" t="s">
        <v>865</v>
      </c>
    </row>
    <row r="17" spans="1:3">
      <c r="A17" s="3" t="s">
        <v>858</v>
      </c>
    </row>
    <row r="18" spans="1:3">
      <c r="A18" s="4" t="s">
        <v>863</v>
      </c>
      <c r="B18" s="6" t="n">
        <v>1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5</v>
      </c>
    </row>
    <row r="3" spans="1:4">
      <c r="A3" s="3" t="s">
        <v>867</v>
      </c>
    </row>
    <row r="4" spans="1:4">
      <c r="A4" s="4" t="s">
        <v>459</v>
      </c>
      <c r="B4" s="6" t="n">
        <v>3610</v>
      </c>
      <c r="C4" s="6" t="n">
        <v>3929</v>
      </c>
      <c r="D4" s="6" t="n">
        <v>4998</v>
      </c>
    </row>
    <row r="5" spans="1:4">
      <c r="A5" s="4" t="s">
        <v>868</v>
      </c>
      <c r="B5" s="5" t="n">
        <v>439</v>
      </c>
      <c r="C5" s="5" t="n">
        <v>432</v>
      </c>
      <c r="D5" s="5" t="n">
        <v>465</v>
      </c>
    </row>
    <row r="6" spans="1:4">
      <c r="A6" s="4" t="s">
        <v>869</v>
      </c>
      <c r="B6" s="5" t="n">
        <v>99</v>
      </c>
      <c r="D6" s="5" t="n">
        <v>58</v>
      </c>
    </row>
    <row r="7" spans="1:4">
      <c r="A7" s="4" t="s">
        <v>870</v>
      </c>
      <c r="B7" s="5" t="n">
        <v>-1094</v>
      </c>
      <c r="C7" s="5" t="n">
        <v>-751</v>
      </c>
      <c r="D7" s="5" t="n">
        <v>-1592</v>
      </c>
    </row>
    <row r="8" spans="1:4">
      <c r="A8" s="4" t="s">
        <v>871</v>
      </c>
      <c r="B8" s="5" t="n">
        <v>3054</v>
      </c>
      <c r="C8" s="5" t="n">
        <v>3610</v>
      </c>
      <c r="D8" s="5" t="n">
        <v>3929</v>
      </c>
    </row>
    <row r="9" spans="1:4">
      <c r="A9" s="4" t="s">
        <v>872</v>
      </c>
      <c r="B9" s="6" t="n">
        <v>2200</v>
      </c>
      <c r="C9" s="6" t="n">
        <v>3200</v>
      </c>
      <c r="D9" s="6" t="n">
        <v>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30</v>
      </c>
      <c r="D2" s="2" t="s">
        <v>75</v>
      </c>
    </row>
    <row r="3" spans="1:4">
      <c r="A3" s="3" t="s">
        <v>130</v>
      </c>
    </row>
    <row r="4" spans="1:4">
      <c r="A4" s="4" t="s">
        <v>91</v>
      </c>
      <c r="B4" s="6" t="n">
        <v>61494</v>
      </c>
      <c r="C4" s="6" t="n">
        <v>29586</v>
      </c>
      <c r="D4" s="6" t="n">
        <v>38021</v>
      </c>
    </row>
    <row r="5" spans="1:4">
      <c r="A5" s="3" t="s">
        <v>131</v>
      </c>
    </row>
    <row r="6" spans="1:4">
      <c r="A6" s="4" t="s">
        <v>132</v>
      </c>
      <c r="B6" s="5" t="n">
        <v>13216</v>
      </c>
      <c r="C6" s="5" t="n">
        <v>12517</v>
      </c>
      <c r="D6" s="5" t="n">
        <v>12561</v>
      </c>
    </row>
    <row r="7" spans="1:4">
      <c r="A7" s="4" t="s">
        <v>133</v>
      </c>
      <c r="B7" s="5" t="n">
        <v>27715</v>
      </c>
      <c r="C7" s="5" t="n">
        <v>29131</v>
      </c>
      <c r="D7" s="5" t="n">
        <v>17923</v>
      </c>
    </row>
    <row r="8" spans="1:4">
      <c r="A8" s="4" t="s">
        <v>134</v>
      </c>
      <c r="B8" s="5" t="n">
        <v>39628</v>
      </c>
      <c r="C8" s="5" t="n">
        <v>42791</v>
      </c>
      <c r="D8" s="5" t="n">
        <v>39067</v>
      </c>
    </row>
    <row r="9" spans="1:4">
      <c r="A9" s="4" t="s">
        <v>119</v>
      </c>
      <c r="B9" s="5" t="n">
        <v>-1099</v>
      </c>
      <c r="C9" s="5" t="n">
        <v>469</v>
      </c>
      <c r="D9" s="5" t="n">
        <v>489</v>
      </c>
    </row>
    <row r="10" spans="1:4">
      <c r="A10" s="4" t="s">
        <v>135</v>
      </c>
      <c r="B10" s="5" t="n">
        <v>-572</v>
      </c>
      <c r="C10" s="5" t="n">
        <v>-2497</v>
      </c>
      <c r="D10" s="5" t="n">
        <v>-632</v>
      </c>
    </row>
    <row r="11" spans="1:4">
      <c r="A11" s="4" t="s">
        <v>136</v>
      </c>
      <c r="B11" s="5" t="n">
        <v>-4087</v>
      </c>
      <c r="C11" s="5" t="n">
        <v>-2136</v>
      </c>
      <c r="D11" s="5" t="n">
        <v>3054</v>
      </c>
    </row>
    <row r="12" spans="1:4">
      <c r="A12" s="3" t="s">
        <v>137</v>
      </c>
    </row>
    <row r="13" spans="1:4">
      <c r="A13" s="4" t="s">
        <v>138</v>
      </c>
      <c r="B13" s="5" t="n">
        <v>46</v>
      </c>
      <c r="C13" s="5" t="n">
        <v>1702</v>
      </c>
      <c r="D13" s="5" t="n">
        <v>1757</v>
      </c>
    </row>
    <row r="14" spans="1:4">
      <c r="A14" s="4" t="s">
        <v>35</v>
      </c>
      <c r="B14" s="5" t="n">
        <v>-6093</v>
      </c>
      <c r="C14" s="5" t="n">
        <v>2093</v>
      </c>
      <c r="D14" s="5" t="n">
        <v>-7170</v>
      </c>
    </row>
    <row r="15" spans="1:4">
      <c r="A15" s="4" t="s">
        <v>139</v>
      </c>
      <c r="B15" s="5" t="n">
        <v>-3568</v>
      </c>
      <c r="C15" s="5" t="n">
        <v>-870</v>
      </c>
      <c r="D15" s="5" t="n">
        <v>9332</v>
      </c>
    </row>
    <row r="16" spans="1:4">
      <c r="A16" s="4" t="s">
        <v>45</v>
      </c>
      <c r="B16" s="5" t="n">
        <v>263</v>
      </c>
      <c r="C16" s="5" t="n">
        <v>6662</v>
      </c>
      <c r="D16" s="5" t="n">
        <v>11475</v>
      </c>
    </row>
    <row r="17" spans="1:4">
      <c r="A17" s="4" t="s">
        <v>47</v>
      </c>
      <c r="B17" s="5" t="n">
        <v>5919</v>
      </c>
      <c r="C17" s="5" t="n">
        <v>1682</v>
      </c>
      <c r="D17" s="5" t="n">
        <v>27671</v>
      </c>
    </row>
    <row r="18" spans="1:4">
      <c r="A18" s="4" t="s">
        <v>48</v>
      </c>
      <c r="B18" s="5" t="n">
        <v>9713</v>
      </c>
      <c r="C18" s="5" t="n">
        <v>-5298</v>
      </c>
      <c r="D18" s="5" t="n">
        <v>7809</v>
      </c>
    </row>
    <row r="19" spans="1:4">
      <c r="A19" s="4" t="s">
        <v>49</v>
      </c>
      <c r="B19" s="5" t="n">
        <v>-3040</v>
      </c>
      <c r="C19" s="5" t="n">
        <v>776</v>
      </c>
      <c r="D19" s="5" t="n">
        <v>-3371</v>
      </c>
    </row>
    <row r="20" spans="1:4">
      <c r="A20" s="4" t="s">
        <v>52</v>
      </c>
      <c r="B20" s="5" t="n">
        <v>-10625</v>
      </c>
      <c r="C20" s="5" t="n">
        <v>-11161</v>
      </c>
      <c r="D20" s="5" t="n">
        <v>-20543</v>
      </c>
    </row>
    <row r="21" spans="1:4">
      <c r="A21" s="4" t="s">
        <v>140</v>
      </c>
      <c r="B21" s="5" t="n">
        <v>128910</v>
      </c>
      <c r="C21" s="5" t="n">
        <v>105447</v>
      </c>
      <c r="D21" s="5" t="n">
        <v>137443</v>
      </c>
    </row>
    <row r="22" spans="1:4">
      <c r="A22" s="3" t="s">
        <v>141</v>
      </c>
    </row>
    <row r="23" spans="1:4">
      <c r="A23" s="4" t="s">
        <v>142</v>
      </c>
      <c r="B23" s="5" t="n">
        <v>-185231</v>
      </c>
      <c r="C23" s="5" t="n">
        <v>-107366</v>
      </c>
      <c r="D23" s="5" t="n">
        <v>-166094</v>
      </c>
    </row>
    <row r="24" spans="1:4">
      <c r="A24" s="4" t="s">
        <v>143</v>
      </c>
      <c r="B24" s="5" t="n">
        <v>161921</v>
      </c>
      <c r="C24" s="5" t="n">
        <v>171831</v>
      </c>
      <c r="D24" s="5" t="n">
        <v>156520</v>
      </c>
    </row>
    <row r="25" spans="1:4">
      <c r="A25" s="4" t="s">
        <v>144</v>
      </c>
      <c r="B25" s="5" t="n">
        <v>-10927</v>
      </c>
      <c r="C25" s="5" t="n">
        <v>-11268</v>
      </c>
      <c r="D25" s="5" t="n">
        <v>-11225</v>
      </c>
    </row>
    <row r="26" spans="1:4">
      <c r="A26" s="4" t="s">
        <v>145</v>
      </c>
      <c r="B26" s="5" t="n">
        <v>-8801</v>
      </c>
      <c r="C26" s="5" t="n">
        <v>-6399</v>
      </c>
      <c r="D26" s="5" t="n">
        <v>-5514</v>
      </c>
    </row>
    <row r="27" spans="1:4">
      <c r="A27" s="4" t="s">
        <v>146</v>
      </c>
      <c r="B27" s="5" t="n">
        <v>-6546</v>
      </c>
      <c r="C27" s="5" t="n">
        <v>-96112</v>
      </c>
    </row>
    <row r="28" spans="1:4">
      <c r="A28" s="4" t="s">
        <v>147</v>
      </c>
      <c r="B28" s="5" t="n">
        <v>-49584</v>
      </c>
      <c r="C28" s="5" t="n">
        <v>-49314</v>
      </c>
      <c r="D28" s="5" t="n">
        <v>-26313</v>
      </c>
    </row>
    <row r="29" spans="1:4">
      <c r="A29" s="3" t="s">
        <v>148</v>
      </c>
    </row>
    <row r="30" spans="1:4">
      <c r="A30" s="4" t="s">
        <v>149</v>
      </c>
      <c r="C30" s="5" t="n">
        <v>81238</v>
      </c>
    </row>
    <row r="31" spans="1:4">
      <c r="A31" s="4" t="s">
        <v>150</v>
      </c>
      <c r="B31" s="5" t="n">
        <v>-5000</v>
      </c>
      <c r="C31" s="5" t="n">
        <v>-94706</v>
      </c>
      <c r="D31" s="5" t="n">
        <v>-7500</v>
      </c>
    </row>
    <row r="32" spans="1:4">
      <c r="A32" s="4" t="s">
        <v>151</v>
      </c>
      <c r="B32" s="5" t="n">
        <v>-40543</v>
      </c>
      <c r="C32" s="5" t="n">
        <v>-71448</v>
      </c>
      <c r="D32" s="5" t="n">
        <v>-71676</v>
      </c>
    </row>
    <row r="33" spans="1:4">
      <c r="A33" s="4" t="s">
        <v>152</v>
      </c>
      <c r="B33" s="5" t="n">
        <v>-11133</v>
      </c>
      <c r="C33" s="5" t="n">
        <v>-13869</v>
      </c>
      <c r="D33" s="5" t="n">
        <v>-9622</v>
      </c>
    </row>
    <row r="34" spans="1:4">
      <c r="A34" s="4" t="s">
        <v>153</v>
      </c>
      <c r="B34" s="5" t="n">
        <v>13299</v>
      </c>
      <c r="C34" s="5" t="n">
        <v>16998</v>
      </c>
      <c r="D34" s="5" t="n">
        <v>22942</v>
      </c>
    </row>
    <row r="35" spans="1:4">
      <c r="A35" s="4" t="s">
        <v>135</v>
      </c>
      <c r="B35" s="5" t="n">
        <v>572</v>
      </c>
      <c r="C35" s="5" t="n">
        <v>2497</v>
      </c>
      <c r="D35" s="5" t="n">
        <v>632</v>
      </c>
    </row>
    <row r="36" spans="1:4">
      <c r="A36" s="4" t="s">
        <v>154</v>
      </c>
      <c r="B36" s="5" t="n">
        <v>-9500</v>
      </c>
      <c r="C36" s="5" t="n">
        <v>-4464</v>
      </c>
    </row>
    <row r="37" spans="1:4">
      <c r="A37" s="4" t="s">
        <v>155</v>
      </c>
      <c r="B37" s="5" t="n">
        <v>-52305</v>
      </c>
      <c r="C37" s="5" t="n">
        <v>-83754</v>
      </c>
      <c r="D37" s="5" t="n">
        <v>-65224</v>
      </c>
    </row>
    <row r="38" spans="1:4">
      <c r="A38" s="4" t="s">
        <v>156</v>
      </c>
      <c r="B38" s="5" t="n">
        <v>27021</v>
      </c>
      <c r="C38" s="5" t="n">
        <v>-27621</v>
      </c>
      <c r="D38" s="5" t="n">
        <v>45906</v>
      </c>
    </row>
    <row r="39" spans="1:4">
      <c r="A39" s="4" t="s">
        <v>157</v>
      </c>
      <c r="B39" s="5" t="n">
        <v>114085</v>
      </c>
      <c r="C39" s="5" t="n">
        <v>141706</v>
      </c>
      <c r="D39" s="5" t="n">
        <v>95800</v>
      </c>
    </row>
    <row r="40" spans="1:4">
      <c r="A40" s="4" t="s">
        <v>158</v>
      </c>
      <c r="B40" s="5" t="n">
        <v>141106</v>
      </c>
      <c r="C40" s="5" t="n">
        <v>114085</v>
      </c>
      <c r="D40" s="5" t="n">
        <v>141706</v>
      </c>
    </row>
    <row r="41" spans="1:4">
      <c r="A41" s="3" t="s">
        <v>159</v>
      </c>
    </row>
    <row r="42" spans="1:4">
      <c r="A42" s="4" t="s">
        <v>160</v>
      </c>
      <c r="B42" s="5" t="n">
        <v>2222</v>
      </c>
      <c r="C42" s="5" t="n">
        <v>2470</v>
      </c>
      <c r="D42" s="5" t="n">
        <v>2950</v>
      </c>
    </row>
    <row r="43" spans="1:4">
      <c r="A43" s="4" t="s">
        <v>161</v>
      </c>
      <c r="B43" s="5" t="n">
        <v>11185</v>
      </c>
      <c r="C43" s="6" t="n">
        <v>2157</v>
      </c>
      <c r="D43" s="6" t="n">
        <v>11587</v>
      </c>
    </row>
    <row r="44" spans="1:4">
      <c r="A44" s="3" t="s">
        <v>162</v>
      </c>
    </row>
    <row r="45" spans="1:4">
      <c r="A45" s="4" t="s">
        <v>163</v>
      </c>
      <c r="B45" s="6" t="n">
        <v>4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35"/>
    <col customWidth="1" max="3" min="3" width="21"/>
    <col customWidth="1" max="4" min="4" width="21"/>
  </cols>
  <sheetData>
    <row r="1" spans="1:4">
      <c r="A1" s="1" t="s">
        <v>873</v>
      </c>
      <c r="B1" s="2" t="s">
        <v>1</v>
      </c>
    </row>
    <row r="2" spans="1:4">
      <c r="B2" s="2" t="s">
        <v>874</v>
      </c>
      <c r="C2" s="2" t="s">
        <v>772</v>
      </c>
      <c r="D2" s="2" t="s">
        <v>473</v>
      </c>
    </row>
    <row r="3" spans="1:4">
      <c r="A3" s="3" t="s">
        <v>875</v>
      </c>
    </row>
    <row r="4" spans="1:4">
      <c r="A4" s="4" t="s">
        <v>77</v>
      </c>
      <c r="B4" s="6" t="n">
        <v>697626</v>
      </c>
      <c r="C4" s="6" t="n">
        <v>644826</v>
      </c>
      <c r="D4" s="6" t="n">
        <v>620704</v>
      </c>
    </row>
    <row r="5" spans="1:4">
      <c r="A5" s="4" t="s">
        <v>39</v>
      </c>
      <c r="B5" s="6" t="n">
        <v>129559</v>
      </c>
      <c r="C5" s="5" t="n">
        <v>131132</v>
      </c>
    </row>
    <row r="6" spans="1:4">
      <c r="A6" s="3" t="s">
        <v>876</v>
      </c>
    </row>
    <row r="7" spans="1:4">
      <c r="A7" s="4" t="s">
        <v>877</v>
      </c>
      <c r="B7" s="5" t="n">
        <v>1</v>
      </c>
    </row>
    <row r="8" spans="1:4">
      <c r="A8" s="4" t="s">
        <v>878</v>
      </c>
      <c r="B8" s="5" t="n">
        <v>4</v>
      </c>
    </row>
    <row r="9" spans="1:4">
      <c r="A9" s="4" t="s">
        <v>879</v>
      </c>
    </row>
    <row r="10" spans="1:4">
      <c r="A10" s="3" t="s">
        <v>875</v>
      </c>
    </row>
    <row r="11" spans="1:4">
      <c r="A11" s="4" t="s">
        <v>77</v>
      </c>
      <c r="B11" s="6" t="n">
        <v>94583</v>
      </c>
      <c r="C11" s="5" t="n">
        <v>96959</v>
      </c>
      <c r="D11" s="5" t="n">
        <v>89935</v>
      </c>
    </row>
    <row r="12" spans="1:4">
      <c r="A12" s="4" t="s">
        <v>39</v>
      </c>
      <c r="B12" s="5" t="n">
        <v>124163</v>
      </c>
      <c r="C12" s="5" t="n">
        <v>126404</v>
      </c>
    </row>
    <row r="13" spans="1:4">
      <c r="A13" s="4" t="s">
        <v>880</v>
      </c>
    </row>
    <row r="14" spans="1:4">
      <c r="A14" s="3" t="s">
        <v>875</v>
      </c>
    </row>
    <row r="15" spans="1:4">
      <c r="A15" s="4" t="s">
        <v>77</v>
      </c>
      <c r="B15" s="5" t="n">
        <v>291974</v>
      </c>
      <c r="C15" s="5" t="n">
        <v>281306</v>
      </c>
      <c r="D15" s="5" t="n">
        <v>271818</v>
      </c>
    </row>
    <row r="16" spans="1:4">
      <c r="A16" s="4" t="s">
        <v>881</v>
      </c>
    </row>
    <row r="17" spans="1:4">
      <c r="A17" s="3" t="s">
        <v>875</v>
      </c>
    </row>
    <row r="18" spans="1:4">
      <c r="A18" s="4" t="s">
        <v>77</v>
      </c>
      <c r="B18" s="5" t="n">
        <v>311069</v>
      </c>
      <c r="C18" s="5" t="n">
        <v>266561</v>
      </c>
      <c r="D18" s="5" t="n">
        <v>258951</v>
      </c>
    </row>
    <row r="19" spans="1:4">
      <c r="A19" s="4" t="s">
        <v>39</v>
      </c>
      <c r="B19" s="5" t="n">
        <v>5396</v>
      </c>
      <c r="C19" s="5" t="n">
        <v>4728</v>
      </c>
    </row>
    <row r="20" spans="1:4">
      <c r="A20" s="4" t="s">
        <v>882</v>
      </c>
    </row>
    <row r="21" spans="1:4">
      <c r="A21" s="3" t="s">
        <v>875</v>
      </c>
    </row>
    <row r="22" spans="1:4">
      <c r="A22" s="4" t="s">
        <v>77</v>
      </c>
      <c r="B22" s="5" t="n">
        <v>314614</v>
      </c>
      <c r="C22" s="5" t="n">
        <v>262329</v>
      </c>
      <c r="D22" s="5" t="n">
        <v>209005</v>
      </c>
    </row>
    <row r="23" spans="1:4">
      <c r="A23" s="4" t="s">
        <v>883</v>
      </c>
    </row>
    <row r="24" spans="1:4">
      <c r="A24" s="3" t="s">
        <v>875</v>
      </c>
    </row>
    <row r="25" spans="1:4">
      <c r="A25" s="4" t="s">
        <v>77</v>
      </c>
      <c r="B25" s="5" t="n">
        <v>157746</v>
      </c>
      <c r="C25" s="5" t="n">
        <v>161787</v>
      </c>
      <c r="D25" s="5" t="n">
        <v>204256</v>
      </c>
    </row>
    <row r="26" spans="1:4">
      <c r="A26" s="4" t="s">
        <v>884</v>
      </c>
    </row>
    <row r="27" spans="1:4">
      <c r="A27" s="3" t="s">
        <v>875</v>
      </c>
    </row>
    <row r="28" spans="1:4">
      <c r="A28" s="4" t="s">
        <v>77</v>
      </c>
      <c r="B28" s="5" t="n">
        <v>147677</v>
      </c>
      <c r="C28" s="5" t="n">
        <v>121974</v>
      </c>
      <c r="D28" s="5" t="n">
        <v>108123</v>
      </c>
    </row>
    <row r="29" spans="1:4">
      <c r="A29" s="4" t="s">
        <v>885</v>
      </c>
    </row>
    <row r="30" spans="1:4">
      <c r="A30" s="3" t="s">
        <v>875</v>
      </c>
    </row>
    <row r="31" spans="1:4">
      <c r="A31" s="4" t="s">
        <v>77</v>
      </c>
      <c r="B31" s="6" t="n">
        <v>77589</v>
      </c>
      <c r="C31" s="6" t="n">
        <v>98736</v>
      </c>
      <c r="D31" s="6" t="n">
        <v>99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6</v>
      </c>
      <c r="B1" s="2" t="s">
        <v>887</v>
      </c>
      <c r="C1" s="2" t="s">
        <v>537</v>
      </c>
    </row>
    <row r="2" spans="1:3">
      <c r="A2" s="4" t="s">
        <v>279</v>
      </c>
    </row>
    <row r="3" spans="1:3">
      <c r="A3" s="3" t="s">
        <v>198</v>
      </c>
    </row>
    <row r="4" spans="1:3">
      <c r="A4" s="4" t="s">
        <v>547</v>
      </c>
      <c r="C4" s="6" t="n">
        <v>58</v>
      </c>
    </row>
    <row r="5" spans="1:3">
      <c r="A5" s="4" t="s">
        <v>888</v>
      </c>
    </row>
    <row r="6" spans="1:3">
      <c r="A6" s="3" t="s">
        <v>198</v>
      </c>
    </row>
    <row r="7" spans="1:3">
      <c r="A7" s="4" t="s">
        <v>547</v>
      </c>
      <c r="B7" s="9" t="n">
        <v>15.5</v>
      </c>
    </row>
    <row r="8" spans="1:3">
      <c r="A8" s="4" t="s">
        <v>889</v>
      </c>
    </row>
    <row r="9" spans="1:3">
      <c r="A9" s="3" t="s">
        <v>198</v>
      </c>
    </row>
    <row r="10" spans="1:3">
      <c r="A10" s="4" t="s">
        <v>569</v>
      </c>
      <c r="B10" s="6"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5</v>
      </c>
    </row>
    <row r="3" spans="1:4">
      <c r="A3" s="3" t="s">
        <v>891</v>
      </c>
    </row>
    <row r="4" spans="1:4">
      <c r="A4" s="4" t="s">
        <v>892</v>
      </c>
      <c r="B4" s="6" t="n">
        <v>10264</v>
      </c>
      <c r="C4" s="6" t="n">
        <v>3455</v>
      </c>
      <c r="D4" s="6" t="n">
        <v>3775</v>
      </c>
    </row>
    <row r="5" spans="1:4">
      <c r="A5" s="4" t="s">
        <v>893</v>
      </c>
      <c r="B5" s="5" t="n">
        <v>2715</v>
      </c>
      <c r="C5" s="5" t="n">
        <v>6895</v>
      </c>
    </row>
    <row r="6" spans="1:4">
      <c r="A6" s="4" t="s">
        <v>894</v>
      </c>
      <c r="B6" s="5" t="n">
        <v>-618</v>
      </c>
      <c r="C6" s="5" t="n">
        <v>-86</v>
      </c>
      <c r="D6" s="5" t="n">
        <v>-320</v>
      </c>
    </row>
    <row r="7" spans="1:4">
      <c r="A7" s="4" t="s">
        <v>895</v>
      </c>
      <c r="B7" s="6" t="n">
        <v>12361</v>
      </c>
      <c r="C7" s="6" t="n">
        <v>10264</v>
      </c>
      <c r="D7" s="6" t="n">
        <v>3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4:25:03Z</dcterms:created>
  <dcterms:modified xmlns:dcterms="http://purl.org/dc/terms/" xmlns:xsi="http://www.w3.org/2001/XMLSchema-instance" xsi:type="dcterms:W3CDTF">2017-02-01T14:25:03Z</dcterms:modified>
</cp:coreProperties>
</file>